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INTANGIBLE ASSET AND GOODWILL" sheetId="12" state="visible" r:id="rId12"/>
    <sheet xmlns:r="http://schemas.openxmlformats.org/officeDocument/2006/relationships" name="ADDITIONAL BALANCE SHEET DETAIL" sheetId="13" state="visible" r:id="rId13"/>
    <sheet xmlns:r="http://schemas.openxmlformats.org/officeDocument/2006/relationships" name="INDEBTEDNESS" sheetId="14" state="visible" r:id="rId14"/>
    <sheet xmlns:r="http://schemas.openxmlformats.org/officeDocument/2006/relationships" name="LIABILITY RELATED TO SETTLEM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ODUCT REVENUE AND RESERVES FO" sheetId="18" state="visible" r:id="rId18"/>
    <sheet xmlns:r="http://schemas.openxmlformats.org/officeDocument/2006/relationships" name="LICENSE, COLLABORATION AND OTHE" sheetId="19" state="visible" r:id="rId19"/>
    <sheet xmlns:r="http://schemas.openxmlformats.org/officeDocument/2006/relationships" name="CAPITAL STOCK" sheetId="20" state="visible" r:id="rId20"/>
    <sheet xmlns:r="http://schemas.openxmlformats.org/officeDocument/2006/relationships" name="STOCK-BASED COMPENSATION AND EM"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INTANGIBLE ASSET AND GOODWILL (" sheetId="34" state="visible" r:id="rId34"/>
    <sheet xmlns:r="http://schemas.openxmlformats.org/officeDocument/2006/relationships" name="ADDITIONAL BALANCE SHEET DETA_2" sheetId="35" state="visible" r:id="rId35"/>
    <sheet xmlns:r="http://schemas.openxmlformats.org/officeDocument/2006/relationships" name="INDEBTEDNESS (Tables)" sheetId="36" state="visible" r:id="rId36"/>
    <sheet xmlns:r="http://schemas.openxmlformats.org/officeDocument/2006/relationships" name="LIABILITY RELATED TO SETTLEME_2" sheetId="37" state="visible" r:id="rId37"/>
    <sheet xmlns:r="http://schemas.openxmlformats.org/officeDocument/2006/relationships" name="LEASES (Tables)" sheetId="38" state="visible" r:id="rId38"/>
    <sheet xmlns:r="http://schemas.openxmlformats.org/officeDocument/2006/relationships" name="PRODUCT REVENUE AND RESERVES _2" sheetId="39" state="visible" r:id="rId39"/>
    <sheet xmlns:r="http://schemas.openxmlformats.org/officeDocument/2006/relationships" name="LICENSE, COLLABORATION AND OT_2" sheetId="40" state="visible" r:id="rId40"/>
    <sheet xmlns:r="http://schemas.openxmlformats.org/officeDocument/2006/relationships" name="STOCK-BASED COMPENSATION AND _2"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NATURE OF BUSINES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FAIR VALUE MEASUREMENTS - Asset" sheetId="51" state="visible" r:id="rId51"/>
    <sheet xmlns:r="http://schemas.openxmlformats.org/officeDocument/2006/relationships" name="INVENTORIES - Components of Inv" sheetId="52" state="visible" r:id="rId52"/>
    <sheet xmlns:r="http://schemas.openxmlformats.org/officeDocument/2006/relationships" name="INVENTORIES - Narrative (Detail" sheetId="53" state="visible" r:id="rId53"/>
    <sheet xmlns:r="http://schemas.openxmlformats.org/officeDocument/2006/relationships" name="INTANGIBLE ASSET AND GOODWILL -" sheetId="54" state="visible" r:id="rId54"/>
    <sheet xmlns:r="http://schemas.openxmlformats.org/officeDocument/2006/relationships" name="INTANGIBLE ASSET AND GOODWILL_2" sheetId="55" state="visible" r:id="rId55"/>
    <sheet xmlns:r="http://schemas.openxmlformats.org/officeDocument/2006/relationships" name="ADDITIONAL BALANCE SHEET DETA_3" sheetId="56" state="visible" r:id="rId56"/>
    <sheet xmlns:r="http://schemas.openxmlformats.org/officeDocument/2006/relationships" name="ADDITIONAL BALANCE SHEET DETA_4" sheetId="57" state="visible" r:id="rId57"/>
    <sheet xmlns:r="http://schemas.openxmlformats.org/officeDocument/2006/relationships" name="ADDITIONAL BALANCE SHEET DETA_5" sheetId="58" state="visible" r:id="rId58"/>
    <sheet xmlns:r="http://schemas.openxmlformats.org/officeDocument/2006/relationships" name="INDEBTEDNESS - Narrative (Detai" sheetId="59" state="visible" r:id="rId59"/>
    <sheet xmlns:r="http://schemas.openxmlformats.org/officeDocument/2006/relationships" name="INDEBTEDNESS - Future Principal" sheetId="60" state="visible" r:id="rId60"/>
    <sheet xmlns:r="http://schemas.openxmlformats.org/officeDocument/2006/relationships" name="LIABILITY RELATED TO SETTLEME_3" sheetId="61" state="visible" r:id="rId61"/>
    <sheet xmlns:r="http://schemas.openxmlformats.org/officeDocument/2006/relationships" name="LIABILITY RELATED TO SETTLEME_4" sheetId="62" state="visible" r:id="rId62"/>
    <sheet xmlns:r="http://schemas.openxmlformats.org/officeDocument/2006/relationships" name="LIABILITY RELATED TO SETTLEME_5" sheetId="63" state="visible" r:id="rId63"/>
    <sheet xmlns:r="http://schemas.openxmlformats.org/officeDocument/2006/relationships" name="LIABILITY RELATED TO SETTLEME_6" sheetId="64" state="visible" r:id="rId64"/>
    <sheet xmlns:r="http://schemas.openxmlformats.org/officeDocument/2006/relationships" name="LEASES - Narrative (Details)" sheetId="65" state="visible" r:id="rId65"/>
    <sheet xmlns:r="http://schemas.openxmlformats.org/officeDocument/2006/relationships" name="LEASES - Future Commitments und" sheetId="66" state="visible" r:id="rId66"/>
    <sheet xmlns:r="http://schemas.openxmlformats.org/officeDocument/2006/relationships" name="COMMITMENTS AND CONTINGENCIES (" sheetId="67" state="visible" r:id="rId67"/>
    <sheet xmlns:r="http://schemas.openxmlformats.org/officeDocument/2006/relationships" name="PRODUCT REVENUE AND RESERVES _3" sheetId="68" state="visible" r:id="rId68"/>
    <sheet xmlns:r="http://schemas.openxmlformats.org/officeDocument/2006/relationships" name="PRODUCT REVENUE AND RESERVES _4" sheetId="69" state="visible" r:id="rId69"/>
    <sheet xmlns:r="http://schemas.openxmlformats.org/officeDocument/2006/relationships" name="LICENSE, COLLABORATION AND OT_3" sheetId="70" state="visible" r:id="rId70"/>
    <sheet xmlns:r="http://schemas.openxmlformats.org/officeDocument/2006/relationships" name="LICENSE, COLLABORATION AND OT_4" sheetId="71" state="visible" r:id="rId71"/>
    <sheet xmlns:r="http://schemas.openxmlformats.org/officeDocument/2006/relationships" name="LICENSE, COLLABORATION AND OT_5" sheetId="72" state="visible" r:id="rId72"/>
    <sheet xmlns:r="http://schemas.openxmlformats.org/officeDocument/2006/relationships" name="LICENSE, COLLABORATION AND OT_6" sheetId="73" state="visible" r:id="rId73"/>
    <sheet xmlns:r="http://schemas.openxmlformats.org/officeDocument/2006/relationships" name="LICENSE, COLLABORATION AND OT_7" sheetId="74" state="visible" r:id="rId74"/>
    <sheet xmlns:r="http://schemas.openxmlformats.org/officeDocument/2006/relationships" name="LICENSE, COLLABORATION AND OT_8" sheetId="75" state="visible" r:id="rId75"/>
    <sheet xmlns:r="http://schemas.openxmlformats.org/officeDocument/2006/relationships" name="LICENSE, COLLABORATION AND OT_9" sheetId="76" state="visible" r:id="rId76"/>
    <sheet xmlns:r="http://schemas.openxmlformats.org/officeDocument/2006/relationships" name="CAPITAL STOCK (Details)"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STOCK-BASED COMPENSATION AND _6" sheetId="81" state="visible" r:id="rId81"/>
    <sheet xmlns:r="http://schemas.openxmlformats.org/officeDocument/2006/relationships" name="STOCK-BASED COMPENSATION AND _7" sheetId="82" state="visible" r:id="rId82"/>
    <sheet xmlns:r="http://schemas.openxmlformats.org/officeDocument/2006/relationships" name="STOCK-BASED COMPENSATION AND _8" sheetId="83" state="visible" r:id="rId83"/>
    <sheet xmlns:r="http://schemas.openxmlformats.org/officeDocument/2006/relationships" name="STOCK-BASED COMPENSATION AND _9"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Significant Comp" sheetId="87" state="visible" r:id="rId87"/>
    <sheet xmlns:r="http://schemas.openxmlformats.org/officeDocument/2006/relationships" name="INCOME TAXES - Unrecognized Tax" sheetId="88" state="visible" r:id="rId88"/>
    <sheet xmlns:r="http://schemas.openxmlformats.org/officeDocument/2006/relationships" name="NET LOSS PER SHARE - Anti-Dilut" sheetId="89" state="visible" r:id="rId89"/>
    <sheet xmlns:r="http://schemas.openxmlformats.org/officeDocument/2006/relationships" name="Segment Information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52</t>
        </is>
      </c>
      <c r="C9" s="4" t="inlineStr">
        <is>
          <t xml:space="preserve"> </t>
        </is>
      </c>
      <c r="D9" s="4" t="inlineStr">
        <is>
          <t xml:space="preserve"> </t>
        </is>
      </c>
    </row>
    <row r="10">
      <c r="A10" s="4" t="inlineStr">
        <is>
          <t>Entity Registrant Name</t>
        </is>
      </c>
      <c r="B10" s="4" t="inlineStr">
        <is>
          <t>AKEBI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756903</t>
        </is>
      </c>
      <c r="C12" s="4" t="inlineStr">
        <is>
          <t xml:space="preserve"> </t>
        </is>
      </c>
      <c r="D12" s="4" t="inlineStr">
        <is>
          <t xml:space="preserve"> </t>
        </is>
      </c>
    </row>
    <row r="13">
      <c r="A13" s="4" t="inlineStr">
        <is>
          <t>Entity Address, Address Line One</t>
        </is>
      </c>
      <c r="B13" s="4" t="inlineStr">
        <is>
          <t>245 First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871-2098</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AKB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0916948</v>
      </c>
    </row>
    <row r="33">
      <c r="A33" s="4" t="inlineStr">
        <is>
          <t>Entity Common Stock, Shares Outstanding</t>
        </is>
      </c>
      <c r="B33" s="4" t="inlineStr">
        <is>
          <t xml:space="preserve"> </t>
        </is>
      </c>
      <c r="C33" s="6" t="n">
        <v>236231057</v>
      </c>
      <c r="D33" s="4" t="inlineStr">
        <is>
          <t xml:space="preserve"> </t>
        </is>
      </c>
    </row>
    <row r="34">
      <c r="A34" s="4" t="inlineStr">
        <is>
          <t>Documents Incorporated by Reference</t>
        </is>
      </c>
      <c r="B34" s="4" t="inlineStr">
        <is>
          <t>The registrant intends to file a definitive proxy statement pursuant to Regulation 14A in connection with its 2025 Annual Meeting of Stockholders within 120 days after the end of the registrant’s fiscal year ended December 31, 2024. Portions of the proxy statement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17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ables below present certain assets and liabilities measured at fair value categorized by the level of input used in the valuation of each asset and liability (in thousands): December 31, 2024 Level 1 Level 2 Level 3 Total Long-term liability: Warrant liability $ — $ 5,176 — $ 5,176 December 31, 2023 Level 1 Level 2 Level 3 Total Cash equivalents: Money market funds $ 1,504 — — $ 1,504 Warrant liability – The warrant liability is classified within Level 2 of the fair value hierarchy because it is valued using inputs which are observable either directly or indirectly. The fair value was calculated using the Black-Scholes option pricing model using the following key inputs: volatility, risk-free rate, dividend yield and expected term. As of December 31, 2023, the Company did not have a warrant liability. Cash and cash equivalents —Money market funds included within cash and cash equivalents are classified within Level 1 of the fair value hierarchy because they are valued using quoted market prices in active markets. As of December 31, 2024, the Company did not have any money market funds included in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s of the following (in thousands): December 31, Inventories, current: 2024 2023 Work-in-process $ 12,031 $ 4,297 Finished goods 4,212 11,394 Inventories, current $ 16,243 $ 15,691 Long-term inventories included in other long-term assets: Raw materials 381 1,143 Work-in-process 34,572 8,260 Inventories, long-term 34,953 9,403 Total inventories $ 51,196 $ 25,094 Inventory written down for Auryxia as a result of excess, obsolescence, scrap or other reasons charged to cost of product and other revenue in the consolidated statements of operations and comprehensive loss totaled approximately $4.2 million and $1.6 million during the years ended December 31, 2024 and 2023, respectively. For the years ended December 31, 2024 and 2023, the Company realized $12.3 million and $4.3 million, respectively, of lower cost of product and other revenue due to the Company's ability to commercially sell inventory previously written down to zero, its then net realizable value. Prior to the FDA’s approval of Vafseo on March 27, 2024, all costs for the manufacture of product to support clinical development and commercial launch, including pre-launch inventory, were expensed as incurred. Pre-launch inventory manufactured prior to the FDA approval of Vafseo will be used in commercial production until it is depleted. As of December 31, 2024 and 2023, the Company had cumulatively expensed $28.4 million in pre-launch inventory costs for Vafseo intended for the U.S. laun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 AND GOODWILL</t>
        </is>
      </c>
      <c r="B4" s="4" t="inlineStr">
        <is>
          <t>INTANGIBLE ASSET AND GOODWILL Intangible Asset Intangible asset, net of accumulated amortization, prior impairments and adjustments as of December 31, 2024 and 2023 consisted of the following (in thousands): December 31, 2024 December 31, 2023 Intangible asset: Gross Accumulated Net Book Value Net Book Value Estimated Useful Life Developed product rights for Auryxia $ 214,705 $ (214,705) $ — $ 36,042 6 years The Company recorded $36.0 million in amortization expense during each of the years ended December 31, 2024 and 2023 related to the developed product rights for Auryxia. As of December 31, 2024, the intangible asset is fully amortized. Goodwill As of December 31, 2024 and 2023, the Company had goodwill of $59.0 million recorded in connection with the December 2018 merger with Keryx Biopharmaceuticals, Inc., or Kery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t>
        </is>
      </c>
      <c r="B1" s="2" t="inlineStr">
        <is>
          <t>12 Months Ended</t>
        </is>
      </c>
    </row>
    <row r="2">
      <c r="B2" s="2" t="inlineStr">
        <is>
          <t>Dec. 31, 2024</t>
        </is>
      </c>
    </row>
    <row r="3">
      <c r="A3" s="3" t="inlineStr">
        <is>
          <t>Payables and Accruals [Abstract]</t>
        </is>
      </c>
      <c r="B3" s="4" t="inlineStr">
        <is>
          <t xml:space="preserve"> </t>
        </is>
      </c>
    </row>
    <row r="4">
      <c r="A4" s="4" t="inlineStr">
        <is>
          <t>ADDITIONAL BALANCE SHEET DETAIL</t>
        </is>
      </c>
      <c r="B4" s="4" t="inlineStr">
        <is>
          <t xml:space="preserve">ADDITIONAL BALANCE SHEET DETAIL Prepaid expenses and other current assets are as follows (in thousands): December 31, Description 2024 2023 Prepaid manufacturing 4,029 14,489 Other 7,321 5,754 Total prepaid expenses and other current assets 11,350 20,243 Prepaid manufacturing expenses include advance payments to contract manufacturing organizations, or CMOs , for active pharmaceutical ingredient or drug substance. Such amounts are reclassified to work-in-process inventory upon the quality release of the batches and transfer of title to the Company from the CMO. Prior to receiving regulatory approval for Vafseo, such amounts were expensed to R&amp;D upon the quality release of the batches and transfer of title to the Company from the CMO. See Note 4, Inventories , for further information on inventories, including pre-launch inventory. Other long-term assets are as follows (in thousands): December 31, Description 2024 2023 Long-term inventories $ 34,953 $ 9,403 Restricted cash 1,680 1,654 Other 744 1,366 Total other long-term assets $ 37,377 $ 12,423 See Note 4, Inventories , for further information on long-term inventories. Accrued expenses and other current liabilities are as follows (in thousands): December 31, Description 2024 2023 Product revenue allowances $ 15,727 $ 22,940 Product return reserves, current portion 5,295 5,420 Compensation and related benefits 9,194 8,216 Operating lease liabilities, current portion 5,400 4,491 Royalties due to Panion &amp; BF Biotech, Inc. 3,543 3,989 Liability related to sale of future royalties, current portion 2,039 2,048 Professional fees 1,452 1,909 Accrued manufacturing costs 1,468 5,555 BioVectra, Inc. termination fees, current portion 7,204 7,500 Settlement royalties liability, current portion 5,924 — Clinical trial costs 1,885 328 Restructuring costs, current portion 489 737 Other 3,840 4,602 Total accrued expenses and other current liabilities $ 63,460 $ 67,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Entry into BlackRock Loan Facility On January 29, 2024, or the Closing Date , the Company entered into the Agreement for the Provision of a Loan Facility, or the BlackRock Credit Agreement, with Kreos Capital VII (UK) Limited , or Kreos , which are funds and accounts managed by BlackRock Inc., collectively, BlackRock , and provides for a senior secured term loan facility in the aggregate principal amount of up to $55.0 million, or the Term Loan Facility . The Term Loan Facility was available in three tranches: (i) Tranche A — $37.0 million was funded on the Closing Date and used to repay the Pharmakon Term Loans; (ii) Tranche B — $8.0 million was funded on April 19, 2024, or the Tranche B Closing Date , and (ii) Tranche C — $10.0 million was funded on February 3, 2025, or the Tranche C Closing Date , collectively the Term Loans . On February 3, 2025, the Company and Kreos entered into a Second Amendment to the Agreement for the Provision of a Loan Facility, or the Second Amendment , which, among other things, extended the expiry date of Tranche C from December 31, 2024 to the Tranche C Closing Date, or the Extended Tranche C . Tranche C was available subject to receipt of a certain amount of cumulative gross cash proceeds after the Closing Date in the form of equity or equity linked securities in one or more series of transactions. The terms of the Extended Tranche C are substantially similar to the terms of the original Tranche C, however, interest will accrue on the Extended Tranche C as if it was advanced on December 31, 2024. See Note 18, Subsequent Events , for further details on the Second Amendment. On the Closing Date, the Company received $34.5 million on Tranche A, after deducting debt issuance costs, fees and expenses. On the Tranche B Closing Date, the Company received $7.5 million, after deducting debt issuance costs, fees and expenses. On the Tranche C Closing Date, the Company received $9.3 million, after deducting debt issuance costs, interest, fees and expenses. The BlackRock Term Loan Facility had an initial maturity date of March 31, 2025, which was automatically extended to January 29, 2028, or the BlackRock Maturity Date , after the Company received FDA approval for Vafseo. The Company is required to make interest-only payments until December 31, 2026, or the BlackRock Interest Only Period , after which the Company will begin paying equal monthly principal on the first calendar day of each month. In the event of certain prespecified events, the repayment schedule will be accelerated. The Term Loan Facility will accrue interest at a floating annual rate equal to the sum of (i) term Secured Overnight Financing Rate, or SOFR , for a tenor of one month (subject to a floor of 4.25% per annum) plus (ii) a margin of 6.75% per annum (subject to an overall cap of 15.00% per annum on the all-in interest rate). As of December 31, 2024, the Company's interest rate was 11.09%. During the year ended December 31, 2024, the Company recognized interest expense of $7.1 million. During the continuance of any payment event of default under the BlackRock Credit Agreement, the interest rate on such overdue sum will automatically increase by an additional 3.0% per annum, and may be subject to an additional late fee of 2.0% of such overdue sum. The Term Loan Facility also includes transaction fees ranging from 1.00% to 1.25% of the draw down amount as well exit fees of 0.75% of the amount funded to the relevant tranche. If the Company prepays the outstanding loan prior to maturity, it will be required to pay a prepayment fee ranging from 1.0% to 4.0% of the amount prepaid. If prepayment is made during the first year, the Company also is required to pay the amount of otherwise due interest payments for the twelve-month period following prepayment. As of December 31, 2024, future principal payments under the BlackRock Credit Agreement are as follows (in thousands): Years ended December 31, Amounts 2025 — 2026 — 2027 41,363 2028 1,589 Total before unamortized discount and issuance costs 42,952 Less: unamortized discount and issuance costs (4,259) Total term loans $ 38,693 The BlackRock Term Loan Facility is secured by substantially all of the existing and after-acquired assets of the Company, including intellectual property. The BlackRock Credit Agreement requires the Company to (i) maintain a minimum aggregate cash balance of $15.0 million in one or more controlled accounts or (ii) trailing twelve-month revenue of $150.0 million, both of which are measured monthly. The BlackRock Credit Agreement contains certain representations and warranties, affirmative and negative covenants that limit the Company's ability to engage in specified types of transactions and other provisions typical within a credit agreement. If an event of default occurs and is continuing under the BlackRock Credit Agreement, BlackRock is entitled to take enforcement action, including acceleration of amounts due and it could limit the Company's ability to make certain payments under the Vifor Termination Agreement (as defined below). On July 10, 2024, in connection with the Vifor Termination and Settlement Agreement, or the Vifor Termination Agreement , the Company and Kreos entered into a First Amendment to the BlackRock Credit Agreement, or the BlackRock Credit Amendment , which amended certain provisions of the BlackRock Credit Agreement. See Note 8, Liability Related to Settlement Royalties, Working Capital Fund Liability and Liability Related to Sale of Future Royalties , for further information on the Vifor Termination Agreement. Warrant On the Closing Date, Kreos Capital VII Aggregator SCSp, an affiliate of Kreos, or the Warrant Holder , received a warrant to purchase 3,076,923 shares of the Company’s common stock, at an exercise price per share of $1.30, or the Initial Warrant . On the Tranche C Closing Date, the Company issued the Warrant Holder additional warrants to purchase 1,153,846 shares of the Company’s common stock at an exercise price per share of $1.30, or the Tranche C Warrant . Each warrant is exercisable for eight years from the date of issuance. See Note 18, Subsequent Events , for further details on the Tranche C Warrant. The Initial Warrant is liability classified under ASC 815, Derivatives and Hedging , as it could potentially require net cash settlement outside of the Company’s control. The Initial Warrant is measured at fair value each period with changes in fair value presented within the consolidated statements of operations and comprehensive loss. The fair value of the warrant liability was $5.2 million as of December 31, 2024. See Note 3, Fair Value of Financial Instruments , for information on the fair value determination. Other Agreements Accounted for as Debt The Company has a liability related to settlement royalties and a Working Capital Fund liability with Vifor (International) Ltd. (now a part of CSL Limited), or CSL Vifor , and a liability related to the sale of future royalties, which are accounted for as debt arrangements. See Note 8, Liability Related to Settlement Royalties, Working Capital Fund Liability and Liability Related to Sale of Future Royalties , for further information. Pharmakon Term Loan (Extinguished January 29, 2024) On November 11, 2019, the Company, with Keryx as guarantor, entered into a loan agreement, or the Pharmakon Loan Agreement , with BioPharma Credit PLC as collateral agent and a lender, or the Collateral Agent , and BioPharma Credit Investments V (Master) LP as a lender, and a Guaranty and Security Agreement with the Collateral Agent. BioPharma Credit PLC subsequently transferred its interest in the loans, solely in its capacity as a lender, to its affiliate, BPCR Limited Partnership. The Collateral Agent and the lenders are collectively referred to as Pharmakon . The Pharmakon Loan Agreement, as amended, consisted of a secured term loan facility in an aggregate amount of up to $100.0 million, or Pharmakon Term Loans , which was made available under two tranches: (i) Tranche A — $80.0 million and (ii) Tranche B — $20.0 million. On November 25, 2019, the Company drew $77.3 million on Tranche A, net of fees and expenses of $2.7 million. On December 10, 2020, the Company drew $20.0 million on Tranche B, net of immaterial lender expenses and issuance costs. On the Closing Date, using the proceeds from the BlackRock Credit Agreement, the Company paid the then outstanding principal balance on the Pharmakon Term Loans of $35.0 million, plus the outstanding interest and a prepayment fee of $0.2 million. During the year ended December 31, 2024, the Company recorded a debt extinguishment loss of $0.5 million. The Pharmakon Term Loans, as amended, bore interest through maturity at a variable rate based on the three month SOFR plus a SOFR adjustment of 0.30% plus 7.50%. The SOFR interest rate was capped at 3.35% through October 31, 2023, the date of the Fourth Amendment to the Pharmakon Loan Agreement, or Fourth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ETTLEMENT ROYALTIES, WORKING CAPITAL FUND LIABILITY AND LIABILITY RELATED TO SALE OF FUTURE ROYALTIES</t>
        </is>
      </c>
      <c r="B1" s="2" t="inlineStr">
        <is>
          <t>12 Months Ended</t>
        </is>
      </c>
    </row>
    <row r="2">
      <c r="B2" s="2" t="inlineStr">
        <is>
          <t>Dec. 31, 2024</t>
        </is>
      </c>
    </row>
    <row r="3">
      <c r="A3" s="3" t="inlineStr">
        <is>
          <t>Other Liabilities Disclosure [Abstract]</t>
        </is>
      </c>
      <c r="B3" s="4" t="inlineStr">
        <is>
          <t xml:space="preserve"> </t>
        </is>
      </c>
    </row>
    <row r="4">
      <c r="A4" s="4" t="inlineStr">
        <is>
          <t>LIABILITY RELATED TO SETTLEMENT ROYALTIES, WORKING CAPITAL FUND LIABILITY AND LIABILITY RELATED TO SALE OF FUTURE ROYALTIES</t>
        </is>
      </c>
      <c r="B4" s="4" t="inlineStr">
        <is>
          <t>LIABILITY RELATED TO SETTLEMENT ROYALTIES, WORKING CAPITAL FUND LIABILITY AND LIABILITY RELATED TO SALE OF FUTURE ROYALTIES Vifor License Agreement Summary of Agreement On February 18, 2022, the Company entered into a Second Amended and Restated License Agreement, or the Vifor License Agreement , with CSL Vifor, which amended and restated the License Agreement dated as of May 12, 2017, or the Original License Agreement . The Vifor License Agreement granted CSL Vifor an exclusive license to sell Vafseo to Fresenius Medical Care North America and its affiliates, including Fresenius Kidney Care Group LLC, to certain third-party dialysis organizations approved by the Company, to independent dialysis organizations that were members of certain group purchasing organizations and certain non-retail specialty pharmacies, collectively, the Supply Group , in the U.S. The Vifor License Agreement was structured as a profit share arrangement between the Company and CSL Vifor in which the Company would receive approximately 66% of the profit, net of certain pre-specified costs. In addition, CSL Vifor made an upfront payment to the Company of $25.0 million in February 2022 in connection with the amendment and restatement of the Vifor License Agreement, which was previously recorded as long-term deferred revenue in the consolidated balance sheets. Investment Agreements In connection with the Original License Agreement, in May 2017, the Company sold an aggregate of 3,571,429 shares of the Company’s common stock, or 2017 Shares , to CSL Vifor at a price per share of $14.00 for a total of $50.0 million. In February 2022, in connection with the Vifor License Agreement, the Company sold an aggregate of 4,000,000 shares of its common stock, or 2022 Shares , to CSL Vifor at a price per share of $5.00 for a total of $20.0 million. The $18.3 million, which represented the premiums over the closing stock price, or $4.7 million for the 2017 Shares and $13.6 million for the 2022 Shares, was previously recorded as long-term deferred revenue in the consolidated balance sheets as it represented consideration related to the Vifor License Agreement. The 2017 Shares and 2022 Shares are subject to standstill agreement and are subject to voting agreements. The 2017 Shares and 2022 Shares have not been registered pursuant to the Securities Act of 1933, as amended, or the Securities Act , and were issued and sold in reliance upon the exemption from registration contained in Section 4(a)(2) of the Securities Act and Rule 506 promulgated thereunder as the transaction did not involve any public offering within the meaning of Section 4(a)(2) of the Securities Act. Vifor Termination Agreement On July 10, 2024, the Company and CSL Vifor entered into the Vifor Termination Agreement, pursuant to which the Company and CSL Vifor agreed, among other things, to terminate, effective immediately, the Vifor License Agreement. Pursuant to the terms of the Vifor Termination Agreement, the Company will pay CSL Vifor decreasing quarterly tiered royalty payments ranging from a high single-digit percentage of the Company’s net sales of Vafseo up to $450.0 million to mid-single digit percentage of the Company’s net sales of Vafseo above $450.0 million, in each case, in the U.S. during a calendar year, or the Settlement Royalty Payments . The Settlement Royalty Payments will commence upon the first sale of Vafseo by the Company, its affiliates or third-party licensees to a third party for use in the U.S., and will continue until the later of the (i) expiration of the last-to-expire valid claim listed in the FDA Orange Book that would be infringed by the making, using, selling or importing of Vafseo in the U.S. or (ii) the expiration of marketing or regulatory exclusivity for Vafseo in the U.S., or the Settlement Royalty Term . Beginning on July 1, 2027 and throughout the Settlement Royalty Term, the Company has the option to make a one-time payment to CSL Vifor, or the Royalty Buy-Down Option , upon which the Settlement Royalty Payments will be adjusted as of the date of exercise of the Royalty Buy-Down Option such that the Company will then only pay CSL Vifor quarterly royalty payments based on a mid-single digit percentage of the Company’s net sales of Vafseo up to $450.0 million in the U.S. during a calendar year in lieu of the above Settlement Royalty Payments. If the Company exercises the Royalty Buy-Down Option, the WCF Royalty Payments, as described below, will continue as described above. The WCF Royalty Payments, as described below, the Settlement Royalty Payments and the Royalty Buy-Down Option are in consideration for the termination of the Vifor License Agreement and all obligations thereunder, and the covenants and agreements set forth in the Vifor Termination Agreement, including the settlement and release of all disputes and claims arising from the Vifor License Agreement. At inception, the Company evaluated the elements of the Vifor License Agreement in accordance with the provisions of ASC 606, Revenue from Contracts with Customers, and concluded that CSL Vifor, was a customer. Furthermore, the Company identified one performance obligation under the Vifor License Agreement, which was the non-sublicensable, non-transferrable license under certain of the Company’s intellectual property to (i) sell Vafseo solely to the Supply Group, (ii) sell Vafseo to Designated Wholesalers solely for resale to members of the Supply Group, (iii) conduct medical affairs with respect to Vafseo in the U.S. in the field during the term of the Vifor License Agreement and (iv) use the Akebia Trademark solely in connection with the sale of Vafseo. The transaction price of $43.3 million comprised of the $25.0 million upfront payment and the premiums paid by CSL Vifor for the 2017 Shares and 2022 Shares of $4.7 million and $13.6 million, respectively, was constrained at inception and recorded as long-term deferred revenue due to certain conditions in which the Company would be required to repay the consideration received from CSL Vifor. As a result of the Vifor Termination Agreement, the Company reassessed whether the Vifor License Agreement still met the criteria to be considered a contract within the scope of ASC 606 and concluded that the arrangement should not be considered a revenue contract with a customer under ASC 606 as CSL Vifor no longer met the definition of a customer. Furthermore, the Company determined that the consideration received from CSL Vifor of $43.3 million should be classified as debt. Accordingly, the Company recorded the $43.3 million as a liability and is amortizing such amount using the effective interest method over the Settlement Royalty Term. The liability related to settlement royalties and the amortization are based on the Company’s current estimates of future royalties expected to be paid over the life of the arrangement. To the extent the Company’s estimates of future royalty payments are greater or less than previous estimates or the estimated timing of such payments is materially different than previous estimates, the Company will adjust the effective interest rate and recognize the related non-cash interest expense on a prospective basis. On a quarterly basis, the Company reassesses the expected royalty payments. The annual effective interest rate as of December 31, 2024 was 41.0% which is reflected as interest expense in the consolidated statements of operations and comprehensive loss. The Company recognized interest expense of $9.3 million for the year ended December 31, 2024. As of December 31, 2024 and 2023, the balances related to the settlement royalties liability were as follows (in thousands): December 31, Description 2024 2023 Current portion (included in accrued expenses and other current liabilities) $ 5,924 $ — Long-term portion 46,697 — Total settlement royalties liability $ 52,621 $ — Working Capital Fund Liability (Previously Referred to as Refund Liability to Customer) Pursuant to the Vifor License Agreement, CSL Vifor contributed $40.0 million to a working capital fund, or Working Capital Fund , established to partially fund the Company’s costs of purchasing Vafseo from its contract manufacturers. The Working Capital Fund is considered a debt arrangement with zero coupon interest and the Company imputes interest on the Working Capital Fund liability at a rate of 15.0% per annum, which was determined based on certain factors, including the Company's credit rating, comparable securities yield and the expected repayment period. On March 18, 2022, when the $40.0 million was received from CSL Vifor, the Company recorded an initial discount on the Working Capital Fund liability and a corresponding deferred gain to the Working Capital Fund liability in the consolidated balance sheet. On May 3, 2024, the Company and CSL Vifor entered into Amendment #1 to the Vifor License Agreement, or the Amendment . Pursuant to the Amendment, and as modified by the Vifor Termination Agreement, the Company and CSL Vifor agreed to modify the method of repayment of the Working Capital Fund such that the Working Capital Fund will be repaid through quarterly tiered royalty payments ranging from 8% to 14% of the Company's net sales of Vafseo in the U.S., or the WCF Royalty Payments . The WCF Royalty Payments will commence on July 1, 2025, and will continue until the earlier of (i) the cumulative total of the WCF Royalty Payments equals $40.0 million, or (ii) May 31, 2028, or the WCF Royalty Term . The WCF Royalty Payments are subject to minimum true-up milestones of $10.0 million, $20.0 million and $40.0 million, or the WCF Royalty True-Up Payments , on each of May 31, 2026, May 31, 2027 and May 31, 2028, respectively, or the WCF Royalty True-Up Dates . If the cumulative total of the WCF Royalty Payments paid to CSL Vifor on any given WCF Royalty True-Up Date is less than the respective WCF Royalty True-Up Payment, the Company will pay CSL Vifor a one-time payment equal to the difference between the WCF Royalty True-Up Payment and the cumulative total of the WCF Royalty Payments paid by the Company through such WCF Royalty True-Up Date. The Company determined that the terms of the Amendment are not substantially different than the terms of the Vifor License Agreement, and therefore the Amendment was accounted for as a modification. The Company concluded that the 15% discount rate remains appropriate. On a quarterly basis, the Company reassesses the effective rate and will adjust the rate prospectively, if needed. The discount on the Working Capital Fund liability is being amortized to interest expense using the effective interest method over the WCF Royalty Term. The deferred gain is being amortized to interest income on a straight-line basis over the WCF Royalty Term. The amortization of the discount was $3.8 million and $3.1 million for the years ended December 31, 2024 and 2023, respectively. The amortization of the deferred gain was $3.6 million and $4.0 million for the years ended December 31, 2024 and 2023, respectively. As of December 31, 2024 and 2023, the balances related to the Working Capital Fund liability were as follows (in thousands): December 31, Description 2024 2023 Current portion $ 2,274 $ — Long-term portion 38,013 40,093 Total Working Capital Fund liability $ 40,287 $ 40,093 Liability Related to Sale of Future Royalties In February 2021, the Company entered into a royalty interest acquisition agreement, or the Royalty Agreement , with HealthCare Royalty Partners IV, L.P., or HCR , pursuant to which the Company sold to HCR its right to receive royalties and sales milestones for Vafseo in Japan and certain other Asian countries, such countries collectively, the MTPC Territory , and such payments collectively the Royalty Interest Payments , in each case, payable to the Company under the Company's Collaboration Agreement, or the MTPC Agreement, with Mitsubishi Tanabe Pharma Corporation, or MTPC . The Royalty Interest Payments are subject to an annual maximum “cap” of $13.0 million, after which the Company will receive 85% of the Royalty Interest Payments for the remainder of that year. The Royalty Interest Payments are also subject to an aggregate maximum “cap” of $150.0 million, after which the Royalty Interest Payments will revert back to the Company. The Company retains the right to receive all potential future regulatory milestones for Vafseo under the MTPC Agreement. The Royalty Agreement will terminate on the earlier of the date on which HCR has received (i) the last Royalty Interest Payment or (ii) payment by the Company of an amount equal to the Aggregate Cap minus the aggregate amount of all Royalty Interest Payments actually received by HCR. At the transaction date, the Company recognized the proceeds received from HCR of $44.8 million (net of certain transaction expenses) as a liability and is amortizing it using the effective interest method over the life of the arrangement. The liability related to sale of future royalties and the debt amortization are based on the Company’s current estimates of future royalties expected to be paid over the life of the arrangement.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In the event the Company's estimates of future royalties are less than the proceeds from the sale of future royalties, the Company will not recognize related non-cash interest expense. On a quarterly basis, the Company assesses the expected royalty payments. The annual effective interest rate as of December 31, 2024 was 0% and, therefore the Company did not recognize any non-cash interest expense in the consolidated statements of operations and comprehensive loss. As a result of the Company's ongoing involvement in the cash flows related to the royalties and sales milestones in the MTPC Territory, the Company will continue to account for the royalties received as non-cash royalty revenue which is reflected within license, collaboration and other revenue in the consolidated statements of operations and comprehensive loss. During each of the years ended December 31, 2024 and 2023, the Company paid $2.0 million of royalties to HCR. As of December 31, 2024 and 2023, the balances related to the liability related to the sale of future royalties were as follows (in thousands): December 31, Description 2024 2023 Current portion (included in accrued expenses and other current liabilities) $ 2,039 $ 2,048 Long-term portion 52,066 54,013 Total liability related to sale of future royalties $ 54,105 $ 56,061 The Royalty Agreement requires the Company to take certain actions, including actions with respect to the Royalty Interest Payments, the MTPC Agreement, and the Company's intellectual property. The Royalty Agreement also contains certain representations and warranties, covenants, indemnification obligations, events of default and other provisions that are customary for a royalty monetization transaction of this nature. In addition, the Company granted HCR a precautionary security interest in connection with the Royalty Interes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Cambridge Leases Under the Cambridge Lease, the Company leases approximately 65,167 square feet of office, storage and laboratory space in Cambridge, Massachusetts. The term of the Cambridge Lease with respect to the 59,216 square feet of office and storage space expires on September 11, 2026, with one five-year extension option available. The term of the Cambridge Lease with respect to the 5,951 square feet of the laboratory space expires on September 11, 2026, with one two-year extension option available. In addition to rent, the Company is required to pay additional amounts for taxes, insurance, maintenance, and other operating expenses. The Cambridge Lease is non-cancelable and is classified as an operating lease. The renewal options with respect to the office, storage and the lab space of the Cambridge Lease were not included in the calculation of the right-of-use asset and operating lease liability as the renewals are not reasonably certain. The Cambridge Lease does not contain residual value guarantees. The components of lease right-of-use assets and lease liabilities are included in the consolidated balance sheets. Operating lease liabilities are based on the net present value of the remaining lease payments over the remaining lease term. In determining the present value of lease payments, the Company used its incremental borrowing rate when measuring operating lease liabilities. In arriving at the operating lease liabilities, the Company applied incremental borrowing rates ranging from 6.65% to 6.94%, which were based on the remaining lease term at either the date of adoption of ASC 842, Leases , or the effective date of any subsequent lease term extensions. As of December 31, 2024, the remaining lease term for the Cambridge Leases was 1.70 years. Operating lease costs were $5.0 million and $5.7 million for the years ended December 31, 2024 and 2023, respectively. Cash paid for amounts included in the measurement of operating lease liabilities were $5.7 million and $5.9 million for the years ended December 31, 2024 and 2023, respectively. The security deposit in connection with the Cambridge Lease is $1.7 million in the form of a letter of credit, which is included as restricted cash in other long-term assets in the Company's consolidated balance sheet as of December 31, 2024 and 2023. Sublease and Former Boston Lease Previously, the Company leased 27,924 square feet of office space in Boston, Massachusetts, or the Boston Lease , under a non-cancelable operating lease that was set to expire in July 2031. The Company subleased the entire Boston Lease, effective October 2019 through February 2023. The Company recorded no rental income and $0.3 million in rental income as other income in the consolidated statements of operations and comprehensive loss during the years ended December 31, 2024 and 2023, respectively. In May 2023, pursuant to a Lease Assignment Agreement, or the Lease Assignment Agreement , the Company assigned all of its rights, title, and interest in, to, and under the Boston Lease to LG Chem Life Sciences Innovation Center, Inc., or LG Chem , and made a payment to LG Chem of $1.3 million. As of May 2023, LG Chem assumed all of the rights and obligations of the Company under the Boston Lease and the Company has no further obligations for rent or other payments under the Boston Lease. In accordance with ASC 842, Leases , the Company wrote off the right-of-use asset and lease liability associated with the Boston Lease, and recognized the difference between the right-of-use asset and the lease liability offset by the $1.3 million payment as a loss on lease termination in the consolidated statements of operations and comprehensive loss of $0.5 million during the year ended December 31, 2023. Future Lease Commitments Future commitments under non-cancelable Cambridge Leases are as follows (in thousands): Operating 2025 $ 5,819 2026 3,613 Total lease commitments $ 9,432 Less: present value adjustment (485) Current and long-term operating lease liabilities $ 8,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Unconditional Purchase Commitment Agreements Siegfried Manufacturing The Company's contractual obligations include a commercial supply agreement with Siegfried Evionnaz, or Siegfried , to supply commercial drug substance for Auryxia. The Company and Siegfried entered into a Master Manufacturing Services and Supply Agreement, most recently amended in February 2023, or the Siegfried Agreement , under which the Company has agreed to purchase a minimum quantity of drug substance of Auryxia, annually at a predetermined price. As of December 31, 2024, the Company had a minimum total commitment of approximately $15.0 million through the end of 2026. The term of the Siegfried Agreement expires on December 31, 2026. The Siegfried Agreement provides the Company and Siegfried with certain early termination rights. The Company regularly reviews its estimate of the excess firm purchase commitment liability which relates to the amount of minimum purchase commitments under the Siegfried Agreement that exceed the current forecast, including review of assumptions of expected future demand and expiry of inventory. The excess firm purchase commitment liability was $3.6 million and $1.5 million as of December 31, 2024 and 2023, respectively. During the years ended December 31, 2024 and 2023, the Company recorded $2.1 million and $1.5 million, respectively, to costs of product and other revenue related to the change in the excess firm purchase commitment liability. Patheon Manufacturing In March 2020, the Company entered into a Supply Agreement with Patheon Inc., or Patheon , or the Patheon Agreement , under which Patheon will manufacture Vafseo drug product for commercial use under a volume-based pricing structure through June 30, 2025, renewing annually unless either party gives the other party eighteen months' prior written notice. Under the Patheon Agreement, the Company agreed to purchase from Patheon a certain percentage of the estimated global demand for Vafseo drug product based on certain quarterly and annual forecasts provided by the Company. As of December 31, 2024, the Company has committed to purchase $1.1 million of Vafseo drug product from Patheon through the end of 2026, however, as estimated global demand fluctuates, the Company may have additional future obligations under the Patheon Agreement. WuXi STA Manufacturing In April 2020, the Company entered into a Supply Agreement with STA Pharmaceutical Hong Kong Limited, a subsidiary of WuXi AppTec, or WuXi STA , or, as amended, the WuXi STA DS Agreement . Under the WuXi STA DS Agreement, WuXi STA will manufacture Vafseo drug substance for commercial use under a volume-based pricing structure through April 2, 2029. Pursuant to the WuXi STA DS Agreement, the Company has agreed to purchase a certain percentage of the global demand for Vafseo drug substance from WuXi STA. As of December 31, 2024, the Company has committed to purchase $4.6 million of Vafseo drug substance from WuXi STA through the first half of 2025, however, as estimated global demand fluctuates, the Company may have additional future obligations under the WuXi STA DS Agreement. On February 10, 2021, the Company entered into a Supply Agreement with WuXi STA, which was amended on October 15, 2024, or the WuXi STA DP Agreement , under which WuXi STA will manufacture and supply Vafseo drug product for commercial purposes under a volume-based pricing structure through January 1, 2032. The Vafseo drug product price is reviewed annually by the Company and WuXi STA. The Company also reimburses WuXi STA for certain reasonable expenses. Pursuant to the WuXi STA DP Agreement, the Company has agreed to purchase a certain percentage of global demand for Vafseo drug product from WuXi STA. The WuXi STA DP Agreement may be renewed or extended by mutual agreement of the Company and WuXi STA with at least eighteen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As of December 31, 2024, the Company has committed to purchase $0.9 million of Vafseo drug product from WuXi STA through the first half of 2025, however, as estimated global demand fluctuates, the Company may have additional future obligations under the WuXi STA DP Agreement. Esteve - Assigned Supply Agreement On April 9, 2019, the Company and Esteve Química, S.A., or Esteve, entered into a Supply Agreement, or the Esteve Agreement , which included the terms and conditions under which Esteve would manufacture Vafseo drug substance for commercial use under a volume-based pricing structure. On December 16, 2022, the Company, MTPC, and Esteve executed the Esteve Assignment Agreement, pursuant to which the Esteve Agreement was assigned to MTPC. The Esteve Assignment Agreement transferred the rights and obligations of the Esteve Agreement to MTPC, specifically including the obligations under certain purchase orders issued by the Company and accepted by Esteve. Although the Esteve Agreement was assigned to MTPC in December 2022, the Company and Esteve have agreed to negotiate the terms of a new commercial supply relationship. As of December 31, 2024, the Company has committed to purchase $7.6 million of Vafseo drug substance from Esteve through the end of 2025. BioVectra - Former Manufacturing and Unconditional Purchase Commitments Under the Manufacture and Supply Agreement with BioVectra and the Amended and Restated Product Manufacture and Supply and Facility Construction Agreement with BioVectra, the Company agreed to purchase minimum quantities of Auryxia drug substance annually at predetermined prices as well as reimburse BioVectra for certain costs in connection with construction of a new facility for the manufacture and supply of Auryxia drug substance. On December 22, 2022, the Company and BioVectra entered into a termination agreement, under which the parties agreed, among other things, to terminate, effective immediately, any and all existing agreements entered into between the parties in connection with the manufacture and supply, by BioVectra to the Company, of Auryxia drug substance. In the termination agreement, the Company and BioVectra released one another from all existing and future claims and liabilities and the return of certain materials and documents. In addition, the Company agreed to pay BioVectra a total of $32.5 million consisting of (i) an upfront payment of $17.5 million and (ii) six quarterly payments of $2.5 million commencing in April 2024, totaling $15.0 million. The upfront payment of $17.5 million was made during the quarter ended December 31, 2022 and was recorded in cost of product and other revenue. In accordance with ASC 420, Exit or Disposal Cost Obligations , the Company recognized a liability and corresponding expense for the remaining termination fees based on estimated fair value as of December 22, 2022. The Company imputed interest on the liability for the remaining termination fees at a rate of 17.0% per annum, which was determined based on certain factors, including the Company's credit rating, comparable securities yield and expected repayment period of the remaining termination fees. The Company recorded an initial discount on the remaining termination fees in the consolidated balance sheet on the date of the termination. This resulted in the recording of a liability and corresponding charge to cost of goods sold of $11.2 million during the quarter ended December 31, 2022. The discount on the liability balance is being amortized to interest expense using the effective interest rate method over the term of the liability. The amortization of the discount was $1.6 million and $1.9 million for the years ended December 31, 2024 and 2023, respectively. License Agreements Panion License Agreement On April 17, 2019, the Company and Panion &amp; BF Biotech, Inc., or Panion , entered into a second amended and restated license agreement, or Panion Amended License Agreement , which amended and restated in full the license agreement between the Company and Panion. The Panion Amended License Agreement provides the Company with an exclusive license under Panion-owned know-how and patents covering the rights to sublicense, develop, make, use, sell, offer for sale, import and export ferric citrate worldwide, excluding certain Asian-Pacific countries, or the Licensor Territory . The Panion Amended License Agreement also provides Panion with an exclusive license under Company-owned patents covering the rights to sublicense (with the Company’s written consent), develop, make, use, sell, offer for sale, import and export ferric citrate in certain countries in the Licensor Territory. Under the Panion Amended License Agreement, Panion is eligible to receive from the Company or any sublicensee royalty payments based on a mid-single digit percentage of sales of ferric citrate in the Company’s licensed territories. The Company is eligible to receive from Panion or any sublicensee royalty payments based on a mid-single digit percentage of net sales of ferric citrate in Panion’s licensed territories. The Panion Amended License Agreement terminates upon the expiration of each of the Company’s and Panion’s obligations to pay royalties thereunder. In addition, the Company may terminate the Panion Amended License Agreement (i) in its entirety or (ii) with respect to one or more countries in the Company’s licensed territory, in either case upon ninety days’ notice. The Company and Panion also each have the right to terminate the Panion Amended License Agreement upon the occurrence of a material breach of the Panion Amended License Agreement by the other party, subject to certain cure provisions, or certain insolvency events. The Panion Amended License Agreement also provides that, on a country-by-country basis, until the second anniversary of the expiration of the obligation of the Company or Panion, as applicable, to pay royalties in a country in which such party has ferric citrate for sale on the date of such expiration, neither the other party nor its affiliates will, directly or indirectly, sell, distribute or otherwise commercialize or supply or cause to supply ferric citrate to a third party for sale or distribution in such country. The Panion Amended License Agreement includes customary terms relating to, among others, indemnification, confidentiality, remedies, and representations and warranties. In addition, the Panion Amended License Agreement provides that each of the Company and Panion has the right, but not the obligation, to conduct litigation against any infringer of certain patent rights under the Panion Amended License Agreement in certain territories. During the years ended December 31, 2024 and 2023, the Company incurred approximately $9.1 million and $10.0 million, respectively, in royalty payments due to Panion relating to the Company’s sales of Auryxia in the U.S. and JT and Torii’s net sales of Riona in Japan. Cyclerion Agreement In June 2021, the Company entered into a license agreement, or Cyclerion Agreement , with Cyclerion Therapeutics Inc., or Cyclerion , under which the Company obtained an exclusive global license under certain intellectual property rights to research, develop and commercialize praliciguat, an investigational oral soluble guanylate cyclase stimulator. Under the terms of the Cyclerion Agreement, the Company made an upfront payment of $3.0 million to Cyclerion, which was paid during the second quarter of 2021. Substantially all of the fair value of the assets acquired in conjunction with the Cyclerion Agreement was concentrated in the acquired license. As a result, the Company accounted for this transaction as an asset acquisition under ASU No. 2017-01, Business Combinations (Topic 805): Clarifying the Definition of a Business . The $3.0 million upfront payment was charged to research and development expense at acquisition in June of 2021, as it relates to a development stage compound with no alternative future use. In December 2024, the Company and Cyclerion entered into Amendment #1 to the License Agreement, or the Cyclerion Amendment , pursuant to which the Company agreed to pay Cyclerion (i) $1.25 million, which was paid in December 2024, and (ii) $0.5 million on or before September 30, 2025. In addition, the parties agreed to the reduction of certain development milestones and the increase of certain royalty rates on net sales and sublicense income. During the year ended December 31, 2024, the Company recorded the $1.25 million payment and $0.5 million future payment to research and development expense in accordance with ASC 730, Research and Development, as praliciguat remains a development stage compound with no alternative future use. Furthermore, the only contingency as it relates to the $0.5 million payment due on or before September 30, 2025 is the passage of time. Under the Cyclerion Agreement, as amended, Cyclerion is eligible to receive up to an aggregate of $198.5 million from the Company in specified development and regulatory milestone payments on a product-by-product basis. Cyclerion will also be eligible to receive specified commercial milestones as well as tiered royalties ranging from a mid-single-digit percentage to twenty percent of net sales, on a product-by-product basis, and subject to reduction upon expiration of patent rights or the launch of a generic product in the territory. Unless earlier terminated, the Cyclerion Agreement will expire on a product-by-product and country-by-country basis upon the expiration of the last royalty term, which ends upon the longest of (i) the expiration of the patents licensed under the Cyclerion Agreement, (ii) the expiration of regulatory exclusivity for such product and (iii) ten years from first commercial sale of such product. The Company may terminate the Cyclerion Agreement in its entirety or only with respect to a particular licensed compound or product upon 180 days' prior written notice to Cyclerion. The parties also have customary termination rights, subject to a cure period, in the event of the other party’s material breach of the Cyclerion Agreement or in the event of certain additional circumstances. Other Third Party Contracts The Company contracts with various organizations to conduct R&amp;D activities with remaining contract costs to the Company of approximately $48.0 million at December 31, 2024. The scope of the services under these R&amp;D contracts can be modified and the contracts cancelled by the Company upon written notice. In some instances, the contracts may be cancelled by the third party upon written notice. Litigation and Related Matters The Company is involved from time to time in various legal proceedings arising in the normal course of business.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Changes in the Company’s estimates could have a material impact and are recorded as litigation progresses and new information comes to light. Although the outcomes of potential legal proceedings are inherently difficult to predict, the Company does not expect the resolution of current legal proceedings to have a material adverse effect on its financial position, results of operations or cash flows of the Company. Guarantees and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AND RESERVES FOR VARIABLE CONSIDER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AND RESERVES FOR VARIABLE CONSIDERATION</t>
        </is>
      </c>
      <c r="B4" s="4" t="inlineStr">
        <is>
          <t>PRODUCT REVENUE AND RESERVES FOR VARIABLE CONSIDERATION Until the Vafseo U.S. launch in January 2025, the Company’s only source of product revenue has been from the U.S. sales of Auryxia. Total net product revenue was $152.2 million and $170.3 million for the years ended December 31, 2024 and 2023, respectively. Product revenue allowance and reserve categories were as follows: (in thousands) Chargebacks Rebates, Fees Returns Total Balance at December 31, 2022 $ 1,259 $ 26,252 $ 10,923 $ 38,434 Current provisions related to sales in current year 11,138 79,648 6,181 96,967 Adjustments related to prior year sales (304) (1,506) 1,648 (162) Credits/payments made (10,486) (81,403) (11,836) (103,725) Balance at December 31, 2023 $ 1,607 $ 22,991 $ 6,916 $ 31,514 Current provisions related to sales in current year 9,225 44,914 4,862 59,001 Adjustments related to prior year sales (94) (2,056) (540) (2,690) Credits/payments made (9,302) (50,123) (4,796) (64,221) Balance at December 31, 2024 $ 1,436 $ 15,726 $ 6,442 $ 23,604 Chargebacks, discounts and estimated product returns are recorded as a reduction of revenue in the period the related product revenue is recognized in the consolidated statements of operations and comprehensive loss. Chargebacks are recorded as a reduction to accounts receivable while discounts, rebates, fees and other deductions are recorded with a corresponding increase to accrued expenses and other current liabilities or accounts payable in the consolidated balance sheets. Estimated product returns on product sales that are not expected to be returned within one year are recorded as other long-term liabilities in the consolidated balance sheets. Accounts receivable, net related to product sales was approximately $32.4 million and $35.9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COLLABORATION AND OTHER REVENUE</t>
        </is>
      </c>
      <c r="B4" s="4" t="inlineStr">
        <is>
          <t>LICENSE, COLLABORATION AND OTHER REVENUE The Company recognized the following revenues from its license, collaboration and other revenue agreements (in thousands): Years Ended December 31, Entity Description 2024 2023 Medice License and Product Supply of Vafseo in EU $ 22 $ 10,968 MTPC License and Product Supply of Vafseo in Japan 2,612 5,735 JT and Torii License and royalties related to the sale of Riona in Japan 5,366 5,394 Otsuka Terminated U.S. and International Agreements — 2,225 Total License, Collaboration and Other Revenue $ 8,000 $ 24,322 The following table presents changes in the Company’s contract assets and liabilities related to license, collaboration and other revenue agreements (in thousands): Twelve Months Ended December 31, 2024 Balance at Additions Deductions Balance at End Contract assets: Accounts receivable (1) $ 3,333 $ 8,562 $ (9,885) $ 2,010 Contract liability: Deferred revenue (long-term) (2) $ 43,296 $ — $ (43,296) $ — Twelve Months Ended December 31, 2023 Balance at Additions Deductions Balance at End Contract assets: Accounts receivable (1) $ 1,901 $ 10,088 $ (8,656) $ 3,333 Prepaid expenses and other current assets $ 781 $ — $ (781) $ — Contract liabilities: Deferred revenue (current and long-term) $ 47,034 $ — $ (3,738) $ 43,296 (1) Excludes accounts receivable from product sales of Auryxia which are included in the accompanying consolidated balance sheets as of December 31, 2024 and 2023. (2) See Note 8, Liability Related to Settlement Royalties, Working Capital Fund Liability and Liability Related to Sale of Future Royalties , for further information. During the years ended December 31, 2024 and 2023, the Company recognized the following revenues as a result of changes in the contract asset and contract liability balances in the respective periods (in thousands): Years Ended December 31, Revenue Recognized in the Period from: 2024 2023 Deferred revenue - beginning of the period $ — $ 3,738 Performance obligations satisfied in previous periods $ — $ — Medice License Agreement On May 24, 2023, or Medice Effective Date , the Company and MEDICE Arzneimittel Pütter GmbH &amp; Co. KG, or Medice , entered into a License Agreement, or the Medice License Agreement , pursuant to which the Company granted to Medice an exclusive license to develop and commercialize Vafseo for the treatment of anemia in adult patients with chronic kidney disease in the European Economic Area, the UK, Switzerland and Australia, or the Medice Territory . Under the Medice License Agreement, the Company received an up-front payment of $10.0 million and is eligible to receive the following payments: (i) commercial milestone payments up to an aggregate of $100.0 million, and (ii) tiered royalties ranging from 10% to 30% of Medice's annual net sales of Vafseo in the Medice Territory, subject to reduction in certain circumstances. The royalties will expire on a country-by-country basis upon the latest to occur of (a) the date of expiration of the last-to-expire valid claim of any Company, Medice or joint patent that covers Vafseo in such country in the Medice Territory, (b) the date of expiration of data or regulatory exclusivity for Vafseo in such country in the Medice Territory and (c) the date that is twelve years from first commercial sale of Vafseo in such country in the Medice Territory. Under the Medice License Agreement, the Company retains the right to develop Vafseo for non-dialysis patients with anemia due to CKD in the Medice Territory. If the Company develops Vafseo for non-dialysis patients and Vafseo receives marketing approval in the Medice Territory, Medice will commercialize Vafseo for both indications in the Medice Territory. In this instance, the Company would receive 70% of the net product margin of any sales of Vafseo in the non-dialysis patient population, unless Medice requests to share the cost of the development necessary to gain approval to market Vafseo for non-dialysis patients in the Medice Territory and the parties agree on alternative financial terms. If the Company develops Vafseo for non-dialysis patients, the Company has determined that the activities under the Medice License Agreement represent joint operating activities in which both parties are active participants and of which both parties are exposed to significant risks and rewards that are dependent on the success of the activities. Accordingly, if the Company develops Vafseo for non-dialysis patients the Company will account for the joint activities in accordance with ASC No. 808, Collaborative Arrangements , or ASC 808 . Additionally, the Company has determined that in the context of the development of Vafseo for non-dialysis patients, Medice does not represent a customer as contemplated by ASC 606-10-15, Revenue from Contracts with Customers – Scope and Scope Exceptions . As a result, the activities conducted pursuant to development activities for Vafseo for non-dialysis patients will be accounted for as a component of the related expense in the period incurred. The Medice License Agreement expires on the date of expiration of all payment obligations due thereunder with respect to Vafseo in the last country in the Medice Territory, unless earlier terminated in accordance with the terms of the Medice License Agreement. Either party may, subject to a cure period, terminate the Medice License Agreement in the event of the other party's uncured material breach. Medice has the right to terminate the Medice License Agreement in its entirety for convenience upon twelve months' prior written notice delivered on or after the date that is twelve months after the Medice Effective Date. The Company evaluated the elements of the Medice License Agreement in accordance with the provisions of ASC 606 and concluded Medice is a customer. The Company identified one performance obligation in connection with its obligations under the Medice License Agreement, which is the license, or License Performance Obligation . The transaction price at inception was comprised of the up-front payment of $10.0 million, of which the Company received $8.6 million during the quarter ended June 30, 2023. The remaining $1.4 million was withheld by the German Federal Tax Office and is included in prepaid expenses and other current assets as of December 31, 2024 and other long-term assets as of December 31, 2023 in the consolidated balance sheet. Pursuant to the terms of the Medice License Agreement, the up-front payment of $10.0 million is non-refundable and non-creditable against any other amount due to the Company and was allocated to the License Performance Obligation, which was satisfied as of the Medice Effective Date. As such, the Company recognized the $10.0 million up-front payment as license, collaboration and other revenue in the consolidated statement of operations and comprehensive loss during the year ended December 31, 2023. In accordance with ASC 606, the Company will recognize sales-based royalties and milestone payments at the later of when the performance obligation is satisfied or the related sales occur. During the years ended December 31, 2024 and 2023, the Company recognized immaterial revenue from Medice royalties and no revenue from Medice royalties, respectively. As of December 31, 2024, there were immaterial contract assets, and no accounts receivable, payables or deferred revenue in connection with the Medice License Agreement. Medice Letter Agreement On December 6, 2023, the Company and Medice entered into a letter agreement, or the Medice Letter Agreement , pursuant to which the Company agreed to sell to Medice a partial batch of Vafseo in order to achieve packaging validation for the Medice Territory. The Company previously recognized revenue under this arrangement when risk of loss passed to Medice and delivery occurred. During the year ended December 31, 2023, the Company recognized $1.0 million in collaboration, license and other revenue under the Medice Letter Agreement. As of December 31, 2024, there were no accounts receivable, contract assets, payables or deferred revenue recorded in connection with the Medice Letter Agreement. Supply of Drug Product to Medice On September 13, 2024, the Company and Medice entered into a supply agreement, or the Medice Supply Agreement , under which the Company will supply Vafseo drug product to Medice for commercial and developmental use in the Medice Territory. The Company recognizes revenue under this arrangement when risk of loss passes to Medice, delivery has occurred, and Medice has accepted the product. The Company did not recognize any revenue under the Medice Supply Agreement during the years ended December 31, 2024 or 2023. MTPC Collaboration Agreement On December 11, 2015, the Company and MTPC entered into the MTPC Agreement, providing MTPC with exclusive development and commercialization rights to Vafseo in the MTPC Territory, which was amended effective as of December 2, 2022. In addition, the Company supplies Vafseo to MTPC for both clinical and commercial use in the MTPC Territory. In February 2021, the Company entered into the Royalty Agreement with HCR, whereby the Company sold its right to receive royalties and sales milestones under the MTPC Agreement, subject to certain caps and other terms and conditions. See Note 8, Liability Related to Settlement Royalties, Working Capital Fund Liability and Liability Related to Sale of Future Royalties, for more information. Unless earlier terminated, the MTPC Agreement will continue in effect on a country-by-country basis until the later of the following: expiration of the last-to-expire patent covering Vafseo in such country in the MTPC Territory; expiration of marketing or regulatory exclusivity in such country in the MTPC Territory; or ten years after the first commercial sale of Vafseo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Under the MTPC Agreement, MTPC is required to make certain milestone payments to the Company aggregating up to approximately $225.0 million upon the achievement of specified development, regulatory and commercial events. The Company has received $10.0 million in development milestone payments. Of the $40.0 million in regulatory milestone payments the Company is eligible for, the Company received $10.0 million in relation to the Japanese NDA filing in the third quarter of 2019 and $15.0 million following regulatory approval of Vafseo in Japan in the third quarter of 2020. The Company is also entitled to receive up to $175.0 million in commercial milestone payments associated with aggregate sales of all products. In consideration for the exclusive license and other rights contained in the MTPC Agreement, MTPC made a $20.0 million upfront payment as well as a $20.5 million payment for Phase 2 studies in Japanese patients completed by the Company and reimbursed by MTPC. Additionally, the Company is entitled to receive tiered royalty payments ranging from 13% to 20% of annual net sales of Vafseo in the MTPC Territory, subject to reduction in certain circumstances. The Company evaluated the elements of the MTPC Agreement in accordance with the provisions of ASC 606 and concluded that the contract counterparty, MTPC, is a customer. The Company identified two performance obligations in connection with its material promises under the MTPC Agreement as follows: (i) License, Research and Clinical Supply Performance Obligation and (ii) Rights to Future Know-How Performance Obligation. The transaction price was comprised of: (i) the up-front payment of $20.0 million, (ii) the cost for the Phase 2 studies of $20.5 million, (iii) the cost of all clinical supply provided to MTPC for the Phase 3 studies, (iv) $10.0 million in development milestones received, (v) $25.0 million in regulatory milestones received and (vi) $6.9 million in royalties from net sales of Vafseo. The Company re-evaluates the transaction price in each reporting period and as uncertain events are resolved or other changes in circumstances occur. As of December 31, 2024, all development milestones and $25.0 million in regulatory milestones have been achieved. No other regulatory milestones or commercial milestones have been assessed as probable and have been fully constrained until the period in which they are achieved.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Revenue for the License, Research and Clinical Supply Performance Obligation for the MTPC Agreement is being recognized using a proportional performance method, for which all deliverables have been completed. The Company recognizes any revenue from MTPC royalties in the period in which the sales occur. The Company recognized $1.9 million and $2.0 million of revenue for royalties from the net sales of Vafseo during the years ended December 31, 2024 and 2023, respectively. As noted above, in February 2021, the Company entered into the Royalty Agreement, whereby the Company sold its right to receive these royalties and sales milestones under the MTPC Agreement, subject to certain caps and other conditions. See Note 8, Liability Related to Settlement Royalties, Working Capital Fund Liability and Liability Related to Sale of Future Royalties , for more information. The revenue is classified as collaboration, license and other revenue in the accompanying consolidated statements of operations and comprehensive loss. As of December 31, 2024, there were no accounts receivable, payables or deferred revenue and $0.5 million in contract assets recorded in connection with the MTPC Agreement. Supply of Drug Product to MTPC On July 15, 2020, the Company and MTPC entered into a supply agreement, or the MTPC Supply Agreement , under which the Company supplies Vafseo drug product to MTPC for commercial use in Japan and certain other Asian countries, as contemplated by the MTPC Agreement. The term of the MTPC Supply Agreement extends throughout the term of the MTPC Agreement, and the termination provisions of the MTPC Agreement govern termination of the MTPC Supply Agreement. The Company does not recognize revenue under this arrangement until risk of loss on the drug product passes to MTPC and delivery has occurred and MTPC has accepted the product. On December 16, 2022, the Company, MTPC and Esteve Química, S.A., or Esteve, executed an Assignment of Supply Agreement, or Esteve Assignment Agreement , pursuant to which the Supply Agreement between the Company and Esteve, or the Esteve Agreement , was assigned to MTPC. The Esteve Assignment Agreement transferred the rights and obligations of the Company under the Esteve Agreement to MTPC. The Company has no further obligation to take delivery of, or pay for, product delivered by Esteve except as disclosed in Note 10, Commitments and Contingencies. During the years ended December 31, 2024 and 2023, the Company recognized $0.7 million and $3.7 million of revenue, respectively, under the MTPC Supply Agreement. As of December 31, 2024, there were no accounts receivable, deferred revenue or other current liabilities relating to the MTPC Supply Agreement. JT and Torii Sublicense Agreement The Company has an Amended and Restated Sublicense Agreement, which was amended in June 2013, with JT and Torii, or JT and Torii Sublicense Agreement , under which JT and Torii obtained the exclusive sublicense rights for the development and commercialization of ferric citrate hydrate in Japan. JT and Torii are responsible for the future development and commercialization costs in Japan. The Company is eligible to receive royalty payments based on a tiered low double-digit percentage of net sales of Riona in Japan inclusive of amounts that the Company must pay to Panion on JT and Torii's net sales of Riona under the Panion License Agreement subject to certain reductions upon expiration or termination of the Amended and Restated License Agreement between the Company and Panion, pursuant to which Company in-licensed the exclusive worldwide rights, excluding certain Asian-Pacific countries, for the development and commercialization of ferric citrate. The Company is entitled to receive up to an additional $55.0 million upon the achievement of certain annual net sales milestones. The sublicense under the JT and Torii Sublicense Agreement terminates upon the expiration of all underlying patent rights. Also, JT and Torii may terminate the JT and Torii Sublicense Agreement with or without cause upon at least six months' prior written notice to the Company. Additionally, either party may terminate the JT and Torii Sublicense Agreement for cause upon 60 days’ prior written notice after the breach of any uncured material provision of the JT and Torii Sublicense Agreement, or after certain insolvency events. The Company evaluated the elements of the JT and Torii Sublicense Agreement in accordance with the provisions of ASC 606 and concluded that the contract counterparty, JT and Torii, is a customer. The Company identified two performance obligations in connection with its obligations under the JT and Torii Sublicense Agreement: (i) License and Supply Performance Obligation and (ii) Rights to Future Know-How Performance Obligation.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mmaterial. As such, the Company did not develop a best estimate of standalone selling price for the License and Supply Performance Obligation and allocated the entire transaction price to this performance obligation. Additionally, as of the consummation of the Merger, the services associated with the License and Supply Performance Obligation were completed and JT and Torii had secured their own source to manufacture ferric citrate hydrate. As such, any initial license fees as well as any development-based milestones and manufacturing fee revenue were received and recognized prior to the Merger. The Company determined that the remaining consideration that may be payable to the Company under the terms of the sublicense agreement are either quarterly royalties on net sales or payments due upon the achievement of sales-based milestones. In accordance with ASC 606, the Company recognizes sales-based royalties and milestone payments based on the level of sales, when the related sales occur as these amounts have been determined to relate predominantly to the license granted to JT and Torii and therefore are recognized at the later of when the performance obligation is satisfied, or the related sales occur. During each of the years ended December 31, 2024 and 2023, the Company recognized license revenue of $5.4 million related to royalties earned on net sales of Riona in Japan. The Company records the associated mid-single digit percentage of net sales royalty expense due to Panion, the licensor of Riona, in the same period as the royalty revenue from JT and Torii is recorded. As of December 31, 2024, there was $1.5 million in accounts receivables relating to the JT and Torii Sublicense Agreement. Prior Collaboration and License Agreements U.S. Collaboration and License Agreement with Otsuka Pharmaceutical Co. Ltd. On December 18, 2016, the Company entered into a collaboration and license agreement, or Otsuka U.S. Agreement, with Otsuka Pharmaceutical Co. Ltd, or Otsuka . The collaboration was focused on the development and commercialization of Vafseo in the U.S. On May 12, 2022, the Company received notice from Otsuka that Otsuka had elected to terminate the Otsuka U.S. Agreement and the April 25, 2017 collaboration and license agreement with Otsuka, or Otsuka International Agreement . On June 30, 2022, the Company and Otsuka entered into the Termination and Settlement Agreement, or Otsuka Termination Agreement , pursuant to which, among other things, the Company and Otsuka agreed to terminate the Otsuka U.S. Agreement and the Otsuka International Agreement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uthorized and Outstanding Capital Stock As of December 31, 2024, the authorized capital stock of the Company included 350,000,000 shares of common stock, par value $0.00001 per share, of which 224,848,992 and 194,582,539 shares were issued and outstanding at December 31, 2024 and 2023, respectively; and 25,000,000 shares of undesignated preferred stock, par value $0.00001 per share, of which no shares were issued and outstanding at December 31, 2024 and 2023. At-the-Market Facility On April 7, 2022, the Company entered into an at-the-market, or ATM , sales agreement, or the Original Sales Agreement , with Jefferies LLC, or Jefferies , as the Company's sales agent, under which the Company could offer and sell from time to time up to $26.0 million of shares of the Company's common stock at current market prices. During the year ended December 31, 2023, the Company sold 6,189,974 shares of common stock under this program for gross proceeds of $6.8 million ($6.7 million, net of offering expenses). During the year ended December 31, 2024, the Company sold 13,261,311 shares of its common stock under this program with gross proceeds of $19.2 million, ($18.7 million, net of offering expenses). The Company paid the Agent commissions for its services of acting as agent of up to 3.0% of the gross proceeds from the sale of the common stock pursuant to the ATM. On September 3, 2024, in connection with the filing of a new shelf registration statement on Form S-3, the Company filed a prospectus related to the Company's amended and restated sales agreement (which amended and restated the Original Sales Agreement), with Jefferies, as the Company’s sales agent, pursuant to which the Company is able to offer and sell up to $75.0 million of its common stock at current market prices from time to time. Since September 12, 2024 (the date the Company’s shelf registration statement on Form S-3 went effective) through December 31, 2024, the Company sold 14,271,631 shares of its common stock under this program with gross proceeds of $24.3 million ($23.8 million, net of offering expenses). Unregistered Common Stock In connection with the Vifor License Agreement, CSL Vifor owns 7,571,429 shares of common stock that are unregistered under the Securities Act. See Note 8, Liability Related to Settlement Royalties, Working Capital Fund Liability and Liability Related to Sale of Future Royalties , for more information. Warrants to Purchase Common Stock In connection with the BlackRock Credit Agreement, described in more detail in Note 7, Indebtedness , the Company issued a warrant to purchase 3,076,923 shares of the Company’s common stock, at an exercise price per share of $1.30, and upon the borrowing of Tranche C in February 2025, the Company issued additional warrants to purchase 1,153,846 shares of the Company’s common stock at an exercise price per share of $1.30. Each warrant is exercisable for eight years from the date of issuance. The warrants and the common stock issuable upon the exercise of such warrants were not registered under the Securities Act of 1933. Accordingly, the holder thereof may only sell common stock issued upon exercise of such warrants pursuant to an effective registration statement under the Securities Act covering the resale of those shares, an exemption under Rule 144 under the Securities Act or another applicable exemption under the Securities Act. See Note 18, Subsequent Events , for further details on the Tranche C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EMPLOYEE RETIREMEN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EMPLOYEE RETIREMENT PLANS</t>
        </is>
      </c>
      <c r="B4" s="4" t="inlineStr">
        <is>
          <t>STOCK-BASED COMPENSATION AND EMPLOYEE RETIREMENT PLANS Stock-Based Compensation Plans The Company incurred stock-based compensation expenses of $7.8 million and $9.3 million for the years ended December 31, 2024 and 2023, respectively. Equity Incentive Plans The following table contains information about the Company's equity incentive plans: December 31, 2024 December 31, 2023 Title of Plan Group Eligible Type of Award Granted (or to be Granted) Awards Outstanding Additional Awards Available for Grant Awards Outstanding Additional Awards Available for Grant Keryx Equity Plans (1)(2) Employees, directors and consultants Common stock options and RSUs 163,765 — 232,203 — Akebia Therapeutics, Inc. 2014 Incentive Plan, as amended (2) (3) ( the 2014 Plan ) (replaces 2008 Plan) Employees, directors, consultants and advisors Common stock options, RSUs, SARs and performance awards 11,559,708 — 15,311,501 — Akebia Therapeutics, Inc. 2023 Stock Incentive Plan (3) ( the 2023 Plan ) (replaces 2014 Plan) Employees, officers, directors, consultants and advisors Common stock options, SARs, restricted stock, unrestricted stock, RSUs, performance awards, other share-based awards and dividend equivalents 10,390,642 11,340,648 1,712,400 17,382,722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New awards are no longer being granted under these plans. (3) This table includes the following inducement awards that are subject to the terms and conditions of the applicable plan but were granted as inducement awards consistent with Nasdaq Listing Rule 5635(c)(4) and not under the applicable plan: 1,151,127 options outstanding under the 2014 Plan and 2,534,775 options outstanding under the 2023 Plan as of December 31, 2024 and 1,616,019 options outstanding under the 2014 Plan and 794,000 options outstanding under the 2023 Plan as of December 31, 2023. Common Stock Options and Stock Appreciation Rights During the year ended December 31, 2024, the Company granted 3,117,500 options to employees and 315,000 options to directors under the 2023 Plan. Options and SARs granted by the Company generally vest over periods of between 12 and 48 months, subject, in each case, to the individual’s continued service through the applicable vesting date. Options and SARs generally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and SARs generally expire ten years after the date of grant. The Company also maintains an inducement award program with a share pool that is separate from the Company's equity plans under which inducement awards may be granted consistent with Nasdaq Listing Rule 5635(c)(4). During the year ended December 31, 2024, the Company granted 1,911,550 options to purchase shares of the Company’s common stock to new hires as inducements to such employees entering into employment with the Company, of which 1,904,550 options remained outstanding at December 31, 2024. The Company grants annual service-based stock options to employees and directors and SARs to certain executives under the 2023 Plan and previously granted options under the 2014 Plan. In addition, the Company issues common stock options to directors, new hires and occasionally to other employees not in connection with the annual grant process. Finally, the Company grants performance-based stock options which generally vest in connection with the achievement of specified commercial, regulatory and corporate milestones. The performance-based stock options also generally feature a time-based vesting component. The expense recognized for these awards is based on the grant date fair value of the Company’s common stock multiplied by the number of options granted and recognized over time based on the probability of meeting such commercial, regulatory and corporate milestones. The combined stock option activity for the year ended December 31, 2024, is as follows: Stock Options Weighted-Average Weighted-Average Aggregate Intrinsic Value Outstanding, December 31, 2023 13,312,835 $ 4.20 7.27 years $ 2,680 Granted 5,344,050 $ 1.57 Exercised (444,239) $ 0.87 Expired (865,478) $ 10.03 Canceled and forfeited (662,843) $ 3.09 Outstanding at December 31, 2024 16,684,325 $ 3.19 7.17 years $ 6,797 Exercisable at December 31, 2024 8,636,721 $ 4.80 5.72 years $ 2,885 Vested and expected to vest at December 31, 2024 16,684,325 $ 3.19 7.17 years $ 6,797 The intrinsic value of options exercised during the year ended December 31, 2024 was $0.4 million. There was immaterial intrinsic value of options exercised during the year ended December 31, 2023, as the value of options exercised in 2023 was immaterial. The fair value of options that vested during the years ended December 31, 2024 and 2023 was $3.7 million and $6.4 million, respectively. As of December 31, 2024, there was approximately $7.7 million of unrecognized compensation cost related to common stock options outstanding under the Company’s 2023 Plan or the 2014 Plan or made pursuant to the Company's inducement award program, which is expected to be recognized over a weighted average period of 2.67 years. Restricted Stock Units Generally, RSUs, granted by the Company vest in one of the following ways: (i) 100% of each RSU grant vests on the first anniversary of the grant date, (ii) one third of each RSU grant vests on the first, second and third anniversaries of the grant date, (iii) 50% of each RSU grant vests on the first anniversary and 25% of each RSU grant vests every six months after the one year anniversary of the grant date, or (iv) one third of each RSU grant vests on the first anniversary of the grant date and the remaining two thirds vests in eight substantially equal quarterly installments beginning after the one year anniversary, subject, in each case, to the individual’s continued service through the applicable vesting date. The grant-date fair value of the RSUs is recognized as expense on a straight-line basis. The Company determines the fair value of the RSUs based on the closing price of the common stock on the date of the grants. The Company also periodically grants performance-based restricted stock units, or PSUs , to employees under the 2023 Plan and previously granted PSUs under the 2014 Plan. The PSUs granted by the Company generally vest in connection with the achievement of specified commercial, regulatory and corporate milestones. The PSUs also generally feature a time-based vesting component. The expense recognized for these awards is based on the grant date fair value of the Company’s common stock multiplied by the number of units granted and recognized over time based on the probability of meeting such commercial, regulatory and corporate milestones. RSU and PSU activity is as follows: 2014 Plan 2023 Plan Number of Shares Weighted Average Grant Date Fair Value Number of Shares Weighted Average Grant Date Fair Value Unvested as of December 31, 2023 3,339,869 $1.30 603,400 $1.48 Granted — $0.00 3,993,400 $1.59 Vested (1,742,807) $1.58 (356,733) $1.36 Forfeited and canceled (275,639) $1.29 (131,700) $1.68 Unvested as of December 31, 2024 1,321,423 $0.95 4,108,367 $1.59 The total fair value of RSUs and PSUs that vested during 2024 and 2023 (measured on the date of vesting) was $3.2 million and $8.4 million, respectively. As of December 31, 2024, there was approximately $5.1 million of unrecognized compensation cost related to RSUs and PSUs, which is expected to be recognized over a weighted average period of 1.91 years. Employee Stock Purchase Plan On June 6, 2019, the Company’s stockholders approved the Amended and Restated 2014 Employee Stock Purchase Plan, or ESPP . Under the ESPP substantially all employees may voluntarily enroll to purchase shares of the Company’s common stock through payroll deductions at a price equal to 85% of the lower of the fair market values of the stock as of the beginning or the end of the six-month offering period. An employee's payroll deductions under the ESPP are limited to 15% of the employee's compensation, and an employee may not purchase more than $25,000 worth of stock during any calendar year. In addition, an employee may not purchase more than 1,500 shares in any six-month offering period. As of December 31, 2024 and 2023, a total of 4,448,069 and 4,637,801 shares of the Company's common stock were available for future issuance under the ESPP, respectively. The Company issued 189,732 shares during the year ended December 31, 2024. Stock-Based Compensation Expense The Black-Scholes option pricing model is used to estimate the fair value of the common stock options. The weighted-average assumptions used in calculating the fair values of the rights to acquire stock under the 2023 Plan, the 2014 Plan and inducement awards were as follows: Years ended December 31, Common Stock Options 2024 2023 Risk-free interest rate 3.60% - 4.66% 3.54% - 4.81% Expected volatility 109.98% - 119.81% 100.97% - 111.71% Expected term (years) 5.51 - 6.25 5.51 - 6.25 Expected dividend yield —% —% Weighted average grant date fair value $1.36 $0.69 The Company has classified stock-based compensation in its consolidated statements of operations and comprehensive loss as follows (in thousands): Years ended December 31, 2024 2023 Cost of goods sold $ 399 $ 267 Research and development 1,498 1,964 Selling, general and administrative 5,840 6,456 Restructuring 38 630 Total $ 7,775 $ 9,317 Stock-based compensation by type of award was as follows (in thousands): Years ended December 31, 2024 2023 Stock options $ 4,036 $ 5,310 Restricted stock units 3,655 3,637 Performance RSUs — 297 Employee stock purchase plan 84 73 Total $ 7,775 $ 9,317 Employee Retirement Plan In 2008, the Company established a retirement plan, or the Plan , authorized by Section 401(k) of the Internal Revenue Code, or IRC .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1.7 million were made during each of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s income tax provision was computed based on the federal statutory rate and the state statutory rates, net of the related federal benefit. There was no current or deferred income tax expense or benefit for the years ended December 31, 2024 and 2023 due to the Company’s net losses and increases in its valuation allowance against its deferred tax assets. The Company's effective income tax rate differs from the statutory federal income tax rate as follows for the years ended December 31, 2024 and 2023: Years Ended December 31, 2024 2023 Federal tax at statutory rate 21.0 % 21.0 % State and local tax at statutory rate 0.6 2.7 Research and development tax credits 1.9 0.3 Change in valuation allowance (32.5) (9.1) Other permanent differences (1.7) (2.0) Stock option cancellations (1.8) (3.7) Stock option shortfalls — (1.7) Effect of rate changes 13.5 (7.7) Provision to return adjustment (1.0) (0.3) Other — 0.5 Effective tax rate —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 valuation allowance is recorded against deferred tax assets if it is more likely than not that some or all of the deferred tax assets will not be realized. The Company cannot be certain that future taxable income will be sufficient to realize its deferred tax assets. Accordingly, the Company has recorded a valuation allowance against the Company’s otherwise recognizable net deferred tax assets. The Company continues to maintain the underlying tax benefits to offset future taxable income and to monitor the need for a valuation allowance based on the profitability of its future operations. The valuation allowance increased by approximately $22.5 million and $4.7 million during the years ended December 31, 2024 and 2023, respectively. Significant components of the Company’s deferred tax assets and liabilities are as follows (in thousands): December 31, 2024 2023 Deferred tax assets: Accrued expenses and other current liabilities $ 1,757 $ 1,411 Deferred revenue 13,222 9,534 Sale of royalty 13,595 12,346 Stock-based compensation 6,238 6,183 R&amp;D credits 6,152 4,843 Capitalized R&amp;D costs 21,270 18,295 Other non-current liabilities 2,515 3,434 Net operating loss carryforward 291,723 288,939 ASC 842 lease liability 2,248 2,959 Inventories reserve 841 4,537 Return reserve 1,500 1,624 Working Capital Fund liability 10,123 8,829 Intangible assets 2,040 — Other 17,954 14,036 Total deferred tax assets 391,178 376,970 Less valuation allowance (387,803) (365,330) Total deferred tax assets, net of valuation allowance 3,375 11,640 Deferred tax liabilities: Intangible assets — (6,868) 481(a) adjustments (1,271) (1,924) ROU asset (ASC 842) (2,065) (2,734) Other (39) (114) Total deferred tax liabilities (3,375) (11,640) Net deferred tax liability $ — $ — As of December 31, 2024 and 2023, the Company had approximately $1,245.8 million and $1,230.4 million, respectively, of federal net operating losses, or NOLs , carry-forwards which expire through 2037. Included in the $1,245.8 million of federal NOLs are losses of $663.7 million that will carry forward indefinitely as a result of the Tax Cuts and Jobs Act. Additionally, at December 31, 2024 and 2023, the Company had approximately $584.3 million and $590.8 million, respectively, of state NOL carry-forwards, which expire through 2044. The Company also has approximately $4.0 million of federal research and development tax credit carryforwards which expire through 2040 and $2.7 million of state R&amp;D tax credit carryforwards which expire through 2038. Under the provisions of the IRC, the NOLs and tax credit carry-forwards are subject to review and possible adjustment by the Internal Revenue Service and state tax authorities. NOLs and tax credit carryforwards may become subject to an annual limitation under IRC Sections 382 and 383 if there is more than a 50% change in ownership of the stockholders that own 5% or more of the Company’s outstanding stock over a three-year period. The Company completed an evaluation of its ownership changes and concluded that an ownership change did occur on December 12, 2018 for both Akebia and Keryx in connection with the Merger. As a consequence of this ownership change, the Company’s NOLs and tax credit carryforwards allocable to the tax periods preceding the ownership change became subject to limitation under Section 382 of the IRC. The Company reduced its associated deferred tax assets by $44.9 million as a result of the limitation. The Company completed an evaluation of its ownership changes as of March 31, 2022 and concluded that an ownership change had not occur since the previous evaluation done through December 12, 2018. The Company may experience ownership changes in the future as a result of subsequent shifts in our stock ownership, some of which may be outside the Company’s control. As a result, the Company’s ability to utilize these attributes to offset taxable income may be subject to limitations. The Company has not conducted a full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balance sheet or statement of operations at this time, if an adjustment were required. The Company files income tax returns in the U.S. federal and various state and local jurisdictions. For federal and state income tax purposes, the 2022, 2021 and 2020 tax years remain open for examination under the normal three-year statute of limitations. The statute of limitations for income tax audits in the U.S. will commence upon utilization of NOLs and will expire three years from the filing of the tax return the loss was utilized on. A reconciliation of the beginning and ending amounts of unrecognized tax benefits for the years ending December 31, 2024 and 2023 are as follows (in thousands): Balance at December 31, 2022 $ 2,697 Reductions based on tax positions of current years (2,697) Balance at December 31, 2023 — Reductions based on tax positions of current years — Balance at December 31,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Potentially dilutive securities, warrants, common stock options, RSUs and SARs have been excluded from the calculation of diluted net loss per share as their effects would be anti-dilutive. For periods in which the Company reports a net loss, the weighted average number of shares outstanding used to calculate both basic and diluted net loss per share were the same. The shares in the table below were excluded from the calculation of diluted net loss per share, prior to the use of the treasury stock method, due to their anti-dilutive effect: Years Ended December 31, 2024 2023 Warrants 3,076,923 — Outstanding common stock options 16,049,012 12,690,624 Unvested restricted stock units 5,429,790 3,930,167 Stock appreciation rights 635,313 635,313 Total 25,191,038 17,256,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segment focused on developing and commercializing innovative therapeutics primarily in the U.S. The accounting policies of the segment are the same as those described in the summary of significant accounting policies. The determination of a single business segment is consistent with the consolidated financial information regularly reviewed by the chief executive officer, who is the Company's CODM, in assessing segment performance and deciding how to allocate resources on a consolidated basis. The CODM makes decisions on resource allocation, assesses performance of the business, and monitors budget versus actual results using income from operations. Net income is also a measure that is considered in monitoring budget versus actual results. The measure of segment assets is reported on the consolidated balance sheets as total consolidated assets. The following table presents information about reported segment revenues, segment profit and significant segment expenses for the years ended December 31, 2024 and 2023: Years Ended December 31, 2024 2023 Revenues $ 160,180 $ 194,623 Less: Direct cost of product and other revenue 15,970 26,525 Panion royalty 9,097 10,048 Excess firm purchase commitment charge 2,068 1,533 Amortization of intangible asset 36,042 36,042 Research and development 37,652 63,079 Selling, general and administrative 106,545 100,233 License 3,220 3,237 Restructuring 58 181 Loss from operations (50,472) (46,256) Other income (expense) Interest expense (18,185) (6,032) Other (expense) income 94 887 Change in fair value of warrant liability (330) — Loss on extinguishment of debt (517) — Loss on termination of lease — (524) Net loss before income taxes $ (69,410) $ (51,925) Net loss $ (69,410) $ (51,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occurring after the balance sheet date through the filing date of this Form 10-K with the Securities and Exchange Commission, to ensure that the audited consolidated financial statements include appropriate disclosure of events both recognized in the accompanying consolidated financial statements as of December 31, 2024, and events which occurred subsequently but were not recognized in the consolidated financial statements. The Company has concluded that no subsequent events have occurred that require disclosure other than the following: Second Amendment to the BlackRock Credit Agreement On February 3, 2025, the Company and Kreos entered into the Second Amendment, which amends certain provisions of the BlackRock Credit Agreement. The Term Loan Facility provided the Company access to three tranches: (i) an initial tranche of $37.0 million, which was funded on January 29, 2024, (ii) an additional tranche of $8.0 million, which was funded on April 19, 2024, and (iii) a final tranche of $10.0 million, which was available in a single draw through an expiry date of December 31, 2024, or the Prior Tranche C Loan . As a result of the Second Amendment, the Prior Tranche C Loan expiry date was extended until February 3, 2025, or the Extended Tranche C Loan . The terms of the Extended Tranche C Loan are substantially similar to the terms of the Prior Tranche C Loan, however, interest will accrue on the Extended Tranche C Loan as if it was advanced on December 31, 2024. On the Tranche C Closing Date, the Company received $9.3 million, after deducting debt issuance costs, feeds and expenses. On February 3, 2025, in connection with the drawdown of the Extended Tranche C Loan, in accordance with the warrant agreement, dated as of January 29, 2024, between the Company and the Warrant Holder, the Company issued a warrant to the Warrant Holder to purchase 1,153,846 shares of the Company's common stock, at an exercise price per share of $1.30. The warrant is exercisable for eight years from the date of issuance. See Note 7, Indebted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69410</v>
      </c>
      <c r="C4" s="5" t="n">
        <v>-519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fourth quarter of 2024,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Richard C. Malabre (Senior Vice President, Chief Accounting Officer) December 12, 2024 Rule 10b5-1 Non-Discretionary Option Exercise and Stock Sale Plan Sale Until March 17, 2026 Up to an aggregate of 85,002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ichard C. Malabr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ichard C. Malabre</t>
        </is>
      </c>
      <c r="C10" s="4" t="inlineStr">
        <is>
          <t xml:space="preserve"> </t>
        </is>
      </c>
    </row>
    <row r="11">
      <c r="A11" s="4" t="inlineStr">
        <is>
          <t>Title</t>
        </is>
      </c>
      <c r="B11" s="4" t="inlineStr">
        <is>
          <t>Senior Vice President,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March 17, 2026</t>
        </is>
      </c>
      <c r="C14" s="4" t="inlineStr">
        <is>
          <t xml:space="preserve"> </t>
        </is>
      </c>
    </row>
    <row r="15">
      <c r="A15" s="4" t="inlineStr">
        <is>
          <t>Arrangement Duration</t>
        </is>
      </c>
      <c r="B15" s="4" t="inlineStr">
        <is>
          <t>460 days</t>
        </is>
      </c>
      <c r="C15" s="4" t="inlineStr">
        <is>
          <t xml:space="preserve"> </t>
        </is>
      </c>
    </row>
    <row r="16">
      <c r="A16" s="4" t="inlineStr">
        <is>
          <t>Aggregate Available</t>
        </is>
      </c>
      <c r="B16" s="6" t="n">
        <v>85002</v>
      </c>
      <c r="C16" s="6" t="n">
        <v>850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material risks from cybersecurity threats, which are integrated into our enterprise risk management processes. Specifically, we have processes for: • Identifying and Managing Cybersecurity Risks — We have implemented a cross-functional approach to assessing, identifying and managing material cybersecurity threats and incidents. We periodically review, assess, update and test our policies, standards, processes and practices in a manner intended to address cybersecurity threats and events. The results of such reviews, assessments and tests are evaluated by management and reported to our Audit Committee of the Board of Directors, or the Audit Committee , and our Board of Directors. • Technical Safeguards — We have integrated cybersecurity into our overall information technology operations and designed our processes and systems to help protect our information assets and operations from internal and external cyber threats, protect employee and patient information from unauthorized access or attack as well as secure our networks and systems. • Incident Response and Recovery Planning — To better facilitate our cybersecurity program, our cybersecurity team works collaboratively across our Company to implement programs designed to protect our information systems from cybersecurity threats and to promptly respond to any material cybersecurity incidents. We conduct periodic tabletop exercises, including incident simulations to test these plans and ensure personnel are familiar with their roles and responsibilities in a response scenario. • Third-Party Risk Management — We maintain a risk-based approach to identifying and overseeing material cybersecurity threats presented by third parties and the systems of third parties that could adversely impact our business in the event of a material cybersecurity incident affecting those third-party systems. Also, we engage certain external cybersecurity firms to enhance our cybersecurity oversight and cybersecurity breach detection over third party service providers. • Education and Awareness — We provide training regarding cybersecurity threats as a means to equip our employees and consultants with tools to make employees and consultants aware of and to address cybersecurity threats, and to communicate our evolving information security policies, standards, processes and practices. We also use technology-based tools to mitigate cybersecurity risks and to bolster our employee-based cybersecurity programs. We adjust our cybersecurity policies, standards, processes, and practices as necessary based on the information provided by our assessments, audits and reviews. Such processes include (i) procedural and technical safeguards, (ii) response plans, (iii) periodic tests on our systems, (iv) incident simulations and (v) routine review of our cybersecurity policies and procedures to identify risks and improve our practices. We engage certain external cybersecurity firms to enhance our cybersecurity oversight. We include confidentiality provisions in all contracts with third-party service providers, and data protection provisions in certain contracts with third-party service providers where applicable, to help protect us and our employees and patients from any related vulnerabilities.</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material risks from cybersecurity threats, which are integrated into our enterprise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exercising oversight of management’s identification and management of, and planning for, risks from cybersecurity threats. While the full Board of Directors has overall responsibility for risk oversight, the Board of Directors has delegated oversight responsibility related to risks from cybersecurity threats to the Audit Committee of our Board of Directors.</t>
        </is>
      </c>
    </row>
    <row r="11">
      <c r="A11" s="4" t="inlineStr">
        <is>
          <t>Cybersecurity Risk Board Committee or Subcommittee Responsible for Oversight [Text Block]</t>
        </is>
      </c>
      <c r="B11" s="4" t="inlineStr">
        <is>
          <t>While the full Board of Directors has overall responsibility for risk oversight, the Board of Directors has delegated oversight responsibility related to risks from cybersecurity threats to the Audit Committee of our Board of Directors.</t>
        </is>
      </c>
    </row>
    <row r="12">
      <c r="A12" s="4" t="inlineStr">
        <is>
          <t>Cybersecurity Risk Process for Informing Board Committee or Subcommittee Responsible for Oversight [Text Block]</t>
        </is>
      </c>
      <c r="B12" s="4" t="inlineStr">
        <is>
          <t>The Audit Committee reports to the Board of Directors at least annually, and notifies the Board of Directors as necessary regarding significant new cybersecurity threats or incidents. The Audit Committee meets annually to discuss our approach to overseeing cybersecurity threats with management, including with members of our internal cybersecurity team.</t>
        </is>
      </c>
    </row>
    <row r="13">
      <c r="A13" s="4" t="inlineStr">
        <is>
          <t>Cybersecurity Risk Role of Management [Text Block]</t>
        </is>
      </c>
      <c r="B13" s="4" t="inlineStr">
        <is>
          <t xml:space="preserve">While the full Board of Directors has overall responsibility for risk oversight, the Board of Directors has delegated oversight responsibility related to risks from cybersecurity threats to the Audit Committee of our Board of Directors. The Audit Committee reports to the Board of Directors at least annually, and notifies the Board of Directors as necessary regarding significant new cybersecurity threats or incidents. The Audit Committee meets annually to discuss our approach to overseeing cybersecurity threats with management, including with members of our internal cybersecurity team. We use an internal management team to run our information technology and cybersecurity functions, which includes our information and cybersecurity team leads who have collectively served in various roles in information technology and information security for over 25 years, including at other public companies. Through ongoing communications with this management committee, senior management is informed about and monitors the prevention, detection, mitigation and remediation of cybersecurity threats and incidents in real-time and reports such threats and incidents to the Audit Committee, when appropriate. Management updates the Audit Committee quarterly regarding our cybersecurity threat risk management and strategy programs. Members of the Audit Committee are also encouraged to regularly engage in ad hoc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use an internal management team to run our information technology and cybersecurity functions, which includes our information and cybersecurity team leads who have collectively served in various roles in information technology and information security for over 25 years, including at other public companies.</t>
        </is>
      </c>
    </row>
    <row r="16">
      <c r="A16" s="4" t="inlineStr">
        <is>
          <t>Cybersecurity Risk Management Expertise of Management Responsible [Text Block]</t>
        </is>
      </c>
      <c r="B16" s="4" t="inlineStr">
        <is>
          <t>We use an internal management team to run our information technology and cybersecurity functions, which includes our information and cybersecurity team leads who have collectively served in various roles in information technology and information security for over 25 years, including at other public companies.</t>
        </is>
      </c>
    </row>
    <row r="17">
      <c r="A17" s="4" t="inlineStr">
        <is>
          <t>Cybersecurity Risk Process for Informing Management or Committees Responsible [Text Block]</t>
        </is>
      </c>
      <c r="B17" s="4" t="inlineStr">
        <is>
          <t xml:space="preserve">We use an internal management team to run our information technology and cybersecurity functions, which includes our information and cybersecurity team leads who have collectively served in various roles in information technology and information security for over 25 years, including at other public companies. Through ongoing communications with this management committee, senior management is informed about and monitors the prevention, detection, mitigation and remediation of cybersecurity threats and incidents in real-time and reports such threats and incidents to the Audit Committee, when appropriate. Management updates the Audit Committee quarterly regarding our cybersecurity threat risk management and strategy programs. Members of the Audit Committee are also encouraged to regularly engage in ad hoc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870</v>
      </c>
      <c r="C3" s="5" t="n">
        <v>42925</v>
      </c>
    </row>
    <row r="4">
      <c r="A4" s="4" t="inlineStr">
        <is>
          <t>Inventories</t>
        </is>
      </c>
      <c r="B4" s="6" t="n">
        <v>16243</v>
      </c>
      <c r="C4" s="6" t="n">
        <v>15691</v>
      </c>
    </row>
    <row r="5">
      <c r="A5" s="4" t="inlineStr">
        <is>
          <t>Accounts receivable, net</t>
        </is>
      </c>
      <c r="B5" s="6" t="n">
        <v>34368</v>
      </c>
      <c r="C5" s="6" t="n">
        <v>39290</v>
      </c>
    </row>
    <row r="6">
      <c r="A6" s="4" t="inlineStr">
        <is>
          <t>Prepaid expenses and other current assets</t>
        </is>
      </c>
      <c r="B6" s="6" t="n">
        <v>11350</v>
      </c>
      <c r="C6" s="6" t="n">
        <v>20243</v>
      </c>
    </row>
    <row r="7">
      <c r="A7" s="4" t="inlineStr">
        <is>
          <t>Total current assets</t>
        </is>
      </c>
      <c r="B7" s="6" t="n">
        <v>113831</v>
      </c>
      <c r="C7" s="6" t="n">
        <v>118149</v>
      </c>
    </row>
    <row r="8">
      <c r="A8" s="4" t="inlineStr">
        <is>
          <t>Property and equipment, net</t>
        </is>
      </c>
      <c r="B8" s="6" t="n">
        <v>2200</v>
      </c>
      <c r="C8" s="6" t="n">
        <v>3629</v>
      </c>
    </row>
    <row r="9">
      <c r="A9" s="4" t="inlineStr">
        <is>
          <t>Operating right-of-use assets</t>
        </is>
      </c>
      <c r="B9" s="6" t="n">
        <v>8218</v>
      </c>
      <c r="C9" s="6" t="n">
        <v>12416</v>
      </c>
    </row>
    <row r="10">
      <c r="A10" s="4" t="inlineStr">
        <is>
          <t>Intangible asset, net</t>
        </is>
      </c>
      <c r="B10" s="6" t="n">
        <v>0</v>
      </c>
      <c r="C10" s="6" t="n">
        <v>36042</v>
      </c>
    </row>
    <row r="11">
      <c r="A11" s="4" t="inlineStr">
        <is>
          <t>Goodwill</t>
        </is>
      </c>
      <c r="B11" s="6" t="n">
        <v>59044</v>
      </c>
      <c r="C11" s="6" t="n">
        <v>59044</v>
      </c>
    </row>
    <row r="12">
      <c r="A12" s="4" t="inlineStr">
        <is>
          <t>Other long-term assets</t>
        </is>
      </c>
      <c r="B12" s="6" t="n">
        <v>37377</v>
      </c>
      <c r="C12" s="6" t="n">
        <v>12423</v>
      </c>
    </row>
    <row r="13">
      <c r="A13" s="4" t="inlineStr">
        <is>
          <t>Total assets</t>
        </is>
      </c>
      <c r="B13" s="6" t="n">
        <v>220670</v>
      </c>
      <c r="C13" s="6" t="n">
        <v>241703</v>
      </c>
    </row>
    <row r="14">
      <c r="A14" s="3" t="inlineStr">
        <is>
          <t>Current liabilities:</t>
        </is>
      </c>
      <c r="B14" s="4" t="inlineStr">
        <is>
          <t xml:space="preserve"> </t>
        </is>
      </c>
      <c r="C14" s="4" t="inlineStr">
        <is>
          <t xml:space="preserve"> </t>
        </is>
      </c>
    </row>
    <row r="15">
      <c r="A15" s="4" t="inlineStr">
        <is>
          <t>Accounts payable</t>
        </is>
      </c>
      <c r="B15" s="6" t="n">
        <v>15180</v>
      </c>
      <c r="C15" s="6" t="n">
        <v>14635</v>
      </c>
    </row>
    <row r="16">
      <c r="A16" s="4" t="inlineStr">
        <is>
          <t>Accrued expenses and other current liabilities</t>
        </is>
      </c>
      <c r="B16" s="6" t="n">
        <v>63460</v>
      </c>
      <c r="C16" s="6" t="n">
        <v>67735</v>
      </c>
    </row>
    <row r="17">
      <c r="A17" s="4" t="inlineStr">
        <is>
          <t>Current portion of long-term debt</t>
        </is>
      </c>
      <c r="B17" s="6" t="n">
        <v>0</v>
      </c>
      <c r="C17" s="6" t="n">
        <v>17500</v>
      </c>
    </row>
    <row r="18">
      <c r="A18" s="4" t="inlineStr">
        <is>
          <t>Working Capital Fund liability, current portion</t>
        </is>
      </c>
      <c r="B18" s="6" t="n">
        <v>2274</v>
      </c>
      <c r="C18" s="6" t="n">
        <v>0</v>
      </c>
    </row>
    <row r="19">
      <c r="A19" s="4" t="inlineStr">
        <is>
          <t>Total current liabilities</t>
        </is>
      </c>
      <c r="B19" s="6" t="n">
        <v>80914</v>
      </c>
      <c r="C19" s="6" t="n">
        <v>99870</v>
      </c>
    </row>
    <row r="20">
      <c r="A20" s="4" t="inlineStr">
        <is>
          <t>Long-term deferred revenue</t>
        </is>
      </c>
      <c r="B20" s="6" t="n">
        <v>0</v>
      </c>
      <c r="C20" s="6" t="n">
        <v>43296</v>
      </c>
    </row>
    <row r="21">
      <c r="A21" s="4" t="inlineStr">
        <is>
          <t>Long-term operating lease liabilities</t>
        </is>
      </c>
      <c r="B21" s="6" t="n">
        <v>3547</v>
      </c>
      <c r="C21" s="6" t="n">
        <v>8947</v>
      </c>
    </row>
    <row r="22">
      <c r="A22" s="4" t="inlineStr">
        <is>
          <t>Long-term debt, net</t>
        </is>
      </c>
      <c r="B22" s="6" t="n">
        <v>38693</v>
      </c>
      <c r="C22" s="6" t="n">
        <v>17183</v>
      </c>
    </row>
    <row r="23">
      <c r="A23" s="4" t="inlineStr">
        <is>
          <t>Liability related to settlement royalties, net of current portion</t>
        </is>
      </c>
      <c r="B23" s="6" t="n">
        <v>46697</v>
      </c>
      <c r="C23" s="6" t="n">
        <v>0</v>
      </c>
    </row>
    <row r="24">
      <c r="A24" s="4" t="inlineStr">
        <is>
          <t>Liability related to sale of future royalties, net of current portion</t>
        </is>
      </c>
      <c r="B24" s="6" t="n">
        <v>52066</v>
      </c>
      <c r="C24" s="6" t="n">
        <v>54013</v>
      </c>
    </row>
    <row r="25">
      <c r="A25" s="4" t="inlineStr">
        <is>
          <t>Working Capital Fund liability, net of current portion</t>
        </is>
      </c>
      <c r="B25" s="6" t="n">
        <v>38013</v>
      </c>
      <c r="C25" s="6" t="n">
        <v>40093</v>
      </c>
    </row>
    <row r="26">
      <c r="A26" s="4" t="inlineStr">
        <is>
          <t>Warrant liability</t>
        </is>
      </c>
      <c r="B26" s="6" t="n">
        <v>5176</v>
      </c>
      <c r="C26" s="6" t="n">
        <v>0</v>
      </c>
    </row>
    <row r="27">
      <c r="A27" s="4" t="inlineStr">
        <is>
          <t>Other long-term liabilities</t>
        </is>
      </c>
      <c r="B27" s="6" t="n">
        <v>4749</v>
      </c>
      <c r="C27" s="6" t="n">
        <v>8885</v>
      </c>
    </row>
    <row r="28">
      <c r="A28" s="4" t="inlineStr">
        <is>
          <t>Total liabilities</t>
        </is>
      </c>
      <c r="B28" s="6" t="n">
        <v>269855</v>
      </c>
      <c r="C28" s="6" t="n">
        <v>272287</v>
      </c>
    </row>
    <row r="29">
      <c r="A29" s="4" t="inlineStr">
        <is>
          <t>Commitments and contingencies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01 par value, 25,000,000 shares authorized; no shares issued and outstanding at December 31, 2024 and 2023</t>
        </is>
      </c>
      <c r="B31" s="6" t="n">
        <v>0</v>
      </c>
      <c r="C31" s="6" t="n">
        <v>0</v>
      </c>
    </row>
    <row r="32">
      <c r="A32" s="4" t="inlineStr">
        <is>
          <t>Common stock: $0.00001 par value; 350,000,000 shares authorized at December 31, 2024 and 2023; 224,848,992 and 194,582,539 shares issued and outstanding at December 31, 2024 and 2023, respectively</t>
        </is>
      </c>
      <c r="B32" s="6" t="n">
        <v>2</v>
      </c>
      <c r="C32" s="6" t="n">
        <v>2</v>
      </c>
    </row>
    <row r="33">
      <c r="A33" s="4" t="inlineStr">
        <is>
          <t>Additional paid-in capital</t>
        </is>
      </c>
      <c r="B33" s="6" t="n">
        <v>1629167</v>
      </c>
      <c r="C33" s="6" t="n">
        <v>1578358</v>
      </c>
    </row>
    <row r="34">
      <c r="A34" s="4" t="inlineStr">
        <is>
          <t>Accumulated other comprehensive income</t>
        </is>
      </c>
      <c r="B34" s="6" t="n">
        <v>6</v>
      </c>
      <c r="C34" s="6" t="n">
        <v>6</v>
      </c>
    </row>
    <row r="35">
      <c r="A35" s="4" t="inlineStr">
        <is>
          <t>Accumulated deficit</t>
        </is>
      </c>
      <c r="B35" s="6" t="n">
        <v>-1678360</v>
      </c>
      <c r="C35" s="6" t="n">
        <v>-1608950</v>
      </c>
    </row>
    <row r="36">
      <c r="A36" s="4" t="inlineStr">
        <is>
          <t>Total stockholders' deficit</t>
        </is>
      </c>
      <c r="B36" s="6" t="n">
        <v>-49185</v>
      </c>
      <c r="C36" s="6" t="n">
        <v>-30584</v>
      </c>
    </row>
    <row r="37">
      <c r="A37" s="4" t="inlineStr">
        <is>
          <t>Total liabilities and stockholders' deficit</t>
        </is>
      </c>
      <c r="B37" s="5" t="n">
        <v>220670</v>
      </c>
      <c r="C37" s="5" t="n">
        <v>241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conformity with accounting principles generally accepted in the U.S., or GAAP . Any reference in these notes to applicable guidance is meant to refer to the authoritative GAAP as found in the Accounting Standards Codification, or ASC , and Accounting Standards Update, or ASU , of the Financial Accounting Standards Board, or FASB .</t>
        </is>
      </c>
    </row>
    <row r="5">
      <c r="A5" s="4" t="inlineStr">
        <is>
          <t>Principles of Consolidation</t>
        </is>
      </c>
      <c r="B5" s="4" t="inlineStr">
        <is>
          <t>The accompanying consolidated financial statements include the accounts of the Company and its wholly owned subsidiaries. All significant intercompany balances and transactions have been eliminated in the consolidated financial statements herei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revenue and expenses, classification of the expenses, assets and liabiliti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ese processes. The estimation process often may yield a range of potentially reasonable estimates of the ultimate future outcomes, and management selects an amount that falls within that range of reasonable estimates. Although, the Company regularly assesses these estimates, actual results may differ materially from those estimates and changes in estimates are recorded in the period they become known. Significant estimates and judgments reflected in these consolidated financial statements include, but are not limited to: accrued expenses, other long-term liabilities, a liability related to settlement royalties, revenues, including various rebates, returns and reserves related to product sales, inventories, classification of expenses between cost of goods sold, R&amp;D and selling, general and administrative, long-term assets, including the Company's right-of-use assets and goodwill.</t>
        </is>
      </c>
    </row>
    <row r="7">
      <c r="A7" s="4" t="inlineStr">
        <is>
          <t>Cash, Cash Equivalents and Restricted Cash</t>
        </is>
      </c>
      <c r="B7" s="4" t="inlineStr">
        <is>
          <t>Cash, Cash Equivalents and Restricted Cash In determining cash, cash equivalents and restricted cash, the Company considers only those highly liquid investments, readily convertible to cash within 90 days from the date of purchase to be cash equivalents. As of December 31, 2024, cash and cash equivalents primarily included cash on hand. Restricted cash represents amounts required to secure the outstanding letter of credit in connection with the Company’s office and laboratory space in Cambridge, Massachusetts, or the Cambridge Lease . Restricted cash is included in “other long-term assets” in the consolidated balance sheets.</t>
        </is>
      </c>
    </row>
    <row r="8">
      <c r="A8" s="4" t="inlineStr">
        <is>
          <t>Fair Value of Financial Instruments</t>
        </is>
      </c>
      <c r="B8"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ASC Topic 820, Fair Value Measurement , establishes a fair value hierarchy that requires an entity to maximize the use of observable inputs and minimize the use of unobservable inputs when measuring fair value. To the extent the valuation is based on models or inputs that are less observable in the market, the determination of fair values requires more judgment. A financial instrument categorization within the fair value hierarchy is based upon the lowest level of input that is significant to the fair value measurement. The three levels of inputs that may be used to measure fair value are: • Level 1 – unadjusted quoted prices in active markets for identical assets or liabilities to the reporting entity at the measurement date. • Level 2 – quoted prices for similar assets or liabilities in markets that are not active, or for which all significant inputs are observable,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t>
        </is>
      </c>
    </row>
    <row r="9">
      <c r="A9" s="4" t="inlineStr">
        <is>
          <t>Accounts Receivable</t>
        </is>
      </c>
      <c r="B9" s="4" t="inlineStr">
        <is>
          <t>Accounts Receivable The Company’s accounts receivable represent amounts due to the Company from product sales and from its collaboration, license and other agreements. Reimbursable costs that have not been invoiced as of the balance sheet date are recorded as unbilled accounts receivable. Accounts receivable arising from product sales primarily represent amounts due from the Company's customers, net of allowances for customer discounts and chargebacks. The Company deducts trade allowances for prompt payment, among other certain discounts or chargebacks, from its accounts receivable based on its experience that the Company’s customers will earn these discounts and fees.</t>
        </is>
      </c>
    </row>
    <row r="10">
      <c r="A10" s="4" t="inlineStr">
        <is>
          <t>Concentrations of Risk and Off-Balance Sheet Risk</t>
        </is>
      </c>
      <c r="B10" s="4" t="inlineStr">
        <is>
          <t>Concentrations of Risk and Off-Balance Sheet Risk Credit Risk Cash, cash equivalents and accounts receivable are the only financial instruments that potentially subject the Company to concentrations of credit risk. The Company maintains cash accounts principally at two financial institutions in the U.S., which at times, may exceed the Federal Deposit Insurance Corporation's limits. The Company has not experienced any losses from cash balances in excess of the insurance limit. The Company's management does not believe the Company is exposed to significant credit risk at this time due to the financial condition of the financial institutions where its cash is held. Off-Balance Sheet Accounts The Company has no significant off-balance sheet concentrations of credit risk, such as foreign currency exchange contracts, option contracts or other hedging arrangement. See Note 9, Leases, for further details. Manufacturing and Distribution Risk.</t>
        </is>
      </c>
    </row>
    <row r="11">
      <c r="A11" s="4" t="inlineStr">
        <is>
          <t>Inventories, including Pre-Launch Inventories</t>
        </is>
      </c>
      <c r="B11" s="4" t="inlineStr">
        <is>
          <t>Inventories, including Pre-Launch Inventories The Company values its inventories at the lower-of-actual cost or net realizable value. The Company determines the cost of its inventories, which includes amounts related to materials, manufacturing services and overhead, on a first-in, first-out basis. Inventory expected to be utilized beyond one year is recorded in inventories, long-term on the consolidated balance sheets. Prior to obtaining regulatory approval for an investigational product candidate, the Company expenses costs relating to production of pre-launch inventory as R&amp;D expense in its consolidated statements of operations and comprehensive loss in the period incurred. After regulatory approval has been received, the Company capitalizes such inventory costs. Products used in clinical trials are expensed as R&amp;D expense in the statement of operations and comprehensive loss. The Company performs an assessment of the recoverability of capitalized inventory during each reporting period, and writes down any excess or obsolete inventory to its net realizable value in the period in which the impairment is identified through cost of product and other revenue in the consolidated statements of operations and comprehensive loss. Additionally, the Company’s product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and other revenue in the consolidated statements of operations and comprehensive loss.</t>
        </is>
      </c>
    </row>
    <row r="12">
      <c r="A12" s="4" t="inlineStr">
        <is>
          <t>Property and Equipment</t>
        </is>
      </c>
      <c r="B12" s="4" t="inlineStr">
        <is>
          <t>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Asset Category Estimated Useful Life Computer equipment and software 3 years Furniture and fixtures 5 years - 7 years Laboratory and other equipment 7 years Leasehold improvements Shorter of the useful life or remaining lease term</t>
        </is>
      </c>
    </row>
    <row r="13">
      <c r="A13" s="4" t="inlineStr">
        <is>
          <t>Intangible Asset</t>
        </is>
      </c>
      <c r="B13" s="4" t="inlineStr">
        <is>
          <t>Intangible Asset</t>
        </is>
      </c>
    </row>
    <row r="14">
      <c r="A14" s="4" t="inlineStr">
        <is>
          <t>Goodwill</t>
        </is>
      </c>
      <c r="B14" s="4" t="inlineStr">
        <is>
          <t>Goodwill Goodwill reflects the excess purchase price over the fair value of the net tangible and intangible assets acquired in a business combination. Goodwill is evaluated for impairment on an annual basis,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The Company operates in one operating segment which the Company considers to be the only reporting unit.</t>
        </is>
      </c>
    </row>
    <row r="15">
      <c r="A15" s="4" t="inlineStr">
        <is>
          <t>Impairment of Long-Lived Assets and Intangible Asset Subject to Amortization</t>
        </is>
      </c>
      <c r="B15" s="4" t="inlineStr">
        <is>
          <t>Impairment of Long-Lived Assets and Intangible Asset Subject to Amortization Long-lived assets primarily include property and equipment, right of use assets and an intangible asset. The Company evaluates its long-lived assets for impairment whenever events or changes in circumstances indicate that the carrying amount of such asset groups may not be recoverable. The recoverability of asset groups to be held and used is measured by a comparison of the carrying amount of an asset group to the future undiscounted net cash flows expected to be generated by the asset group. If such asset groups are considered to be impaired, the impairment to be recognized is measured by the amount by which the carrying amount of the asset group exceeds the fair value of the asset group.</t>
        </is>
      </c>
    </row>
    <row r="16">
      <c r="A16" s="4" t="inlineStr">
        <is>
          <t>Leases</t>
        </is>
      </c>
      <c r="B16" s="4" t="inlineStr">
        <is>
          <t>Leases The Company made an accounting policy election not to recognize leases with an initial term of twelve months or less within its consolidated balance sheets and to recognize those lease payments as an expense on a straight-line basis in its consolidated statements of operations and comprehensive los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The right-of-use asset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right-of-use asset includes any lease payments made and excludes any lease incentives. If a lease includes an option to extend or terminate the lease, the Company reflects the option in the lease term if it is reasonably certain the Company will exercise the option.</t>
        </is>
      </c>
    </row>
    <row r="17">
      <c r="A17" s="4" t="inlineStr">
        <is>
          <t>Liability Related to Sale of Future Royalties</t>
        </is>
      </c>
      <c r="B17" s="4" t="inlineStr">
        <is>
          <t>Liability Related to Sale of Future Royalties</t>
        </is>
      </c>
    </row>
    <row r="18">
      <c r="A18" s="4" t="inlineStr">
        <is>
          <t>Working Capital Fund Liability</t>
        </is>
      </c>
      <c r="B18" s="4" t="inlineStr">
        <is>
          <t>Working Capital Fund Liability (Previously Referred to as Refund Liability to Customer) The Company accounts for the Working Capital Fund liability as a debt arrangement, which is recorded at net present value. When the funds were received, the Company recorded an initial discount on the Working Capital Fund liability and a corresponding deferred gain to the Working Capital Fund liability. The discount on the Working Capital Fund liability is being amortized to interest expense on the consolidated statement of operations and comprehensive loss and the deferred gain is being amortized to other income on the consolidated statement of operations and comprehensive loss over the expected term of the arrangement . On a quarterly basis, the Company reassesses the effective rate and will adjust the rate prospectively, if needed.</t>
        </is>
      </c>
    </row>
    <row r="19">
      <c r="A19" s="4" t="inlineStr">
        <is>
          <t>Liability Related to Settlement Royalties</t>
        </is>
      </c>
      <c r="B19" s="4" t="inlineStr">
        <is>
          <t>Liability Related to Settlement Royalties</t>
        </is>
      </c>
    </row>
    <row r="20">
      <c r="A20" s="4" t="inlineStr">
        <is>
          <t>Warrant Liability</t>
        </is>
      </c>
      <c r="B20" s="4" t="inlineStr">
        <is>
          <t>Warrant Liability The Company accounts for the warrant liability under ASC 815, Derivatives and Hedging</t>
        </is>
      </c>
    </row>
    <row r="21">
      <c r="A21" s="4" t="inlineStr">
        <is>
          <t>Excess Firm Purchase Commitment Liability</t>
        </is>
      </c>
      <c r="B21" s="4" t="inlineStr">
        <is>
          <t>Excess Firm Purchase Commitment Liability</t>
        </is>
      </c>
    </row>
    <row r="22">
      <c r="A22" s="4" t="inlineStr">
        <is>
          <t>Revenue Recognition</t>
        </is>
      </c>
      <c r="B22" s="4" t="inlineStr">
        <is>
          <t>Revenue Recognition The Company recognizes revenue in accordance with ASC Topic 606, Revenue from Contracts with Customers , or ASC 606 ,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recognizes product revenues on sales of Auryxia primarily attributable to a limited number of customers, including dialysis organization, wholesale distributors and certain specialty pharmacy providers, in the U.S., which accounts for the largest portion of the Company's total revenue.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s payment terms are consistent with prevailing practice in the respective markets in which the Company does business. Most of the Company’s customers make payments based on contract terms, which are not affected by contingent events that could impact the transaction price. Payment terms fall within the one-year guidance for the practical expedient, which allows the Company to forgo adjustment of the contractual payment amount of consideration for the effects of a significant financing component. The Company recognizes revenue on product sales when the customer obtains control of the Company’s product, which occurs at a point in time, typically upon receipt of the product by the Company's customer. The Company expenses incremental costs of obtaining a contract, such as sales commissions, as and when incurred, if the expected amortization period of the asset that it would have recognized is one year or less. Sales commissions are recorded in selling, general and administrative expense in the statements of operations and comprehensive loss. Revenue from product sales is recorded at the net sales price, or Transaction Price , which includes estimates of variable consideration for which reserves are established and which result from discounts, returns, chargebacks, rebates, co-pay assistance and other allowances offered within contracts between the Company and its customers, health care providers, payors and other indirect customers relating to the Company’s sales of its products.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reserves are classified as reductions to accounts receivable, net of payable, if the trade discount and/or allowance will be credited to the customer or accrued expenses and other current liabilities or other long-term liabilities, if payable to a third-party in the consolidated balance sheets. Trade Discounts and Allowances— The Company generally provides customers with prompt pay discounts and pays fees for distribution services, such as fees for certain data that customers provide to the Company. Trade discounts and allowances are recorded as a reduction of revenue within the consolidated statements of operations and comprehensive loss in the period the related product revenue is recognized. The Company estimates that, based on its experience, its customers will earn these discounts and fees, and the Company will deduct the full amount of these discounts and fees from its gross product revenues and accounts receivable at the time such revenues are recognized. Product Returns— Consistent with industry practice, subject to certain caps for certain customers,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or generally, if the bottle has been opened. The Company estimates the amount of its product sales that may be returned and records this estimate as a reduction of revenue in the period the related product revenue is recognized. The Company currently estimates product return reserve using its own historical return information.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The Company estimates these rebates and records such estimates in the same period the related revenue is recognized, resulting in a reduction of product revenue and the establishment of an accrued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i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The Company offers a voluntary patient co-pay assistance program, which provides financial assistance to qualified commercially insured patients with prescription drug co-payments required by payors. The calculation of the accrual for co-pay assistance is based on actual claims processed during a given period plus an estimate of the amount the Company expects to pay based on historical utilization rates for the product that has been recognized as revenue but is estimated to be remaining in in the distribution channel at the end of each reporting period. License, Collaboration and Other Revenues The Company enters into license and collaboration agreements within the scope of ASC 606, under which it licenses certain rights to its product candidates to third parties. The terms of these arrangements typically include the following: (i) non-refundable, up front licenses fees associated with the licensing of intellectual property; (ii) development, regulatory and commercial milestone payments; (iii) drug product the Company supplies in connection with certain license and collaboration agreements and (iv) royalties earned on net sales of licensed products. In determining the appropriate amount of revenue to be recognized as the Company fulfills its obligations under each of its agreements, the Company implements the five-step model noted above. As part of the accounting for these arrangements, the Company develops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e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license and other revenue in the period of adjustment. Drug Product Supply Collaboration and license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a separate performance obligation. If the Company is entitled to additional payments when the licensee exercises these options, any payments are recorded in license, collaboration and other revenues when the licensee obtains control of the goods, which is generally upon delivery. Royalties The Company will recognize sales-based royalties, including milestone payments based on the level of net sales, at the later of (i) when the related sales occur, or (ii) when the performance obligation to which some or all of the royalty has been allocated has been satisfied (or partially satisfied). Collaborative Arrangements The Company records the elements of its collaboration agreements that represent joint operating activities in accordance with ASC Topic 808, Collaborative Arrangements, or ASC 808 .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product revenue is generated from the collaboration, the Company recognizes its share of the net sales on a gross basis if the Company is deemed to be the principal in the transactions with customers, or on a net basis if the Company is instead deemed to be the agent in the transactions with customers, consistent with the guidance in ASC 606.</t>
        </is>
      </c>
    </row>
    <row r="23">
      <c r="A23" s="4" t="inlineStr">
        <is>
          <t>Cost of Goods Sold</t>
        </is>
      </c>
      <c r="B23" s="4" t="inlineStr">
        <is>
          <t>Cost of Goods Sold Cost of goods sold, or COGS , includes costs closely correlated or directly related to the costs to manufacture commercial products, including costs paid to the Company's contract manufacturing organizations, or CMOs , as well as indirect costs. Direct and indirect costs include fees for packaging, shipping, insurance and quality assurance, idle capacity charges, routine testing costs, routine ongoing efforts to improve existing commercial products, reserves for excess inventory, write-offs for inventory that fails to meet specifications or is otherwise no longer suitable for commercial sale, including scrap, changes in firm purchase commitment liability and royalties due to the licensor of Auryxia related to U.S. and Japan product sales recognized during the period. In addition, COGS includes the amortization of development product rights for the Auryxia intangible asset. The Company also includes personnel-related costs, including salaries and bonuses, employee benefits and stock-based compensation attributable to employees in particular functions and associated directly with the manufacturing of our commercial products. Further, the Company includes in COGS costs to manufacture drug product provided to customers for which it has a license agreement. Cost of goods sold for a newly launched product may not include the full cost of manufacturing until the initial pre-launch inventory is depleted, and additional inventory is manufactured and sold.</t>
        </is>
      </c>
    </row>
    <row r="24">
      <c r="A24" s="4" t="inlineStr">
        <is>
          <t>Research and Development Expenses</t>
        </is>
      </c>
      <c r="B24" s="4" t="inlineStr">
        <is>
          <t xml:space="preserve">Research and Development Expenses R&amp;D costs are expensed as incurred. Internal R&amp;D expenses are comprised of costs incurred in providing R&amp;D activities, including salaries and bonuses, employee benefits, stock-based compensation for personnel engaged in R&amp;D activities. In addition, they include facility costs, including the laboratory and an allocation of office space for utilization by R&amp;D staff, depreciation expense on the laboratory equipment as well as other direct costs such as lab supplies and equipment. External R&amp;D costs include development of potential new manufacturing processes and methods for both commercial and non-commercial products, conceptual formulation and design of possible product and process alternatives, research compounds and clinical manufacturing costs, costs incurred for consultants and other outside services, such as data management and statistical analysis support and materials and supplies used in support of the clinical and preclinical programs and costs paid to clinical resource organizations, or CRO , including investigative sites that conduct the Company's clinical trials. </t>
        </is>
      </c>
    </row>
    <row r="25">
      <c r="A25" s="4" t="inlineStr">
        <is>
          <t>Selling, General, and Administrative Expenses/Patent Costs</t>
        </is>
      </c>
      <c r="B25" s="4" t="inlineStr">
        <is>
          <t>Selling, General and Administrative Expenses Selling, general and administrative, or SG&amp;A , expenses consist primarily of compensation for personnel, including stock-based compensation related to commercial, marketing, executive, finance and accounting, information technology, corporate and business development and human resource functions. Other SG&amp;A expenses include costs for marketing initiatives for the Company's commercial products, market research and analysis on the Company's commercial products and potential product candidates, conferences and trade shows, travel expenses, professional services fees (including legal, patent, accounting, audit, tax, and consulting fees), insurance costs, general corporate expenses and allocated facilities-related expenses, including rent and maintenance of facilities. Costs associated with advertising are expensed in the period incurred and are included in selling, general and administrative expenses. For the years ended December 31, 2024 and 2023, advertising expenses totaled $4.6 million and $1.0 million, respectively. Patent Costs All patent-related costs incurred in connection with the filing and prosecuting patent applications are expensed as incurred due to the uncertainty about the recovery of the expenditure. Such amounts incurred are classified as SG&amp;A expenses in the accompanying consolidated statements of operations and comprehensive loss.</t>
        </is>
      </c>
    </row>
    <row r="26">
      <c r="A26" s="4" t="inlineStr">
        <is>
          <t>Stock-Based Compensation</t>
        </is>
      </c>
      <c r="B26" s="4" t="inlineStr">
        <is>
          <t>Stock-Based Compensation The Company’s stock-based compensation program allows for grants of common stock options, restricted stock awards, performance-based restricted stock units, or PSUs, stock appreciation rights, or SARs and restricted stock units. Grants are awarded to employees and non-employees, including directors. The Company accounts for its stock-based compensation awards in accordance with ASC Topic 718, Compensation—Stock Compensation , or ASC 718 . ASC 718 requires all stock-based payments to employees and non-employees, including modifications to existing stock awards, to be recognized in the statements of operations and comprehensive loss based on their fair values. The Company estimates the fair value of options granted using the Black-Scholes option pricing model, or Black-Scholes . The Company uses the market price at the time of grant to determine the fair value of restricted stock awards and performance-based restricted stock awards. The Black-Scholes option pricing model requires the input of certain subjective assumptions, including (a) the expected stock price volatility, (b) the calculation of expected term of the award, (c) the risk-free interest rate and (d) expected dividends. Prior to 2017, due to the lack of company-specific historical and implied volatility data for trading the Company’s stock in the public market, the Company had based its estimate of expected volatility on the historical volatility of a group of similar companies that are publicly traded. The historical volatility was calculated based on a period of time commensurate with the expected term assumption. The Company uses the simplified method as prescribed by the Securities and Exchange Commission, or SEC ,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Company’s stock-based awards are subject to either service or performance-based vesting conditions. Compensation expense related to awards to employees and non-employees with service-based vesting conditions is recognized on a straight-line basis based on the grant date fair value over the associated service period of the award, which is generally the vesting term, and is adjusted for pre-vesting forfeitures in the period in which the forfeitures occur.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t>
        </is>
      </c>
    </row>
    <row r="27">
      <c r="A27" s="4" t="inlineStr">
        <is>
          <t>Income Taxes</t>
        </is>
      </c>
      <c r="B27" s="4" t="inlineStr">
        <is>
          <t>Income Taxes Income taxes are recorded in accordance with FASB Topic 740, Income Taxes , or ASC 740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ll deferred taxes as of December 31, 2024 and 2023 are classified as non-current within the income tax provision. See Note 15, Income Taxes , for further information.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does not have any significant uncertain tax positions. The Company recognizes interest and penalties related to uncertain tax positions in income tax expense.</t>
        </is>
      </c>
    </row>
    <row r="28">
      <c r="A28" s="4" t="inlineStr">
        <is>
          <t>Net Loss per Share</t>
        </is>
      </c>
      <c r="B28" s="4" t="inlineStr">
        <is>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mmon stock options, stock appreciation rights, warrants and RSUs as well as restricted stock, if the Company was to issue any,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is>
      </c>
    </row>
    <row r="29">
      <c r="A29" s="4" t="inlineStr">
        <is>
          <t>Segment Information</t>
        </is>
      </c>
      <c r="B29" s="4" t="inlineStr">
        <is>
          <t>Segment Information Operating segments are defined as components of an enterprise about which separate discrete information is available for evaluation by the chief operating decision maker, or CODM , or decision-making group, in deciding how to allocate resources and in assessing performance. The Company operates its business in a single segment and as one reporting unit, which is how its chief operating decision maker (who is the Company's president and chief executive officer) reviews financial performance and allocates resources. The Company views its operations as and manages its business in one operating segment.</t>
        </is>
      </c>
    </row>
    <row r="30">
      <c r="A30" s="4" t="inlineStr">
        <is>
          <t>New Accounting Pronouncements - Recently Adopted and Not Yet Adopted</t>
        </is>
      </c>
      <c r="B30" s="4" t="inlineStr">
        <is>
          <t>New Accounting Pronouncements - Recently Adopted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is applied retrospectively and is effective for annual reporting periods in fiscal years beginning after December 15, 2023, and interim reporting periods in fiscal years beginning after December 31, 2024. See Note 17, Segment Information , for further information. New Accounting Pronouncements - Not Yet Adopted In December 2023, the FASB issued ASU 2023-09, Income Taxes (Topic 740): Improvements to Income Tax Disclosures . ASU 2023-09 requires public compan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The following table reconciles cash, cash equivalents and restricted cash reported within the Company's consolidated balance sheets to the total amounts reported in the consolidated statements of cash flows: December 31, Reconciliation of cash, cash equivalents and restricted cash (in thousands) 2024 2023 Cash and cash equivalents $ 51,870 $ 42,925 Restricted cash included in other long-term assets 1,680 1,654 Total cash, cash equivalents and restricted cash $ 53,550 $ 44,579 </t>
        </is>
      </c>
    </row>
    <row r="5">
      <c r="A5" s="4" t="inlineStr">
        <is>
          <t>Restrictions on Cash and Cash Equivalents</t>
        </is>
      </c>
      <c r="B5" s="4" t="inlineStr">
        <is>
          <t xml:space="preserve">The following table reconciles cash, cash equivalents and restricted cash reported within the Company's consolidated balance sheets to the total amounts reported in the consolidated statements of cash flows: December 31, Reconciliation of cash, cash equivalents and restricted cash (in thousands) 2024 2023 Cash and cash equivalents $ 51,870 $ 42,925 Restricted cash included in other long-term assets 1,680 1,654 Total cash, cash equivalents and restricted cash $ 53,550 $ 44,579 </t>
        </is>
      </c>
    </row>
    <row r="6">
      <c r="A6" s="4" t="inlineStr">
        <is>
          <t>Summary of Allowance for Credit Loss</t>
        </is>
      </c>
      <c r="B6" s="4" t="inlineStr">
        <is>
          <t xml:space="preserve">The following table summarizes the activity related to the Company's allowance for credit losses (in thousands): Year Ended December 31, 2024 2023 Beginning balance $ 1,029 $ 1,106 Provision for bad debts 877 (77) Recoveries/(write-offs) (695) — Ending balance $ 1,212 $ 1,029 </t>
        </is>
      </c>
    </row>
    <row r="7">
      <c r="A7" s="4" t="inlineStr">
        <is>
          <t>Revenue and Gross Accounts Receivable By Major Customer</t>
        </is>
      </c>
      <c r="B7" s="4" t="inlineStr">
        <is>
          <t>Gross revenues and accounts receivable from each of the Company’s customers or collaboration partners who individually accounted for 10% or more of total gross revenues and/or 10% or more of total gross accounts receivable consisted of the following: % of Total Gross Revenues Years Ended December 31, Customer 2024 2023 Fresenius Medical Care Rx 48% 40% Cencora, Inc., formerly known as AmerisourceBergen Drug Corporation 19% 21% McKesson Corporation 12% 11% Cardinal Health, Inc. * 10% % of Gross Accounts Receivable December 31, Customer 2024 2023 Fresenius Medical Care Rx 42% 31% Cencora, Inc., formerly known as AmerisourceBergen Drug Corporation 13% 25% DaVita 16% * Cardinal Health, Inc. * 16% McKesson Corporation * 12% *Percentage less than 10% threshold.</t>
        </is>
      </c>
    </row>
    <row r="8">
      <c r="A8" s="4" t="inlineStr">
        <is>
          <t>Estimated Useful Lives for Property, Plant and Equipment</t>
        </is>
      </c>
      <c r="B8" s="4" t="inlineStr">
        <is>
          <t>Depreciation expense is recognized using the straight-line method over the estimated useful lives, which are typically: Asset Category Estimated Useful Life Computer equipment and software 3 years Furniture and fixtures 5 years - 7 years Laboratory and other equipment 7 years Leasehold improvements Shorter of the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or Disclosed at Fair Value on Recurring Basis</t>
        </is>
      </c>
      <c r="B4" s="4" t="inlineStr">
        <is>
          <t xml:space="preserve">The tables below present certain assets and liabilities measured at fair value categorized by the level of input used in the valuation of each asset and liability (in thousands): December 31, 2024 Level 1 Level 2 Level 3 Total Long-term liability: Warrant liability $ — $ 5,176 — $ 5,176 December 31, 2023 Level 1 Level 2 Level 3 Total Cash equivalents: Money market funds $ 1,504 — — $ 1,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Inventories consists of the following (in thousands): December 31, Inventories, current: 2024 2023 Work-in-process $ 12,031 $ 4,297 Finished goods 4,212 11,394 Inventories, current $ 16,243 $ 15,691 Long-term inventories included in other long-term assets: Raw materials 381 1,143 Work-in-process 34,572 8,260 Inventories, long-term 34,953 9,403 Total inventories $ 51,196 $ 25,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 net of accumulated amortization, prior impairments and adjustments as of December 31, 2024 and 2023 consisted of the following (in thousands): December 31, 2024 December 31, 2023 Intangible asset: Gross Accumulated Net Book Value Net Book Value Estimated Useful Life Developed product rights for Auryxia $ 214,705 $ (214,705) $ — $ 36,042 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DETAIL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are as follows (in thousands): December 31, Description 2024 2023 Prepaid manufacturing 4,029 14,489 Other 7,321 5,754 Total prepaid expenses and other current assets 11,350 20,243 </t>
        </is>
      </c>
    </row>
    <row r="5">
      <c r="A5" s="4" t="inlineStr">
        <is>
          <t>Schedule of Other Long-Term Assets</t>
        </is>
      </c>
      <c r="B5" s="4" t="inlineStr">
        <is>
          <t xml:space="preserve">Other long-term assets are as follows (in thousands): December 31, Description 2024 2023 Long-term inventories $ 34,953 $ 9,403 Restricted cash 1,680 1,654 Other 744 1,366 Total other long-term assets $ 37,377 $ 12,423 </t>
        </is>
      </c>
    </row>
    <row r="6">
      <c r="A6" s="4" t="inlineStr">
        <is>
          <t>Components of Accrued Expenses</t>
        </is>
      </c>
      <c r="B6" s="4" t="inlineStr">
        <is>
          <t xml:space="preserve">Accrued expenses and other current liabilities are as follows (in thousands): December 31, Description 2024 2023 Product revenue allowances $ 15,727 $ 22,940 Product return reserves, current portion 5,295 5,420 Compensation and related benefits 9,194 8,216 Operating lease liabilities, current portion 5,400 4,491 Royalties due to Panion &amp; BF Biotech, Inc. 3,543 3,989 Liability related to sale of future royalties, current portion 2,039 2,048 Professional fees 1,452 1,909 Accrued manufacturing costs 1,468 5,555 BioVectra, Inc. termination fees, current portion 7,204 7,500 Settlement royalties liability, current portion 5,924 — Clinical trial costs 1,885 328 Restructuring costs, current portion 489 737 Other 3,840 4,602 Total accrued expenses and other current liabilities $ 63,460 $ 67,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Future Principal Payments on the Term Loans</t>
        </is>
      </c>
      <c r="B4" s="4" t="inlineStr">
        <is>
          <t xml:space="preserve">As of December 31, 2024, future principal payments under the BlackRock Credit Agreement are as follows (in thousands): Years ended December 31, Amounts 2025 — 2026 — 2027 41,363 2028 1,589 Total before unamortized discount and issuance costs 42,952 Less: unamortized discount and issuance costs (4,259) Total term loans $ 38,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ETTLEMENT ROYALTIES, WORKING CAPITAL FUND LIABILITY AND LIABILITY RELATED TO SALE OF FUTURE ROYAL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Liability Related to Settlements, Working Capital Funds and Sale of Future Royalties</t>
        </is>
      </c>
      <c r="B4" s="4" t="inlineStr">
        <is>
          <t xml:space="preserve">As of December 31, 2024 and 2023, the balances related to the settlement royalties liability were as follows (in thousands): December 31, Description 2024 2023 Current portion (included in accrued expenses and other current liabilities) $ 5,924 $ — Long-term portion 46,697 — Total settlement royalties liability $ 52,621 $ — As of December 31, 2024 and 2023, the balances related to the Working Capital Fund liability were as follows (in thousands): December 31, Description 2024 2023 Current portion $ 2,274 $ — Long-term portion 38,013 40,093 Total Working Capital Fund liability $ 40,287 $ 40,093 During each of the years ended December 31, 2024 and 2023, the Company paid $2.0 million of royalties to HCR. As of December 31, 2024 and 2023, the balances related to the liability related to the sale of future royalties were as follows (in thousands): December 31, Description 2024 2023 Current portion (included in accrued expenses and other current liabilities) $ 2,039 $ 2,048 Long-term portion 52,066 54,013 Total liability related to sale of future royalties $ 54,105 $ 56,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Commitments under Non-Cancelable Leases</t>
        </is>
      </c>
      <c r="B4" s="4" t="inlineStr">
        <is>
          <t xml:space="preserve">Future commitments under non-cancelable Cambridge Leases are as follows (in thousands): Operating 2025 $ 5,819 2026 3,613 Total lease commitments $ 9,432 Less: present value adjustment (485) Current and long-term operating lease liabilities $ 8,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DUCT REVENUE AND RESERVES FOR VARIABLE CONSIDER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Product Revenue Allowance and Reserve Categories</t>
        </is>
      </c>
      <c r="B4" s="4" t="inlineStr">
        <is>
          <t xml:space="preserve">Product revenue allowance and reserve categories were as follows: (in thousands) Chargebacks Rebates, Fees Returns Total Balance at December 31, 2022 $ 1,259 $ 26,252 $ 10,923 $ 38,434 Current provisions related to sales in current year 11,138 79,648 6,181 96,967 Adjustments related to prior year sales (304) (1,506) 1,648 (162) Credits/payments made (10,486) (81,403) (11,836) (103,725) Balance at December 31, 2023 $ 1,607 $ 22,991 $ 6,916 $ 31,514 Current provisions related to sales in current year 9,225 44,914 4,862 59,001 Adjustments related to prior year sales (94) (2,056) (540) (2,690) Credits/payments made (9,302) (50,123) (4,796) (64,221) Balance at December 31, 2024 $ 1,436 $ 15,726 $ 6,442 $ 23,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authorized (in shares)</t>
        </is>
      </c>
      <c r="B4" s="6" t="n">
        <v>25000000</v>
      </c>
      <c r="C4" s="6" t="n">
        <v>2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1e-05</v>
      </c>
      <c r="C7" s="7" t="n">
        <v>1e-05</v>
      </c>
    </row>
    <row r="8">
      <c r="A8" s="4" t="inlineStr">
        <is>
          <t>Common stock, authorized (in shares)</t>
        </is>
      </c>
      <c r="B8" s="6" t="n">
        <v>350000000</v>
      </c>
      <c r="C8" s="6" t="n">
        <v>350000000</v>
      </c>
    </row>
    <row r="9">
      <c r="A9" s="4" t="inlineStr">
        <is>
          <t>Common stock, issued (in shares)</t>
        </is>
      </c>
      <c r="B9" s="6" t="n">
        <v>224848992</v>
      </c>
      <c r="C9" s="6" t="n">
        <v>194582539</v>
      </c>
    </row>
    <row r="10">
      <c r="A10" s="4" t="inlineStr">
        <is>
          <t>Common stock, outstanding (in shares)</t>
        </is>
      </c>
      <c r="B10" s="6" t="n">
        <v>224848992</v>
      </c>
      <c r="C10" s="6" t="n">
        <v>1945825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REVENUE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nues Recognized from License, Collaboration and Other Significant Agreements</t>
        </is>
      </c>
      <c r="B4" s="4" t="inlineStr">
        <is>
          <t xml:space="preserve">The Company recognized the following revenues from its license, collaboration and other revenue agreements (in thousands): Years Ended December 31, Entity Description 2024 2023 Medice License and Product Supply of Vafseo in EU $ 22 $ 10,968 MTPC License and Product Supply of Vafseo in Japan 2,612 5,735 JT and Torii License and royalties related to the sale of Riona in Japan 5,366 5,394 Otsuka Terminated U.S. and International Agreements — 2,225 Total License, Collaboration and Other Revenue $ 8,000 $ 24,322 </t>
        </is>
      </c>
    </row>
    <row r="5">
      <c r="A5" s="4" t="inlineStr">
        <is>
          <t>Changes In Contract Assets and Liabilities related to License, Collaboration and Other Revenue</t>
        </is>
      </c>
      <c r="B5" s="4" t="inlineStr">
        <is>
          <t>The following table presents changes in the Company’s contract assets and liabilities related to license, collaboration and other revenue agreements (in thousands): Twelve Months Ended December 31, 2024 Balance at Additions Deductions Balance at End Contract assets: Accounts receivable (1) $ 3,333 $ 8,562 $ (9,885) $ 2,010 Contract liability: Deferred revenue (long-term) (2) $ 43,296 $ — $ (43,296) $ — Twelve Months Ended December 31, 2023 Balance at Additions Deductions Balance at End Contract assets: Accounts receivable (1) $ 1,901 $ 10,088 $ (8,656) $ 3,333 Prepaid expenses and other current assets $ 781 $ — $ (781) $ — Contract liabilities: Deferred revenue (current and long-term) $ 47,034 $ — $ (3,738) $ 43,296 (1) Excludes accounts receivable from product sales of Auryxia which are included in the accompanying consolidated balance sheets as of December 31, 2024 and 2023. (2) See Note 8, Liability Related to Settlement Royalties, Working Capital Fund Liability and Liability Related to Sale of Future Royalties , for further information.</t>
        </is>
      </c>
    </row>
    <row r="6">
      <c r="A6" s="4" t="inlineStr">
        <is>
          <t>Revenue Recognized Resulting from Changes in Contract Asset and Contract Liability</t>
        </is>
      </c>
      <c r="B6" s="4" t="inlineStr">
        <is>
          <t xml:space="preserve">During the years ended December 31, 2024 and 2023, the Company recognized the following revenues as a result of changes in the contract asset and contract liability balances in the respective periods (in thousands): Years Ended December 31, Revenue Recognized in the Period from: 2024 2023 Deferred revenue - beginning of the period $ — $ 3,738 Performance obligations satisfied in previous period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RETIREMEN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Equity Plans</t>
        </is>
      </c>
      <c r="B4" s="4" t="inlineStr">
        <is>
          <t>The following table contains information about the Company's equity incentive plans: December 31, 2024 December 31, 2023 Title of Plan Group Eligible Type of Award Granted (or to be Granted) Awards Outstanding Additional Awards Available for Grant Awards Outstanding Additional Awards Available for Grant Keryx Equity Plans (1)(2) Employees, directors and consultants Common stock options and RSUs 163,765 — 232,203 — Akebia Therapeutics, Inc. 2014 Incentive Plan, as amended (2) (3) ( the 2014 Plan ) (replaces 2008 Plan) Employees, directors, consultants and advisors Common stock options, RSUs, SARs and performance awards 11,559,708 — 15,311,501 — Akebia Therapeutics, Inc. 2023 Stock Incentive Plan (3) ( the 2023 Plan ) (replaces 2014 Plan) Employees, officers, directors, consultants and advisors Common stock options, SARs, restricted stock, unrestricted stock, RSUs, performance awards, other share-based awards and dividend equivalents 10,390,642 11,340,648 1,712,400 17,382,722 (1) The Keryx Equity Plans consist of the Keryx Biopharmaceuticals, Inc. 1999 Share Option Plan, Keryx Biopharmaceuticals, Inc., as amended, the 2004 Long-Term Incentive Plan, as amended, the Keryx Biopharmaceuticals, Inc. 2007 Incentive Plan, the Keryx Biopharmaceuticals Inc. Amended and Restated 2013 Incentive Plan and the Keryx Biopharmaceuticals, Inc. 2018 Equity Incentive Plan. (2) New awards are no longer being granted under these plans. (3) This table includes the following inducement awards that are subject to the terms and conditions of the applicable plan but were granted as inducement awards consistent with Nasdaq Listing Rule 5635(c)(4) and not under the applicable plan: 1,151,127 options outstanding under the 2014 Plan and 2,534,775 options outstanding under the 2023 Plan as of December 31, 2024 and 1,616,019 options outstanding under the 2014 Plan and 794,000 options outstanding under the 2023 Plan as of December 31, 2023.</t>
        </is>
      </c>
    </row>
    <row r="5">
      <c r="A5" s="4" t="inlineStr">
        <is>
          <t>Stock Option Activity</t>
        </is>
      </c>
      <c r="B5" s="4" t="inlineStr">
        <is>
          <t xml:space="preserve">The combined stock option activity for the year ended December 31, 2024, is as follows: Stock Options Weighted-Average Weighted-Average Aggregate Intrinsic Value Outstanding, December 31, 2023 13,312,835 $ 4.20 7.27 years $ 2,680 Granted 5,344,050 $ 1.57 Exercised (444,239) $ 0.87 Expired (865,478) $ 10.03 Canceled and forfeited (662,843) $ 3.09 Outstanding at December 31, 2024 16,684,325 $ 3.19 7.17 years $ 6,797 Exercisable at December 31, 2024 8,636,721 $ 4.80 5.72 years $ 2,885 Vested and expected to vest at December 31, 2024 16,684,325 $ 3.19 7.17 years $ 6,797 </t>
        </is>
      </c>
    </row>
    <row r="6">
      <c r="A6" s="4" t="inlineStr">
        <is>
          <t>Restricted Stock and Performance-Based Restricted Stock Units Activity</t>
        </is>
      </c>
      <c r="B6" s="4" t="inlineStr">
        <is>
          <t>RSU and PSU activity is as follows: 2014 Plan 2023 Plan Number of Shares Weighted Average Grant Date Fair Value Number of Shares Weighted Average Grant Date Fair Value Unvested as of December 31, 2023 3,339,869 $1.30 603,400 $1.48 Granted — $0.00 3,993,400 $1.59 Vested (1,742,807) $1.58 (356,733) $1.36 Forfeited and canceled (275,639) $1.29 (131,700) $1.68 Unvested as of December 31, 2024 1,321,423 $0.95 4,108,367 $1.59</t>
        </is>
      </c>
    </row>
    <row r="7">
      <c r="A7" s="4" t="inlineStr">
        <is>
          <t>Assumptions Used in Black-Scholes Option Pricing Model</t>
        </is>
      </c>
      <c r="B7" s="4" t="inlineStr">
        <is>
          <t>The weighted-average assumptions used in calculating the fair values of the rights to acquire stock under the 2023 Plan, the 2014 Plan and inducement awards were as follows: Years ended December 31, Common Stock Options 2024 2023 Risk-free interest rate 3.60% - 4.66% 3.54% - 4.81% Expected volatility 109.98% - 119.81% 100.97% - 111.71% Expected term (years) 5.51 - 6.25 5.51 - 6.25 Expected dividend yield —% —% Weighted average grant date fair value $1.36 $0.69</t>
        </is>
      </c>
    </row>
    <row r="8">
      <c r="A8" s="4" t="inlineStr">
        <is>
          <t>Stock-Based Compensation Expense in Consolidated Statement of Operations and Comprehensive Loss</t>
        </is>
      </c>
      <c r="B8" s="4" t="inlineStr">
        <is>
          <t xml:space="preserve">The Company has classified stock-based compensation in its consolidated statements of operations and comprehensive loss as follows (in thousands): Years ended December 31, 2024 2023 Cost of goods sold $ 399 $ 267 Research and development 1,498 1,964 Selling, general and administrative 5,840 6,456 Restructuring 38 630 Total $ 7,775 $ 9,317 </t>
        </is>
      </c>
    </row>
    <row r="9">
      <c r="A9" s="4" t="inlineStr">
        <is>
          <t>Stock-based Compensation Expense by Type of Award</t>
        </is>
      </c>
      <c r="B9" s="4" t="inlineStr">
        <is>
          <t xml:space="preserve">Stock-based compensation by type of award was as follows (in thousands): Years ended December 31, 2024 2023 Stock options $ 4,036 $ 5,310 Restricted stock units 3,655 3,637 Performance RSUs — 297 Employee stock purchase plan 84 73 Total $ 7,775 $ 9,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Effective Income Tax Rate Differs From Statutory Federal Income Tax Rate</t>
        </is>
      </c>
      <c r="B4" s="4" t="inlineStr">
        <is>
          <t>The Company's effective income tax rate differs from the statutory federal income tax rate as follows for the years ended December 31, 2024 and 2023: Years Ended December 31, 2024 2023 Federal tax at statutory rate 21.0 % 21.0 % State and local tax at statutory rate 0.6 2.7 Research and development tax credits 1.9 0.3 Change in valuation allowance (32.5) (9.1) Other permanent differences (1.7) (2.0) Stock option cancellations (1.8) (3.7) Stock option shortfalls — (1.7) Effect of rate changes 13.5 (7.7) Provision to return adjustment (1.0) (0.3) Other — 0.5 Effective tax rate — % — %</t>
        </is>
      </c>
    </row>
    <row r="5">
      <c r="A5" s="4" t="inlineStr">
        <is>
          <t>Significant Components of Deferred Tax Assets and Liabilities</t>
        </is>
      </c>
      <c r="B5" s="4" t="inlineStr">
        <is>
          <t xml:space="preserve">Significant components of the Company’s deferred tax assets and liabilities are as follows (in thousands): December 31, 2024 2023 Deferred tax assets: Accrued expenses and other current liabilities $ 1,757 $ 1,411 Deferred revenue 13,222 9,534 Sale of royalty 13,595 12,346 Stock-based compensation 6,238 6,183 R&amp;D credits 6,152 4,843 Capitalized R&amp;D costs 21,270 18,295 Other non-current liabilities 2,515 3,434 Net operating loss carryforward 291,723 288,939 ASC 842 lease liability 2,248 2,959 Inventories reserve 841 4,537 Return reserve 1,500 1,624 Working Capital Fund liability 10,123 8,829 Intangible assets 2,040 — Other 17,954 14,036 Total deferred tax assets 391,178 376,970 Less valuation allowance (387,803) (365,330) Total deferred tax assets, net of valuation allowance 3,375 11,640 Deferred tax liabilities: Intangible assets — (6,868) 481(a) adjustments (1,271) (1,924) ROU asset (ASC 842) (2,065) (2,734) Other (39) (114) Total deferred tax liabilities (3,375) (11,640) Net deferred tax liability $ — $ — </t>
        </is>
      </c>
    </row>
    <row r="6">
      <c r="A6" s="4" t="inlineStr">
        <is>
          <t>Unrecognized Tax Benefits Roll Forward</t>
        </is>
      </c>
      <c r="B6" s="4" t="inlineStr">
        <is>
          <t xml:space="preserve">A reconciliation of the beginning and ending amounts of unrecognized tax benefits for the years ending December 31, 2024 and 2023 are as follows (in thousands): Balance at December 31, 2022 $ 2,697 Reductions based on tax positions of current years (2,697) Balance at December 31, 2023 — Reductions based on tax positions of current years — Balance at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Years Ended December 31, 2024 2023 Warrants 3,076,923 — Outstanding common stock options 16,049,012 12,690,624 Unvested restricted stock units 5,429,790 3,930,167 Stock appreciation rights 635,313 635,313 Total 25,191,038 17,256,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Financial Information</t>
        </is>
      </c>
      <c r="B4" s="4" t="inlineStr">
        <is>
          <t>The following table presents information about reported segment revenues, segment profit and significant segment expenses for the years ended December 31, 2024 and 2023: Years Ended December 31, 2024 2023 Revenues $ 160,180 $ 194,623 Less: Direct cost of product and other revenue 15,970 26,525 Panion royalty 9,097 10,048 Excess firm purchase commitment charge 2,068 1,533 Amortization of intangible asset 36,042 36,042 Research and development 37,652 63,079 Selling, general and administrative 106,545 100,233 License 3,220 3,237 Restructuring 58 181 Loss from operations (50,472) (46,256) Other income (expense) Interest expense (18,185) (6,032) Other (expense) income 94 887 Change in fair value of warrant liability (330) — Loss on extinguishment of debt (517) — Loss on termination of lease — (524) Net loss before income taxes $ (69,410) $ (51,925) Net loss $ (69,410) $ (51,9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Details) $ in Thousands</t>
        </is>
      </c>
      <c r="B1" s="2" t="inlineStr">
        <is>
          <t>Dec. 31, 2024 USD ($) product</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commercial products | product</t>
        </is>
      </c>
      <c r="B3" s="6" t="n">
        <v>2</v>
      </c>
      <c r="C3" s="4" t="inlineStr">
        <is>
          <t xml:space="preserve"> </t>
        </is>
      </c>
    </row>
    <row r="4">
      <c r="A4" s="4" t="inlineStr">
        <is>
          <t>Cash and cash equivalents | $</t>
        </is>
      </c>
      <c r="B4" s="5" t="n">
        <v>51870</v>
      </c>
      <c r="C4" s="5" t="n">
        <v>42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7" customWidth="1" min="2" max="2"/>
    <col width="22" customWidth="1" min="3" max="3"/>
  </cols>
  <sheetData>
    <row r="1">
      <c r="A1" s="1" t="inlineStr">
        <is>
          <t>SUMMARY OF SIGNIFICANT ACCOUNTING POLICIES - Narrative (Details)</t>
        </is>
      </c>
      <c r="B1" s="2" t="inlineStr">
        <is>
          <t>12 Months Ended</t>
        </is>
      </c>
    </row>
    <row r="2">
      <c r="B2" s="2" t="inlineStr">
        <is>
          <t>Dec. 31, 2024 USD ($) segment reporting_unit financial_institution</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Cash held within financial institutions (in financial institutions) | financial_institution</t>
        </is>
      </c>
      <c r="B4" s="6" t="n">
        <v>2</v>
      </c>
      <c r="C4" s="4" t="inlineStr">
        <is>
          <t xml:space="preserve"> </t>
        </is>
      </c>
    </row>
    <row r="5">
      <c r="A5" s="4" t="inlineStr">
        <is>
          <t>Allowance for credit losses</t>
        </is>
      </c>
      <c r="B5" s="5" t="n">
        <v>1200000</v>
      </c>
      <c r="C5" s="5" t="n">
        <v>1000000</v>
      </c>
    </row>
    <row r="6">
      <c r="A6" s="4" t="inlineStr">
        <is>
          <t>Intangible assets, estimated useful life</t>
        </is>
      </c>
      <c r="B6" s="4" t="inlineStr">
        <is>
          <t>6 years</t>
        </is>
      </c>
      <c r="C6" s="4" t="inlineStr">
        <is>
          <t xml:space="preserve"> </t>
        </is>
      </c>
    </row>
    <row r="7">
      <c r="A7" s="4" t="inlineStr">
        <is>
          <t>Impairment losses on long-lived assets</t>
        </is>
      </c>
      <c r="B7" s="5" t="n">
        <v>0</v>
      </c>
      <c r="C7" s="5" t="n">
        <v>0</v>
      </c>
    </row>
    <row r="8">
      <c r="A8" s="4" t="inlineStr">
        <is>
          <t>Expected dividend yield</t>
        </is>
      </c>
      <c r="B8" s="9" t="n">
        <v>0</v>
      </c>
      <c r="C8" s="9" t="n">
        <v>0</v>
      </c>
    </row>
    <row r="9">
      <c r="A9" s="4" t="inlineStr">
        <is>
          <t>Significant uncertain tax positions</t>
        </is>
      </c>
      <c r="B9" s="5" t="n">
        <v>0</v>
      </c>
      <c r="C9" s="5" t="n">
        <v>0</v>
      </c>
    </row>
    <row r="10">
      <c r="A10" s="4" t="inlineStr">
        <is>
          <t>Number of reporting units | reporting_unit</t>
        </is>
      </c>
      <c r="B10" s="6" t="n">
        <v>1</v>
      </c>
      <c r="C10" s="4" t="inlineStr">
        <is>
          <t xml:space="preserve"> </t>
        </is>
      </c>
    </row>
    <row r="11">
      <c r="A11" s="4" t="inlineStr">
        <is>
          <t>Number of operating segments | segment</t>
        </is>
      </c>
      <c r="B11" s="6" t="n">
        <v>1</v>
      </c>
      <c r="C11" s="4" t="inlineStr">
        <is>
          <t xml:space="preserve"> </t>
        </is>
      </c>
    </row>
    <row r="12">
      <c r="A12" s="4" t="inlineStr">
        <is>
          <t>Selling, General, and Administrative Expenses</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Advertising expenses</t>
        </is>
      </c>
      <c r="B14" s="5" t="n">
        <v>4600000</v>
      </c>
      <c r="C14" s="5" t="n">
        <v>1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51870</v>
      </c>
      <c r="C3" s="5" t="n">
        <v>42925</v>
      </c>
      <c r="D3" s="4" t="inlineStr">
        <is>
          <t xml:space="preserve"> </t>
        </is>
      </c>
    </row>
    <row r="4">
      <c r="A4" s="4" t="inlineStr">
        <is>
          <t>Restricted cash included in other long-term assets</t>
        </is>
      </c>
      <c r="B4" s="6" t="n">
        <v>1680</v>
      </c>
      <c r="C4" s="6" t="n">
        <v>1654</v>
      </c>
      <c r="D4" s="4" t="inlineStr">
        <is>
          <t xml:space="preserve"> </t>
        </is>
      </c>
    </row>
    <row r="5">
      <c r="A5" s="4" t="inlineStr">
        <is>
          <t>Total cash, cash equivalents, and restricted cash shown in the statement of cash flows</t>
        </is>
      </c>
      <c r="B5" s="5" t="n">
        <v>53550</v>
      </c>
      <c r="C5" s="5" t="n">
        <v>44579</v>
      </c>
      <c r="D5" s="5" t="n">
        <v>93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029000</v>
      </c>
      <c r="C4" s="5" t="n">
        <v>1106000</v>
      </c>
    </row>
    <row r="5">
      <c r="A5" s="4" t="inlineStr">
        <is>
          <t>Provision for bad debts</t>
        </is>
      </c>
      <c r="B5" s="6" t="n">
        <v>877000</v>
      </c>
      <c r="C5" s="6" t="n">
        <v>-77000</v>
      </c>
    </row>
    <row r="6">
      <c r="A6" s="4" t="inlineStr">
        <is>
          <t>Recoveries/(write-offs)</t>
        </is>
      </c>
      <c r="B6" s="6" t="n">
        <v>-695000</v>
      </c>
      <c r="C6" s="6" t="n">
        <v>0</v>
      </c>
    </row>
    <row r="7">
      <c r="A7" s="4" t="inlineStr">
        <is>
          <t>Ending balance</t>
        </is>
      </c>
      <c r="B7" s="5" t="n">
        <v>1212000</v>
      </c>
      <c r="C7" s="5" t="n">
        <v>102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and Gross Accounts Receivable By Major Customer (Details) - Customer Concentration Risk</t>
        </is>
      </c>
      <c r="B1" s="2" t="inlineStr">
        <is>
          <t>12 Months Ended</t>
        </is>
      </c>
    </row>
    <row r="2">
      <c r="B2" s="2" t="inlineStr">
        <is>
          <t>Dec. 31, 2024</t>
        </is>
      </c>
      <c r="C2" s="2" t="inlineStr">
        <is>
          <t>Dec. 31, 2023</t>
        </is>
      </c>
    </row>
    <row r="3">
      <c r="A3" s="4" t="inlineStr">
        <is>
          <t>% of Total Gross Revenues | Fresenius Medical Care Rx</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8</v>
      </c>
      <c r="C5" s="9" t="n">
        <v>0.4</v>
      </c>
    </row>
    <row r="6">
      <c r="A6" s="4" t="inlineStr">
        <is>
          <t>% of Total Gross Revenues | Cencora, Inc., formerly known as AmerisourceBergen Drug Corpo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9</v>
      </c>
      <c r="C8" s="9" t="n">
        <v>0.21</v>
      </c>
    </row>
    <row r="9">
      <c r="A9" s="4" t="inlineStr">
        <is>
          <t>% of Total Gross Revenues | McKesson Corporati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9" t="n">
        <v>0.11</v>
      </c>
    </row>
    <row r="12">
      <c r="A12" s="4" t="inlineStr">
        <is>
          <t>% of Total Gross Revenues | Cardinal Health,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v>
      </c>
    </row>
    <row r="15">
      <c r="A15" s="4" t="inlineStr">
        <is>
          <t>% of Gross Accounts Receivable | Fresenius Medical Care Rx</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42</v>
      </c>
      <c r="C17" s="9" t="n">
        <v>0.31</v>
      </c>
    </row>
    <row r="18">
      <c r="A18" s="4" t="inlineStr">
        <is>
          <t>% of Gross Accounts Receivable | Cencora, Inc., formerly known as AmerisourceBergen Drug Corporation</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3</v>
      </c>
      <c r="C20" s="9" t="n">
        <v>0.25</v>
      </c>
    </row>
    <row r="21">
      <c r="A21" s="4" t="inlineStr">
        <is>
          <t>% of Gross Accounts Receivable | DaVit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6</v>
      </c>
      <c r="C23" s="4" t="inlineStr">
        <is>
          <t xml:space="preserve"> </t>
        </is>
      </c>
    </row>
    <row r="24">
      <c r="A24" s="4" t="inlineStr">
        <is>
          <t>% of Gross Accounts Receivable | McKesson Corporation</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9" t="n">
        <v>0.12</v>
      </c>
    </row>
    <row r="27">
      <c r="A27" s="4" t="inlineStr">
        <is>
          <t>% of Gross Accounts Receivable | Cardinal Health, Inc.</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60180</v>
      </c>
      <c r="C4" s="5" t="n">
        <v>194623</v>
      </c>
    </row>
    <row r="5">
      <c r="A5" s="3" t="inlineStr">
        <is>
          <t>Cost of goods sold:</t>
        </is>
      </c>
      <c r="B5" s="4" t="inlineStr">
        <is>
          <t xml:space="preserve"> </t>
        </is>
      </c>
      <c r="C5" s="4" t="inlineStr">
        <is>
          <t xml:space="preserve"> </t>
        </is>
      </c>
    </row>
    <row r="6">
      <c r="A6" s="4" t="inlineStr">
        <is>
          <t>Cost of product and other revenue</t>
        </is>
      </c>
      <c r="B6" s="6" t="n">
        <v>27135</v>
      </c>
      <c r="C6" s="6" t="n">
        <v>38107</v>
      </c>
    </row>
    <row r="7">
      <c r="A7" s="4" t="inlineStr">
        <is>
          <t>Amortization of intangible asset</t>
        </is>
      </c>
      <c r="B7" s="6" t="n">
        <v>36042</v>
      </c>
      <c r="C7" s="6" t="n">
        <v>36042</v>
      </c>
    </row>
    <row r="8">
      <c r="A8" s="4" t="inlineStr">
        <is>
          <t>Total cost of goods sold</t>
        </is>
      </c>
      <c r="B8" s="6" t="n">
        <v>63177</v>
      </c>
      <c r="C8" s="6" t="n">
        <v>74149</v>
      </c>
    </row>
    <row r="9">
      <c r="A9" s="3" t="inlineStr">
        <is>
          <t>Operating expenses:</t>
        </is>
      </c>
      <c r="B9" s="4" t="inlineStr">
        <is>
          <t xml:space="preserve"> </t>
        </is>
      </c>
      <c r="C9" s="4" t="inlineStr">
        <is>
          <t xml:space="preserve"> </t>
        </is>
      </c>
    </row>
    <row r="10">
      <c r="A10" s="4" t="inlineStr">
        <is>
          <t>Research and development</t>
        </is>
      </c>
      <c r="B10" s="6" t="n">
        <v>37652</v>
      </c>
      <c r="C10" s="6" t="n">
        <v>63079</v>
      </c>
    </row>
    <row r="11">
      <c r="A11" s="4" t="inlineStr">
        <is>
          <t>Selling, general and administrative</t>
        </is>
      </c>
      <c r="B11" s="6" t="n">
        <v>106545</v>
      </c>
      <c r="C11" s="6" t="n">
        <v>100233</v>
      </c>
    </row>
    <row r="12">
      <c r="A12" s="4" t="inlineStr">
        <is>
          <t>License</t>
        </is>
      </c>
      <c r="B12" s="6" t="n">
        <v>3220</v>
      </c>
      <c r="C12" s="6" t="n">
        <v>3237</v>
      </c>
    </row>
    <row r="13">
      <c r="A13" s="4" t="inlineStr">
        <is>
          <t>Restructuring</t>
        </is>
      </c>
      <c r="B13" s="6" t="n">
        <v>58</v>
      </c>
      <c r="C13" s="6" t="n">
        <v>181</v>
      </c>
    </row>
    <row r="14">
      <c r="A14" s="4" t="inlineStr">
        <is>
          <t>Total operating expenses</t>
        </is>
      </c>
      <c r="B14" s="6" t="n">
        <v>147475</v>
      </c>
      <c r="C14" s="6" t="n">
        <v>166730</v>
      </c>
    </row>
    <row r="15">
      <c r="A15" s="4" t="inlineStr">
        <is>
          <t>Loss from operations</t>
        </is>
      </c>
      <c r="B15" s="6" t="n">
        <v>-50472</v>
      </c>
      <c r="C15" s="6" t="n">
        <v>-46256</v>
      </c>
    </row>
    <row r="16">
      <c r="A16" s="3" t="inlineStr">
        <is>
          <t>Other income (expense):</t>
        </is>
      </c>
      <c r="B16" s="4" t="inlineStr">
        <is>
          <t xml:space="preserve"> </t>
        </is>
      </c>
      <c r="C16" s="4" t="inlineStr">
        <is>
          <t xml:space="preserve"> </t>
        </is>
      </c>
    </row>
    <row r="17">
      <c r="A17" s="4" t="inlineStr">
        <is>
          <t>Interest expense</t>
        </is>
      </c>
      <c r="B17" s="6" t="n">
        <v>-18185</v>
      </c>
      <c r="C17" s="6" t="n">
        <v>-6032</v>
      </c>
    </row>
    <row r="18">
      <c r="A18" s="4" t="inlineStr">
        <is>
          <t>Other income</t>
        </is>
      </c>
      <c r="B18" s="6" t="n">
        <v>94</v>
      </c>
      <c r="C18" s="6" t="n">
        <v>887</v>
      </c>
    </row>
    <row r="19">
      <c r="A19" s="4" t="inlineStr">
        <is>
          <t>Change in fair value of warrant liability</t>
        </is>
      </c>
      <c r="B19" s="6" t="n">
        <v>-330</v>
      </c>
      <c r="C19" s="6" t="n">
        <v>0</v>
      </c>
    </row>
    <row r="20">
      <c r="A20" s="4" t="inlineStr">
        <is>
          <t>Loss on extinguishment of debt</t>
        </is>
      </c>
      <c r="B20" s="6" t="n">
        <v>-517</v>
      </c>
      <c r="C20" s="6" t="n">
        <v>0</v>
      </c>
    </row>
    <row r="21">
      <c r="A21" s="4" t="inlineStr">
        <is>
          <t>Loss on termination of lease</t>
        </is>
      </c>
      <c r="B21" s="6" t="n">
        <v>0</v>
      </c>
      <c r="C21" s="6" t="n">
        <v>-524</v>
      </c>
    </row>
    <row r="22">
      <c r="A22" s="4" t="inlineStr">
        <is>
          <t>Net loss before income taxes</t>
        </is>
      </c>
      <c r="B22" s="6" t="n">
        <v>-69410</v>
      </c>
      <c r="C22" s="6" t="n">
        <v>-51925</v>
      </c>
    </row>
    <row r="23">
      <c r="A23" s="4" t="inlineStr">
        <is>
          <t>Net loss</t>
        </is>
      </c>
      <c r="B23" s="6" t="n">
        <v>-69410</v>
      </c>
      <c r="C23" s="6" t="n">
        <v>-51925</v>
      </c>
    </row>
    <row r="24">
      <c r="A24" s="4" t="inlineStr">
        <is>
          <t>Comprehensive loss</t>
        </is>
      </c>
      <c r="B24" s="5" t="n">
        <v>-69410</v>
      </c>
      <c r="C24" s="5" t="n">
        <v>-51925</v>
      </c>
    </row>
    <row r="25">
      <c r="A25" s="3" t="inlineStr">
        <is>
          <t>Net loss per share:</t>
        </is>
      </c>
      <c r="B25" s="4" t="inlineStr">
        <is>
          <t xml:space="preserve"> </t>
        </is>
      </c>
      <c r="C25" s="4" t="inlineStr">
        <is>
          <t xml:space="preserve"> </t>
        </is>
      </c>
    </row>
    <row r="26">
      <c r="A26" s="4" t="inlineStr">
        <is>
          <t>Basic (in dollars per share)</t>
        </is>
      </c>
      <c r="B26" s="8" t="n">
        <v>-0.33</v>
      </c>
      <c r="C26" s="8" t="n">
        <v>-0.28</v>
      </c>
    </row>
    <row r="27">
      <c r="A27" s="4" t="inlineStr">
        <is>
          <t>Diluted (in dollars per share)</t>
        </is>
      </c>
      <c r="B27" s="8" t="n">
        <v>-0.33</v>
      </c>
      <c r="C27" s="8" t="n">
        <v>-0.28</v>
      </c>
    </row>
    <row r="28">
      <c r="A28" s="3" t="inlineStr">
        <is>
          <t>Weighted average number of common shares outstanding:</t>
        </is>
      </c>
      <c r="B28" s="4" t="inlineStr">
        <is>
          <t xml:space="preserve"> </t>
        </is>
      </c>
      <c r="C28" s="4" t="inlineStr">
        <is>
          <t xml:space="preserve"> </t>
        </is>
      </c>
    </row>
    <row r="29">
      <c r="A29" s="4" t="inlineStr">
        <is>
          <t>Basic (in shares)</t>
        </is>
      </c>
      <c r="B29" s="6" t="n">
        <v>210946658</v>
      </c>
      <c r="C29" s="6" t="n">
        <v>187465448</v>
      </c>
    </row>
    <row r="30">
      <c r="A30" s="4" t="inlineStr">
        <is>
          <t>Diluted (in shares)</t>
        </is>
      </c>
      <c r="B30" s="6" t="n">
        <v>210946658</v>
      </c>
      <c r="C30" s="6" t="n">
        <v>187465448</v>
      </c>
    </row>
    <row r="31">
      <c r="A31" s="4" t="inlineStr">
        <is>
          <t>Product revenue, ne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52180</v>
      </c>
      <c r="C33" s="5" t="n">
        <v>170301</v>
      </c>
    </row>
    <row r="34">
      <c r="A34" s="4" t="inlineStr">
        <is>
          <t>License, collaboration and other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8000</v>
      </c>
      <c r="C36" s="5" t="n">
        <v>24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for Property, Plant and Equipment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Laboratory and other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r Disclos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52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5176</v>
      </c>
      <c r="C6" s="5" t="n">
        <v>0</v>
      </c>
    </row>
    <row r="7">
      <c r="A7" s="4" t="inlineStr">
        <is>
          <t>Money market funds</t>
        </is>
      </c>
      <c r="B7" s="6" t="n">
        <v>0</v>
      </c>
      <c r="C7" s="6" t="n">
        <v>1504</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6" t="n">
        <v>0</v>
      </c>
      <c r="C10" s="4" t="inlineStr">
        <is>
          <t xml:space="preserve"> </t>
        </is>
      </c>
    </row>
    <row r="11">
      <c r="A11" s="4" t="inlineStr">
        <is>
          <t>Money market funds</t>
        </is>
      </c>
      <c r="B11" s="4" t="inlineStr">
        <is>
          <t xml:space="preserve"> </t>
        </is>
      </c>
      <c r="C11" s="6" t="n">
        <v>1504</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t>
        </is>
      </c>
      <c r="B14" s="6" t="n">
        <v>5176</v>
      </c>
      <c r="C14" s="4" t="inlineStr">
        <is>
          <t xml:space="preserve"> </t>
        </is>
      </c>
    </row>
    <row r="15">
      <c r="A15" s="4" t="inlineStr">
        <is>
          <t>Money market funds</t>
        </is>
      </c>
      <c r="B15" s="4" t="inlineStr">
        <is>
          <t xml:space="preserve"> </t>
        </is>
      </c>
      <c r="C15" s="6" t="n">
        <v>0</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0</v>
      </c>
      <c r="C18" s="4" t="inlineStr">
        <is>
          <t xml:space="preserve"> </t>
        </is>
      </c>
    </row>
    <row r="19">
      <c r="A19" s="4" t="inlineStr">
        <is>
          <t>Money market funds</t>
        </is>
      </c>
      <c r="B19" s="4" t="inlineStr">
        <is>
          <t xml:space="preserve"> </t>
        </is>
      </c>
      <c r="C1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 current</t>
        </is>
      </c>
      <c r="B3" s="5" t="n">
        <v>16243</v>
      </c>
      <c r="C3" s="5" t="n">
        <v>15691</v>
      </c>
    </row>
    <row r="4">
      <c r="A4" s="4" t="inlineStr">
        <is>
          <t>Inventories, long-term</t>
        </is>
      </c>
      <c r="B4" s="6" t="n">
        <v>34953</v>
      </c>
      <c r="C4" s="6" t="n">
        <v>9403</v>
      </c>
    </row>
    <row r="5">
      <c r="A5" s="4" t="inlineStr">
        <is>
          <t>Total inventories</t>
        </is>
      </c>
      <c r="B5" s="6" t="n">
        <v>51196</v>
      </c>
      <c r="C5" s="6" t="n">
        <v>25094</v>
      </c>
    </row>
    <row r="6">
      <c r="A6" s="4" t="inlineStr">
        <is>
          <t>Inventori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Work-in-process</t>
        </is>
      </c>
      <c r="B8" s="6" t="n">
        <v>12031</v>
      </c>
      <c r="C8" s="6" t="n">
        <v>4297</v>
      </c>
    </row>
    <row r="9">
      <c r="A9" s="4" t="inlineStr">
        <is>
          <t>Finished goods</t>
        </is>
      </c>
      <c r="B9" s="6" t="n">
        <v>4212</v>
      </c>
      <c r="C9" s="6" t="n">
        <v>11394</v>
      </c>
    </row>
    <row r="10">
      <c r="A10" s="4" t="inlineStr">
        <is>
          <t>Other Noncurrent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Work-in-process</t>
        </is>
      </c>
      <c r="B12" s="6" t="n">
        <v>34572</v>
      </c>
      <c r="C12" s="6" t="n">
        <v>8260</v>
      </c>
    </row>
    <row r="13">
      <c r="A13" s="4" t="inlineStr">
        <is>
          <t>Raw materials</t>
        </is>
      </c>
      <c r="B13" s="5" t="n">
        <v>381</v>
      </c>
      <c r="C13" s="5" t="n">
        <v>1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Write-down of inventory</t>
        </is>
      </c>
      <c r="B4" s="5" t="n">
        <v>4208</v>
      </c>
      <c r="C4" s="5" t="n">
        <v>1580</v>
      </c>
    </row>
    <row r="5">
      <c r="A5" s="4" t="inlineStr">
        <is>
          <t>Benefit in cost of goods sold related to previously written down as excess inventory</t>
        </is>
      </c>
      <c r="B5" s="6" t="n">
        <v>12300</v>
      </c>
      <c r="C5" s="6" t="n">
        <v>4300</v>
      </c>
    </row>
    <row r="6">
      <c r="A6" s="4" t="inlineStr">
        <is>
          <t>Pre-launch inventory costs</t>
        </is>
      </c>
      <c r="B6" s="5" t="n">
        <v>28400</v>
      </c>
      <c r="C6" s="5" t="n">
        <v>28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estimated useful life</t>
        </is>
      </c>
      <c r="B3" s="4" t="inlineStr">
        <is>
          <t>6 years</t>
        </is>
      </c>
      <c r="C3" s="4" t="inlineStr">
        <is>
          <t xml:space="preserve"> </t>
        </is>
      </c>
    </row>
    <row r="4">
      <c r="A4" s="4" t="inlineStr">
        <is>
          <t>Developed product rights for Auryxia</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214705</v>
      </c>
      <c r="C6" s="4" t="inlineStr">
        <is>
          <t xml:space="preserve"> </t>
        </is>
      </c>
    </row>
    <row r="7">
      <c r="A7" s="4" t="inlineStr">
        <is>
          <t>Accumulated Amortization</t>
        </is>
      </c>
      <c r="B7" s="6" t="n">
        <v>-214705</v>
      </c>
      <c r="C7" s="4" t="inlineStr">
        <is>
          <t xml:space="preserve"> </t>
        </is>
      </c>
    </row>
    <row r="8">
      <c r="A8" s="4" t="inlineStr">
        <is>
          <t>Net Book Value</t>
        </is>
      </c>
      <c r="B8" s="5" t="n">
        <v>0</v>
      </c>
      <c r="C8" s="5" t="n">
        <v>36042</v>
      </c>
    </row>
    <row r="9">
      <c r="A9" s="4" t="inlineStr">
        <is>
          <t>Intangible assets, estimated useful life</t>
        </is>
      </c>
      <c r="B9" s="4" t="inlineStr">
        <is>
          <t>6 years</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 AND GOODWILL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5" t="n">
        <v>36042</v>
      </c>
      <c r="C4" s="5" t="n">
        <v>36042</v>
      </c>
    </row>
    <row r="5">
      <c r="A5" s="4" t="inlineStr">
        <is>
          <t>Goodwill</t>
        </is>
      </c>
      <c r="B5" s="6" t="n">
        <v>59044</v>
      </c>
      <c r="C5" s="6" t="n">
        <v>59044</v>
      </c>
    </row>
    <row r="6">
      <c r="A6" s="4" t="inlineStr">
        <is>
          <t>Developed product rights for Auryxi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5" t="n">
        <v>36000</v>
      </c>
      <c r="C8" s="5" t="n">
        <v>3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s and Other Current Asset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epaid manufacturing</t>
        </is>
      </c>
      <c r="B3" s="5" t="n">
        <v>4029</v>
      </c>
      <c r="C3" s="5" t="n">
        <v>14489</v>
      </c>
    </row>
    <row r="4">
      <c r="A4" s="4" t="inlineStr">
        <is>
          <t>Other</t>
        </is>
      </c>
      <c r="B4" s="6" t="n">
        <v>7321</v>
      </c>
      <c r="C4" s="6" t="n">
        <v>5754</v>
      </c>
    </row>
    <row r="5">
      <c r="A5" s="4" t="inlineStr">
        <is>
          <t>Prepaid expenses and other current assets</t>
        </is>
      </c>
      <c r="B5" s="5" t="n">
        <v>11350</v>
      </c>
      <c r="C5" s="5" t="n">
        <v>202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Other Long-Term Asset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ong-term inventories</t>
        </is>
      </c>
      <c r="B3" s="5" t="n">
        <v>34953</v>
      </c>
      <c r="C3" s="5" t="n">
        <v>9403</v>
      </c>
    </row>
    <row r="4">
      <c r="A4" s="4" t="inlineStr">
        <is>
          <t>Restricted cash</t>
        </is>
      </c>
      <c r="B4" s="6" t="n">
        <v>1680</v>
      </c>
      <c r="C4" s="6" t="n">
        <v>1654</v>
      </c>
    </row>
    <row r="5">
      <c r="A5" s="4" t="inlineStr">
        <is>
          <t>Other</t>
        </is>
      </c>
      <c r="B5" s="6" t="n">
        <v>744</v>
      </c>
      <c r="C5" s="6" t="n">
        <v>1366</v>
      </c>
    </row>
    <row r="6">
      <c r="A6" s="4" t="inlineStr">
        <is>
          <t>Other long-term assets</t>
        </is>
      </c>
      <c r="B6" s="5" t="n">
        <v>37377</v>
      </c>
      <c r="C6" s="5" t="n">
        <v>124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DDITIONAL BALANCE SHEET DETAIL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duct revenue allowances</t>
        </is>
      </c>
      <c r="B3" s="5" t="n">
        <v>15727</v>
      </c>
      <c r="C3" s="5" t="n">
        <v>22940</v>
      </c>
    </row>
    <row r="4">
      <c r="A4" s="4" t="inlineStr">
        <is>
          <t>Product return reserves, current portion</t>
        </is>
      </c>
      <c r="B4" s="6" t="n">
        <v>5295</v>
      </c>
      <c r="C4" s="6" t="n">
        <v>5420</v>
      </c>
    </row>
    <row r="5">
      <c r="A5" s="4" t="inlineStr">
        <is>
          <t>Compensation and related benefits</t>
        </is>
      </c>
      <c r="B5" s="6" t="n">
        <v>9194</v>
      </c>
      <c r="C5" s="6" t="n">
        <v>8216</v>
      </c>
    </row>
    <row r="6">
      <c r="A6" s="4" t="inlineStr">
        <is>
          <t>Operating lease liabilities, current portion</t>
        </is>
      </c>
      <c r="B6" s="5" t="n">
        <v>5400</v>
      </c>
      <c r="C6" s="5" t="n">
        <v>4491</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Royalties due to Panion &amp; BF Biotech, Inc.</t>
        </is>
      </c>
      <c r="B8" s="5" t="n">
        <v>3543</v>
      </c>
      <c r="C8" s="5" t="n">
        <v>3989</v>
      </c>
    </row>
    <row r="9">
      <c r="A9" s="4" t="inlineStr">
        <is>
          <t>Liability related to sale of future royalties, current portion</t>
        </is>
      </c>
      <c r="B9" s="6" t="n">
        <v>2039</v>
      </c>
      <c r="C9" s="6" t="n">
        <v>2048</v>
      </c>
    </row>
    <row r="10">
      <c r="A10" s="4" t="inlineStr">
        <is>
          <t>Professional fees</t>
        </is>
      </c>
      <c r="B10" s="6" t="n">
        <v>1452</v>
      </c>
      <c r="C10" s="6" t="n">
        <v>1909</v>
      </c>
    </row>
    <row r="11">
      <c r="A11" s="4" t="inlineStr">
        <is>
          <t>Accrued manufacturing costs</t>
        </is>
      </c>
      <c r="B11" s="6" t="n">
        <v>1468</v>
      </c>
      <c r="C11" s="6" t="n">
        <v>5555</v>
      </c>
    </row>
    <row r="12">
      <c r="A12" s="4" t="inlineStr">
        <is>
          <t>BioVectra, Inc. termination fees, current portion</t>
        </is>
      </c>
      <c r="B12" s="6" t="n">
        <v>7204</v>
      </c>
      <c r="C12" s="6" t="n">
        <v>7500</v>
      </c>
    </row>
    <row r="13">
      <c r="A13" s="4" t="inlineStr">
        <is>
          <t>Settlement royalties liability, current portion</t>
        </is>
      </c>
      <c r="B13" s="6" t="n">
        <v>5924</v>
      </c>
      <c r="C13" s="6" t="n">
        <v>0</v>
      </c>
    </row>
    <row r="14">
      <c r="A14" s="4" t="inlineStr">
        <is>
          <t>Clinical trial costs</t>
        </is>
      </c>
      <c r="B14" s="6" t="n">
        <v>1885</v>
      </c>
      <c r="C14" s="6" t="n">
        <v>328</v>
      </c>
    </row>
    <row r="15">
      <c r="A15" s="4" t="inlineStr">
        <is>
          <t>Restructuring costs, current portion</t>
        </is>
      </c>
      <c r="B15" s="6" t="n">
        <v>489</v>
      </c>
      <c r="C15" s="6" t="n">
        <v>737</v>
      </c>
    </row>
    <row r="16">
      <c r="A16" s="4" t="inlineStr">
        <is>
          <t>Other</t>
        </is>
      </c>
      <c r="B16" s="6" t="n">
        <v>3840</v>
      </c>
      <c r="C16" s="6" t="n">
        <v>4602</v>
      </c>
    </row>
    <row r="17">
      <c r="A17" s="4" t="inlineStr">
        <is>
          <t>Total accrued expenses and other current liabilities</t>
        </is>
      </c>
      <c r="B17" s="5" t="n">
        <v>63460</v>
      </c>
      <c r="C17" s="5" t="n">
        <v>67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40" customWidth="1" min="2" max="2"/>
    <col width="22" customWidth="1" min="3" max="3"/>
    <col width="37" customWidth="1" min="4" max="4"/>
    <col width="14" customWidth="1" min="5" max="5"/>
    <col width="22" customWidth="1" min="6" max="6"/>
    <col width="22" customWidth="1" min="7" max="7"/>
    <col width="22" customWidth="1" min="8" max="8"/>
    <col width="22" customWidth="1" min="9" max="9"/>
    <col width="32" customWidth="1" min="10" max="10"/>
    <col width="30" customWidth="1" min="11" max="11"/>
  </cols>
  <sheetData>
    <row r="1">
      <c r="A1" s="1" t="inlineStr">
        <is>
          <t>INDEBTEDNESS - Narrative (Details) $ / shares in Units, $ in Thousands</t>
        </is>
      </c>
      <c r="H1" s="2" t="inlineStr">
        <is>
          <t>12 Months Ended</t>
        </is>
      </c>
    </row>
    <row r="2">
      <c r="B2" s="2" t="inlineStr">
        <is>
          <t>Feb. 03, 2025 USD ($) $ / shares shares</t>
        </is>
      </c>
      <c r="C2" s="2" t="inlineStr">
        <is>
          <t>Apr. 19, 2024 USD ($)</t>
        </is>
      </c>
      <c r="D2" s="2" t="inlineStr">
        <is>
          <t>Jan. 29, 2024 USD ($) tranche shares</t>
        </is>
      </c>
      <c r="E2" s="2" t="inlineStr">
        <is>
          <t>Jul. 15, 2022</t>
        </is>
      </c>
      <c r="F2" s="2" t="inlineStr">
        <is>
          <t>Dec. 10, 2020 USD ($)</t>
        </is>
      </c>
      <c r="G2" s="2" t="inlineStr">
        <is>
          <t>Nov. 25, 2019 USD ($)</t>
        </is>
      </c>
      <c r="H2" s="2" t="inlineStr">
        <is>
          <t>Dec. 31, 2024 USD ($)</t>
        </is>
      </c>
      <c r="I2" s="2" t="inlineStr">
        <is>
          <t>Dec. 31, 2023 USD ($)</t>
        </is>
      </c>
      <c r="J2" s="2" t="inlineStr">
        <is>
          <t>Feb. 28, 2025 $ / shares shares</t>
        </is>
      </c>
      <c r="K2" s="2" t="inlineStr">
        <is>
          <t>Nov. 11, 2019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to purchase common stock (in shares) | shares</t>
        </is>
      </c>
      <c r="B4" s="4" t="inlineStr">
        <is>
          <t xml:space="preserve"> </t>
        </is>
      </c>
      <c r="C4" s="4" t="inlineStr">
        <is>
          <t xml:space="preserve"> </t>
        </is>
      </c>
      <c r="D4" s="6" t="n">
        <v>30769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00</v>
      </c>
      <c r="I5" s="4" t="inlineStr">
        <is>
          <t xml:space="preserve"> </t>
        </is>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7</v>
      </c>
      <c r="I6" s="5" t="n">
        <v>0</v>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to purchase common stock (in shares) | shares</t>
        </is>
      </c>
      <c r="B9" s="6" t="n">
        <v>11538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53846</v>
      </c>
      <c r="K9" s="4" t="inlineStr">
        <is>
          <t xml:space="preserve"> </t>
        </is>
      </c>
    </row>
    <row r="10">
      <c r="A10" s="4" t="inlineStr">
        <is>
          <t>Exercise price (in dollars per share) | $ / shares</t>
        </is>
      </c>
      <c r="B10" s="8"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v>
      </c>
      <c r="K10" s="4" t="inlineStr">
        <is>
          <t xml:space="preserve"> </t>
        </is>
      </c>
    </row>
    <row r="11">
      <c r="A11" s="4" t="inlineStr">
        <is>
          <t>Warrant exercise period</t>
        </is>
      </c>
      <c r="B11" s="4" t="inlineStr">
        <is>
          <t>8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8 years</t>
        </is>
      </c>
      <c r="K11" s="4" t="inlineStr">
        <is>
          <t xml:space="preserve"> </t>
        </is>
      </c>
    </row>
    <row r="12">
      <c r="A12" s="4" t="inlineStr">
        <is>
          <t>Secured Debt | Term Loan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maximum borrowing capacity</t>
        </is>
      </c>
      <c r="B14" s="4" t="inlineStr">
        <is>
          <t xml:space="preserve"> </t>
        </is>
      </c>
      <c r="C14" s="4" t="inlineStr">
        <is>
          <t xml:space="preserve"> </t>
        </is>
      </c>
      <c r="D14" s="5" t="n">
        <v>5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maximum borrowing capacity, number of available tranches | tranche</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riable rate, floor</t>
        </is>
      </c>
      <c r="B16" s="4" t="inlineStr">
        <is>
          <t xml:space="preserve"> </t>
        </is>
      </c>
      <c r="C16" s="4" t="inlineStr">
        <is>
          <t xml:space="preserve"> </t>
        </is>
      </c>
      <c r="D16" s="10" t="n">
        <v>0.04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t>
        </is>
      </c>
      <c r="B17" s="4" t="inlineStr">
        <is>
          <t xml:space="preserve"> </t>
        </is>
      </c>
      <c r="C17" s="4" t="inlineStr">
        <is>
          <t xml:space="preserve"> </t>
        </is>
      </c>
      <c r="D17" s="10" t="n">
        <v>0.06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ap rate</t>
        </is>
      </c>
      <c r="B18" s="4" t="inlineStr">
        <is>
          <t xml:space="preserve"> </t>
        </is>
      </c>
      <c r="C18" s="4" t="inlineStr">
        <is>
          <t xml:space="preserve"> </t>
        </is>
      </c>
      <c r="D18" s="9"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109</v>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100</v>
      </c>
      <c r="I20" s="4" t="inlineStr">
        <is>
          <t xml:space="preserve"> </t>
        </is>
      </c>
      <c r="J20" s="4" t="inlineStr">
        <is>
          <t xml:space="preserve"> </t>
        </is>
      </c>
      <c r="K20" s="4" t="inlineStr">
        <is>
          <t xml:space="preserve"> </t>
        </is>
      </c>
    </row>
    <row r="21">
      <c r="A21" s="4" t="inlineStr">
        <is>
          <t>Annual interest rate, increase</t>
        </is>
      </c>
      <c r="B21" s="4" t="inlineStr">
        <is>
          <t xml:space="preserve"> </t>
        </is>
      </c>
      <c r="C21" s="4" t="inlineStr">
        <is>
          <t xml:space="preserve"> </t>
        </is>
      </c>
      <c r="D21" s="9"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ate fee percentage</t>
        </is>
      </c>
      <c r="B22" s="4" t="inlineStr">
        <is>
          <t xml:space="preserve"> </t>
        </is>
      </c>
      <c r="C22" s="4" t="inlineStr">
        <is>
          <t xml:space="preserve"> </t>
        </is>
      </c>
      <c r="D22" s="9" t="n">
        <v>0.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it fee percentage</t>
        </is>
      </c>
      <c r="B23" s="4" t="inlineStr">
        <is>
          <t xml:space="preserve"> </t>
        </is>
      </c>
      <c r="C23" s="4" t="inlineStr">
        <is>
          <t xml:space="preserve"> </t>
        </is>
      </c>
      <c r="D23" s="10" t="n">
        <v>0.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payable period following prepayment</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venant, cash and cash equivalents</t>
        </is>
      </c>
      <c r="B25" s="4" t="inlineStr">
        <is>
          <t xml:space="preserve"> </t>
        </is>
      </c>
      <c r="C25" s="4" t="inlineStr">
        <is>
          <t xml:space="preserve"> </t>
        </is>
      </c>
      <c r="D25" s="5"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venant, revenue period</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venant, revenue</t>
        </is>
      </c>
      <c r="B27" s="4" t="inlineStr">
        <is>
          <t xml:space="preserve"> </t>
        </is>
      </c>
      <c r="C27" s="4" t="inlineStr">
        <is>
          <t xml:space="preserve"> </t>
        </is>
      </c>
      <c r="D27" s="5" t="n">
        <v>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 Term Loan Facility | 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saction fee percentage</t>
        </is>
      </c>
      <c r="B30" s="4" t="inlineStr">
        <is>
          <t xml:space="preserve"> </t>
        </is>
      </c>
      <c r="C30" s="4" t="inlineStr">
        <is>
          <t xml:space="preserve"> </t>
        </is>
      </c>
      <c r="D30" s="9"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payment fee percentag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Debt | Term Loan Facility | Line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nsaction fee percentage</t>
        </is>
      </c>
      <c r="B34" s="4" t="inlineStr">
        <is>
          <t xml:space="preserve"> </t>
        </is>
      </c>
      <c r="C34" s="4" t="inlineStr">
        <is>
          <t xml:space="preserve"> </t>
        </is>
      </c>
      <c r="D34" s="10" t="n">
        <v>0.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payment fee percentage</t>
        </is>
      </c>
      <c r="B35" s="4" t="inlineStr">
        <is>
          <t xml:space="preserve"> </t>
        </is>
      </c>
      <c r="C35" s="4" t="inlineStr">
        <is>
          <t xml:space="preserve"> </t>
        </is>
      </c>
      <c r="D35" s="9"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Debt | Term Loan Facility, Tranche A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maximum borrowing capacity</t>
        </is>
      </c>
      <c r="B38" s="4" t="inlineStr">
        <is>
          <t xml:space="preserve"> </t>
        </is>
      </c>
      <c r="C38" s="4" t="inlineStr">
        <is>
          <t xml:space="preserve"> </t>
        </is>
      </c>
      <c r="D38" s="5" t="n">
        <v>3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line of credit</t>
        </is>
      </c>
      <c r="B39" s="4" t="inlineStr">
        <is>
          <t xml:space="preserve"> </t>
        </is>
      </c>
      <c r="C39" s="4" t="inlineStr">
        <is>
          <t xml:space="preserve"> </t>
        </is>
      </c>
      <c r="D39" s="6" t="n">
        <v>34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ed Debt | Term Loan Facility, Tranche B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maximum borrowing capacity</t>
        </is>
      </c>
      <c r="B42" s="4" t="inlineStr">
        <is>
          <t xml:space="preserve"> </t>
        </is>
      </c>
      <c r="C42" s="5" t="n">
        <v>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line of credit</t>
        </is>
      </c>
      <c r="B43" s="4" t="inlineStr">
        <is>
          <t xml:space="preserve"> </t>
        </is>
      </c>
      <c r="C43" s="5" t="n">
        <v>7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ed Debt | Term Loan Facility, Tranche B | Line of Credi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line of credit</t>
        </is>
      </c>
      <c r="B46" s="5" t="n">
        <v>9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ed Debt | Term Loan Facility, Tranche C | Line of Credi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maximum borrowing capacity</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line of credit</t>
        </is>
      </c>
      <c r="B50" s="5" t="n">
        <v>9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Loan | Tranche A and B | Keryx | Biopharma Credit Investments V Master Limited Partner | Collateral Agent, Pharmak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v>
      </c>
    </row>
    <row r="54">
      <c r="A54" s="4" t="inlineStr">
        <is>
          <t>Line of credit, maximum borrowing capacity, number of available tranches |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v>
      </c>
    </row>
    <row r="55">
      <c r="A55" s="4" t="inlineStr">
        <is>
          <t>Basis spread on variable rate</t>
        </is>
      </c>
      <c r="B55" s="4" t="inlineStr">
        <is>
          <t xml:space="preserve"> </t>
        </is>
      </c>
      <c r="C55" s="4" t="inlineStr">
        <is>
          <t xml:space="preserve"> </t>
        </is>
      </c>
      <c r="D55" s="4" t="inlineStr">
        <is>
          <t xml:space="preserve"> </t>
        </is>
      </c>
      <c r="E55" s="10" t="n">
        <v>0.0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cap rate</t>
        </is>
      </c>
      <c r="B56" s="4" t="inlineStr">
        <is>
          <t xml:space="preserve"> </t>
        </is>
      </c>
      <c r="C56" s="4" t="inlineStr">
        <is>
          <t xml:space="preserve"> </t>
        </is>
      </c>
      <c r="D56" s="4" t="inlineStr">
        <is>
          <t xml:space="preserve"> </t>
        </is>
      </c>
      <c r="E56" s="10" t="n">
        <v>0.033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5" t="n">
        <v>6000</v>
      </c>
      <c r="J57" s="4" t="inlineStr">
        <is>
          <t xml:space="preserve"> </t>
        </is>
      </c>
      <c r="K57" s="4" t="inlineStr">
        <is>
          <t xml:space="preserve"> </t>
        </is>
      </c>
    </row>
    <row r="58">
      <c r="A58" s="4" t="inlineStr">
        <is>
          <t>Extinguishment of debt</t>
        </is>
      </c>
      <c r="B58" s="4" t="inlineStr">
        <is>
          <t xml:space="preserve"> </t>
        </is>
      </c>
      <c r="C58" s="4" t="inlineStr">
        <is>
          <t xml:space="preserve"> </t>
        </is>
      </c>
      <c r="D58" s="6" t="n">
        <v>3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of outstanding debt interest and prepayment fee</t>
        </is>
      </c>
      <c r="B59" s="4" t="inlineStr">
        <is>
          <t xml:space="preserve"> </t>
        </is>
      </c>
      <c r="C59" s="4" t="inlineStr">
        <is>
          <t xml:space="preserve"> </t>
        </is>
      </c>
      <c r="D59" s="5" t="n">
        <v>2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v>
      </c>
      <c r="I60" s="4" t="inlineStr">
        <is>
          <t xml:space="preserve"> </t>
        </is>
      </c>
      <c r="J60" s="4" t="inlineStr">
        <is>
          <t xml:space="preserve"> </t>
        </is>
      </c>
      <c r="K60" s="4" t="inlineStr">
        <is>
          <t xml:space="preserve"> </t>
        </is>
      </c>
    </row>
    <row r="61">
      <c r="A61" s="4" t="inlineStr">
        <is>
          <t>Adjustment on variable rate</t>
        </is>
      </c>
      <c r="B61" s="4" t="inlineStr">
        <is>
          <t xml:space="preserve"> </t>
        </is>
      </c>
      <c r="C61" s="4" t="inlineStr">
        <is>
          <t xml:space="preserve"> </t>
        </is>
      </c>
      <c r="D61" s="4" t="inlineStr">
        <is>
          <t xml:space="preserve"> </t>
        </is>
      </c>
      <c r="E61" s="10" t="n">
        <v>0.0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rm Loan | Tranche A | Keryx | Biopharma Credit Investments V Master Limited Partner | Collateral Agent, Pharmak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0000</v>
      </c>
    </row>
    <row r="65">
      <c r="A65" s="4" t="inlineStr">
        <is>
          <t>Proceeds from line of credit, net</t>
        </is>
      </c>
      <c r="B65" s="4" t="inlineStr">
        <is>
          <t xml:space="preserve"> </t>
        </is>
      </c>
      <c r="C65" s="4" t="inlineStr">
        <is>
          <t xml:space="preserve"> </t>
        </is>
      </c>
      <c r="D65" s="4" t="inlineStr">
        <is>
          <t xml:space="preserve"> </t>
        </is>
      </c>
      <c r="E65" s="4" t="inlineStr">
        <is>
          <t xml:space="preserve"> </t>
        </is>
      </c>
      <c r="F65" s="4" t="inlineStr">
        <is>
          <t xml:space="preserve"> </t>
        </is>
      </c>
      <c r="G65" s="5" t="n">
        <v>77300</v>
      </c>
      <c r="H65" s="4" t="inlineStr">
        <is>
          <t xml:space="preserve"> </t>
        </is>
      </c>
      <c r="I65" s="4" t="inlineStr">
        <is>
          <t xml:space="preserve"> </t>
        </is>
      </c>
      <c r="J65" s="4" t="inlineStr">
        <is>
          <t xml:space="preserve"> </t>
        </is>
      </c>
      <c r="K65" s="4" t="inlineStr">
        <is>
          <t xml:space="preserve"> </t>
        </is>
      </c>
    </row>
    <row r="66">
      <c r="A66" s="4" t="inlineStr">
        <is>
          <t>Debt fees and expenses</t>
        </is>
      </c>
      <c r="B66" s="4" t="inlineStr">
        <is>
          <t xml:space="preserve"> </t>
        </is>
      </c>
      <c r="C66" s="4" t="inlineStr">
        <is>
          <t xml:space="preserve"> </t>
        </is>
      </c>
      <c r="D66" s="4" t="inlineStr">
        <is>
          <t xml:space="preserve"> </t>
        </is>
      </c>
      <c r="E66" s="4" t="inlineStr">
        <is>
          <t xml:space="preserve"> </t>
        </is>
      </c>
      <c r="F66" s="4" t="inlineStr">
        <is>
          <t xml:space="preserve"> </t>
        </is>
      </c>
      <c r="G66" s="5" t="n">
        <v>2700</v>
      </c>
      <c r="H66" s="4" t="inlineStr">
        <is>
          <t xml:space="preserve"> </t>
        </is>
      </c>
      <c r="I66" s="4" t="inlineStr">
        <is>
          <t xml:space="preserve"> </t>
        </is>
      </c>
      <c r="J66" s="4" t="inlineStr">
        <is>
          <t xml:space="preserve"> </t>
        </is>
      </c>
      <c r="K66" s="4" t="inlineStr">
        <is>
          <t xml:space="preserve"> </t>
        </is>
      </c>
    </row>
    <row r="67">
      <c r="A67" s="4" t="inlineStr">
        <is>
          <t>Term Loan | Tranche B | Keryx | Biopharma Credit Investments V Master Limited Partner | Collateral Agent, Pharmak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0000</v>
      </c>
    </row>
    <row r="70">
      <c r="A70" s="4" t="inlineStr">
        <is>
          <t>Proceeds from line of credit, net</t>
        </is>
      </c>
      <c r="B70" s="4" t="inlineStr">
        <is>
          <t xml:space="preserve"> </t>
        </is>
      </c>
      <c r="C70" s="4" t="inlineStr">
        <is>
          <t xml:space="preserve"> </t>
        </is>
      </c>
      <c r="D70" s="4" t="inlineStr">
        <is>
          <t xml:space="preserve"> </t>
        </is>
      </c>
      <c r="E70" s="4" t="inlineStr">
        <is>
          <t xml:space="preserve"> </t>
        </is>
      </c>
      <c r="F70" s="5" t="n">
        <v>20000</v>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1"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Other Comprehensive Income (Loss)</t>
        </is>
      </c>
      <c r="F1" s="2" t="inlineStr">
        <is>
          <t xml:space="preserve">Accumulated Deficit </t>
        </is>
      </c>
    </row>
    <row r="2">
      <c r="A2" s="4" t="inlineStr">
        <is>
          <t>Beginning balance (in shares) at Dec. 31, 2022</t>
        </is>
      </c>
      <c r="B2" s="4" t="inlineStr">
        <is>
          <t xml:space="preserve"> </t>
        </is>
      </c>
      <c r="C2" s="6" t="n">
        <v>184135714</v>
      </c>
      <c r="D2" s="4" t="inlineStr">
        <is>
          <t xml:space="preserve"> </t>
        </is>
      </c>
      <c r="E2" s="4" t="inlineStr">
        <is>
          <t xml:space="preserve"> </t>
        </is>
      </c>
      <c r="F2" s="4" t="inlineStr">
        <is>
          <t xml:space="preserve"> </t>
        </is>
      </c>
    </row>
    <row r="3">
      <c r="A3" s="4" t="inlineStr">
        <is>
          <t>Beginning balance at Dec. 31, 2022</t>
        </is>
      </c>
      <c r="B3" s="5" t="n">
        <v>5230</v>
      </c>
      <c r="C3" s="5" t="n">
        <v>2</v>
      </c>
      <c r="D3" s="5" t="n">
        <v>1562247</v>
      </c>
      <c r="E3" s="5" t="n">
        <v>6</v>
      </c>
      <c r="F3" s="5" t="n">
        <v>-15570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6" t="n">
        <v>6189974</v>
      </c>
      <c r="D5" s="4" t="inlineStr">
        <is>
          <t xml:space="preserve"> </t>
        </is>
      </c>
      <c r="E5" s="4" t="inlineStr">
        <is>
          <t xml:space="preserve"> </t>
        </is>
      </c>
      <c r="F5" s="4" t="inlineStr">
        <is>
          <t xml:space="preserve"> </t>
        </is>
      </c>
    </row>
    <row r="6">
      <c r="A6" s="4" t="inlineStr">
        <is>
          <t>Issuance of common stock, net of issuance costs</t>
        </is>
      </c>
      <c r="B6" s="6" t="n">
        <v>6708</v>
      </c>
      <c r="C6" s="4" t="inlineStr">
        <is>
          <t xml:space="preserve"> </t>
        </is>
      </c>
      <c r="D6" s="6" t="n">
        <v>6708</v>
      </c>
      <c r="E6" s="4" t="inlineStr">
        <is>
          <t xml:space="preserve"> </t>
        </is>
      </c>
      <c r="F6" s="4" t="inlineStr">
        <is>
          <t xml:space="preserve"> </t>
        </is>
      </c>
    </row>
    <row r="7">
      <c r="A7" s="4" t="inlineStr">
        <is>
          <t>Proceeds from sale of stock under employee stock purchase plan (in shares)</t>
        </is>
      </c>
      <c r="B7" s="4" t="inlineStr">
        <is>
          <t xml:space="preserve"> </t>
        </is>
      </c>
      <c r="C7" s="6" t="n">
        <v>200194</v>
      </c>
      <c r="D7" s="4" t="inlineStr">
        <is>
          <t xml:space="preserve"> </t>
        </is>
      </c>
      <c r="E7" s="4" t="inlineStr">
        <is>
          <t xml:space="preserve"> </t>
        </is>
      </c>
      <c r="F7" s="4" t="inlineStr">
        <is>
          <t xml:space="preserve"> </t>
        </is>
      </c>
    </row>
    <row r="8">
      <c r="A8" s="4" t="inlineStr">
        <is>
          <t>Proceeds from sale of stock under employee stock purchase plan</t>
        </is>
      </c>
      <c r="B8" s="6" t="n">
        <v>85</v>
      </c>
      <c r="C8" s="4" t="inlineStr">
        <is>
          <t xml:space="preserve"> </t>
        </is>
      </c>
      <c r="D8" s="6" t="n">
        <v>85</v>
      </c>
      <c r="E8" s="4" t="inlineStr">
        <is>
          <t xml:space="preserve"> </t>
        </is>
      </c>
      <c r="F8" s="4" t="inlineStr">
        <is>
          <t xml:space="preserve"> </t>
        </is>
      </c>
    </row>
    <row r="9">
      <c r="A9" s="4" t="inlineStr">
        <is>
          <t>Stock-based compensation expense</t>
        </is>
      </c>
      <c r="B9" s="6" t="n">
        <v>9317</v>
      </c>
      <c r="C9" s="4" t="inlineStr">
        <is>
          <t xml:space="preserve"> </t>
        </is>
      </c>
      <c r="D9" s="6" t="n">
        <v>9317</v>
      </c>
      <c r="E9" s="4" t="inlineStr">
        <is>
          <t xml:space="preserve"> </t>
        </is>
      </c>
      <c r="F9" s="4" t="inlineStr">
        <is>
          <t xml:space="preserve"> </t>
        </is>
      </c>
    </row>
    <row r="10">
      <c r="A10" s="4" t="inlineStr">
        <is>
          <t>Restricted stock unit vesting (in shares)</t>
        </is>
      </c>
      <c r="B10" s="4" t="inlineStr">
        <is>
          <t xml:space="preserve"> </t>
        </is>
      </c>
      <c r="C10" s="6" t="n">
        <v>4054407</v>
      </c>
      <c r="D10" s="4" t="inlineStr">
        <is>
          <t xml:space="preserve"> </t>
        </is>
      </c>
      <c r="E10" s="4" t="inlineStr">
        <is>
          <t xml:space="preserve"> </t>
        </is>
      </c>
      <c r="F10" s="4" t="inlineStr">
        <is>
          <t xml:space="preserve"> </t>
        </is>
      </c>
    </row>
    <row r="11">
      <c r="A11" s="4" t="inlineStr">
        <is>
          <t>Exercise of options (in shares)</t>
        </is>
      </c>
      <c r="B11" s="4" t="inlineStr">
        <is>
          <t xml:space="preserve"> </t>
        </is>
      </c>
      <c r="C11" s="6" t="n">
        <v>2250</v>
      </c>
      <c r="D11" s="4" t="inlineStr">
        <is>
          <t xml:space="preserve"> </t>
        </is>
      </c>
      <c r="E11" s="4" t="inlineStr">
        <is>
          <t xml:space="preserve"> </t>
        </is>
      </c>
      <c r="F11" s="4" t="inlineStr">
        <is>
          <t xml:space="preserve"> </t>
        </is>
      </c>
    </row>
    <row r="12">
      <c r="A12" s="4" t="inlineStr">
        <is>
          <t>Exercise of options</t>
        </is>
      </c>
      <c r="B12" s="6" t="n">
        <v>1</v>
      </c>
      <c r="C12" s="4" t="inlineStr">
        <is>
          <t xml:space="preserve"> </t>
        </is>
      </c>
      <c r="D12" s="6" t="n">
        <v>1</v>
      </c>
      <c r="E12" s="4" t="inlineStr">
        <is>
          <t xml:space="preserve"> </t>
        </is>
      </c>
      <c r="F12" s="4" t="inlineStr">
        <is>
          <t xml:space="preserve"> </t>
        </is>
      </c>
    </row>
    <row r="13">
      <c r="A13" s="4" t="inlineStr">
        <is>
          <t>Net loss</t>
        </is>
      </c>
      <c r="B13" s="5" t="n">
        <v>-51925</v>
      </c>
      <c r="C13" s="4" t="inlineStr">
        <is>
          <t xml:space="preserve"> </t>
        </is>
      </c>
      <c r="D13" s="4" t="inlineStr">
        <is>
          <t xml:space="preserve"> </t>
        </is>
      </c>
      <c r="E13" s="4" t="inlineStr">
        <is>
          <t xml:space="preserve"> </t>
        </is>
      </c>
      <c r="F13" s="6" t="n">
        <v>-51925</v>
      </c>
    </row>
    <row r="14">
      <c r="A14" s="4" t="inlineStr">
        <is>
          <t>Ending balance (in shares) at Dec. 31, 2023</t>
        </is>
      </c>
      <c r="B14" s="6" t="n">
        <v>194582539</v>
      </c>
      <c r="C14" s="6" t="n">
        <v>194582539</v>
      </c>
      <c r="D14" s="4" t="inlineStr">
        <is>
          <t xml:space="preserve"> </t>
        </is>
      </c>
      <c r="E14" s="4" t="inlineStr">
        <is>
          <t xml:space="preserve"> </t>
        </is>
      </c>
      <c r="F14" s="4" t="inlineStr">
        <is>
          <t xml:space="preserve"> </t>
        </is>
      </c>
    </row>
    <row r="15">
      <c r="A15" s="4" t="inlineStr">
        <is>
          <t>Ending balance at Dec. 31, 2023</t>
        </is>
      </c>
      <c r="B15" s="5" t="n">
        <v>-30584</v>
      </c>
      <c r="C15" s="5" t="n">
        <v>2</v>
      </c>
      <c r="D15" s="6" t="n">
        <v>1578358</v>
      </c>
      <c r="E15" s="6" t="n">
        <v>6</v>
      </c>
      <c r="F15" s="6" t="n">
        <v>-16089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net of issuance costs (in shares)</t>
        </is>
      </c>
      <c r="B17" s="4" t="inlineStr">
        <is>
          <t xml:space="preserve"> </t>
        </is>
      </c>
      <c r="C17" s="6" t="n">
        <v>27532942</v>
      </c>
      <c r="D17" s="4" t="inlineStr">
        <is>
          <t xml:space="preserve"> </t>
        </is>
      </c>
      <c r="E17" s="4" t="inlineStr">
        <is>
          <t xml:space="preserve"> </t>
        </is>
      </c>
      <c r="F17" s="4" t="inlineStr">
        <is>
          <t xml:space="preserve"> </t>
        </is>
      </c>
    </row>
    <row r="18">
      <c r="A18" s="4" t="inlineStr">
        <is>
          <t>Issuance of common stock, net of issuance costs</t>
        </is>
      </c>
      <c r="B18" s="6" t="n">
        <v>42495</v>
      </c>
      <c r="C18" s="4" t="inlineStr">
        <is>
          <t xml:space="preserve"> </t>
        </is>
      </c>
      <c r="D18" s="6" t="n">
        <v>42495</v>
      </c>
      <c r="E18" s="4" t="inlineStr">
        <is>
          <t xml:space="preserve"> </t>
        </is>
      </c>
      <c r="F18" s="4" t="inlineStr">
        <is>
          <t xml:space="preserve"> </t>
        </is>
      </c>
    </row>
    <row r="19">
      <c r="A19" s="4" t="inlineStr">
        <is>
          <t>Proceeds from sale of stock under employee stock purchase plan (in shares)</t>
        </is>
      </c>
      <c r="B19" s="4" t="inlineStr">
        <is>
          <t xml:space="preserve"> </t>
        </is>
      </c>
      <c r="C19" s="6" t="n">
        <v>189732</v>
      </c>
      <c r="D19" s="4" t="inlineStr">
        <is>
          <t xml:space="preserve"> </t>
        </is>
      </c>
      <c r="E19" s="4" t="inlineStr">
        <is>
          <t xml:space="preserve"> </t>
        </is>
      </c>
      <c r="F19" s="4" t="inlineStr">
        <is>
          <t xml:space="preserve"> </t>
        </is>
      </c>
    </row>
    <row r="20">
      <c r="A20" s="4" t="inlineStr">
        <is>
          <t>Proceeds from sale of stock under employee stock purchase plan</t>
        </is>
      </c>
      <c r="B20" s="6" t="n">
        <v>153</v>
      </c>
      <c r="C20" s="4" t="inlineStr">
        <is>
          <t xml:space="preserve"> </t>
        </is>
      </c>
      <c r="D20" s="6" t="n">
        <v>153</v>
      </c>
      <c r="E20" s="4" t="inlineStr">
        <is>
          <t xml:space="preserve"> </t>
        </is>
      </c>
      <c r="F20" s="4" t="inlineStr">
        <is>
          <t xml:space="preserve"> </t>
        </is>
      </c>
    </row>
    <row r="21">
      <c r="A21" s="4" t="inlineStr">
        <is>
          <t>Stock-based compensation expense</t>
        </is>
      </c>
      <c r="B21" s="5" t="n">
        <v>7775</v>
      </c>
      <c r="C21" s="4" t="inlineStr">
        <is>
          <t xml:space="preserve"> </t>
        </is>
      </c>
      <c r="D21" s="6" t="n">
        <v>7775</v>
      </c>
      <c r="E21" s="4" t="inlineStr">
        <is>
          <t xml:space="preserve"> </t>
        </is>
      </c>
      <c r="F21" s="4" t="inlineStr">
        <is>
          <t xml:space="preserve"> </t>
        </is>
      </c>
    </row>
    <row r="22">
      <c r="A22" s="4" t="inlineStr">
        <is>
          <t>Restricted stock unit vesting (in shares)</t>
        </is>
      </c>
      <c r="B22" s="4" t="inlineStr">
        <is>
          <t xml:space="preserve"> </t>
        </is>
      </c>
      <c r="C22" s="6" t="n">
        <v>2099540</v>
      </c>
      <c r="D22" s="4" t="inlineStr">
        <is>
          <t xml:space="preserve"> </t>
        </is>
      </c>
      <c r="E22" s="4" t="inlineStr">
        <is>
          <t xml:space="preserve"> </t>
        </is>
      </c>
      <c r="F22" s="4" t="inlineStr">
        <is>
          <t xml:space="preserve"> </t>
        </is>
      </c>
    </row>
    <row r="23">
      <c r="A23" s="4" t="inlineStr">
        <is>
          <t>Exercise of options (in shares)</t>
        </is>
      </c>
      <c r="B23" s="6" t="n">
        <v>444239</v>
      </c>
      <c r="C23" s="6" t="n">
        <v>444239</v>
      </c>
      <c r="D23" s="4" t="inlineStr">
        <is>
          <t xml:space="preserve"> </t>
        </is>
      </c>
      <c r="E23" s="4" t="inlineStr">
        <is>
          <t xml:space="preserve"> </t>
        </is>
      </c>
      <c r="F23" s="4" t="inlineStr">
        <is>
          <t xml:space="preserve"> </t>
        </is>
      </c>
    </row>
    <row r="24">
      <c r="A24" s="4" t="inlineStr">
        <is>
          <t>Exercise of options</t>
        </is>
      </c>
      <c r="B24" s="5" t="n">
        <v>386</v>
      </c>
      <c r="C24" s="4" t="inlineStr">
        <is>
          <t xml:space="preserve"> </t>
        </is>
      </c>
      <c r="D24" s="6" t="n">
        <v>386</v>
      </c>
      <c r="E24" s="4" t="inlineStr">
        <is>
          <t xml:space="preserve"> </t>
        </is>
      </c>
      <c r="F24" s="4" t="inlineStr">
        <is>
          <t xml:space="preserve"> </t>
        </is>
      </c>
    </row>
    <row r="25">
      <c r="A25" s="4" t="inlineStr">
        <is>
          <t>Net loss</t>
        </is>
      </c>
      <c r="B25" s="5" t="n">
        <v>-69410</v>
      </c>
      <c r="C25" s="4" t="inlineStr">
        <is>
          <t xml:space="preserve"> </t>
        </is>
      </c>
      <c r="D25" s="4" t="inlineStr">
        <is>
          <t xml:space="preserve"> </t>
        </is>
      </c>
      <c r="E25" s="4" t="inlineStr">
        <is>
          <t xml:space="preserve"> </t>
        </is>
      </c>
      <c r="F25" s="6" t="n">
        <v>-69410</v>
      </c>
    </row>
    <row r="26">
      <c r="A26" s="4" t="inlineStr">
        <is>
          <t>Ending balance (in shares) at Dec. 31, 2024</t>
        </is>
      </c>
      <c r="B26" s="6" t="n">
        <v>224848992</v>
      </c>
      <c r="C26" s="6" t="n">
        <v>224848992</v>
      </c>
      <c r="D26" s="4" t="inlineStr">
        <is>
          <t xml:space="preserve"> </t>
        </is>
      </c>
      <c r="E26" s="4" t="inlineStr">
        <is>
          <t xml:space="preserve"> </t>
        </is>
      </c>
      <c r="F26" s="4" t="inlineStr">
        <is>
          <t xml:space="preserve"> </t>
        </is>
      </c>
    </row>
    <row r="27">
      <c r="A27" s="4" t="inlineStr">
        <is>
          <t>Ending balance at Dec. 31, 2024</t>
        </is>
      </c>
      <c r="B27" s="5" t="n">
        <v>-49185</v>
      </c>
      <c r="C27" s="5" t="n">
        <v>2</v>
      </c>
      <c r="D27" s="5" t="n">
        <v>1629167</v>
      </c>
      <c r="E27" s="5" t="n">
        <v>6</v>
      </c>
      <c r="F27" s="5" t="n">
        <v>-1678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Future Principal Payments on the Term Loan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41363</v>
      </c>
    </row>
    <row r="6">
      <c r="A6" s="4" t="inlineStr">
        <is>
          <t>2028</t>
        </is>
      </c>
      <c r="B6" s="6" t="n">
        <v>1589</v>
      </c>
    </row>
    <row r="7">
      <c r="A7" s="4" t="inlineStr">
        <is>
          <t>Total before unamortized discount and issuance costs</t>
        </is>
      </c>
      <c r="B7" s="6" t="n">
        <v>42952</v>
      </c>
    </row>
    <row r="8">
      <c r="A8" s="4" t="inlineStr">
        <is>
          <t>Less: unamortized discount and issuance costs</t>
        </is>
      </c>
      <c r="B8" s="6" t="n">
        <v>-4259</v>
      </c>
    </row>
    <row r="9">
      <c r="A9" s="4" t="inlineStr">
        <is>
          <t>Total term loans</t>
        </is>
      </c>
      <c r="B9" s="5" t="n">
        <v>38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39" customWidth="1" min="5" max="5"/>
    <col width="29" customWidth="1" min="6" max="6"/>
    <col width="29" customWidth="1" min="7" max="7"/>
    <col width="21" customWidth="1" min="8" max="8"/>
    <col width="21" customWidth="1" min="9" max="9"/>
    <col width="21" customWidth="1" min="10" max="10"/>
    <col width="22" customWidth="1" min="11" max="11"/>
    <col width="22" customWidth="1" min="12" max="12"/>
    <col width="13" customWidth="1" min="13" max="13"/>
    <col width="22" customWidth="1" min="14" max="14"/>
  </cols>
  <sheetData>
    <row r="1">
      <c r="A1" s="1" t="inlineStr">
        <is>
          <t>LIABILITY RELATED TO SETTLEMENT ROYALTIES, WORKING CAPITAL FUND LIABILITY AND LIABILITY RELATED TO SALE OF FUTURE ROYALTIES - Narrative (Details) $ / shares in Units, $ in Thousands</t>
        </is>
      </c>
      <c r="C1" s="2" t="inlineStr">
        <is>
          <t>1 Months Ended</t>
        </is>
      </c>
      <c r="F1" s="2" t="inlineStr">
        <is>
          <t>12 Months Ended</t>
        </is>
      </c>
    </row>
    <row r="2">
      <c r="B2" s="2" t="inlineStr">
        <is>
          <t>Feb. 18, 2022 USD ($) performance_obligation</t>
        </is>
      </c>
      <c r="C2" s="2" t="inlineStr">
        <is>
          <t>Feb. 28, 2022 USD ($) $ / shares shares</t>
        </is>
      </c>
      <c r="D2" s="2" t="inlineStr">
        <is>
          <t>Feb. 28, 2021 USD ($)</t>
        </is>
      </c>
      <c r="E2" s="2" t="inlineStr">
        <is>
          <t>May 31, 2017 USD ($) $ / shares shares</t>
        </is>
      </c>
      <c r="F2" s="2" t="inlineStr">
        <is>
          <t>Dec. 31, 2024 USD ($) shares</t>
        </is>
      </c>
      <c r="G2" s="2" t="inlineStr">
        <is>
          <t>Dec. 31, 2023 USD ($) shares</t>
        </is>
      </c>
      <c r="H2" s="2" t="inlineStr">
        <is>
          <t>May 31, 2028 USD ($)</t>
        </is>
      </c>
      <c r="I2" s="2" t="inlineStr">
        <is>
          <t>May 31, 2027 USD ($)</t>
        </is>
      </c>
      <c r="J2" s="2" t="inlineStr">
        <is>
          <t>May 31, 2026 USD ($)</t>
        </is>
      </c>
      <c r="K2" s="2" t="inlineStr">
        <is>
          <t>Jul. 01, 2025 USD ($)</t>
        </is>
      </c>
      <c r="L2" s="2" t="inlineStr">
        <is>
          <t>Jul. 10, 2024 USD ($)</t>
        </is>
      </c>
      <c r="M2" s="2" t="inlineStr">
        <is>
          <t>May 03, 2024</t>
        </is>
      </c>
      <c r="N2" s="2" t="inlineStr">
        <is>
          <t>Mar. 1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in shares) | shares</t>
        </is>
      </c>
      <c r="B4" s="4" t="inlineStr">
        <is>
          <t xml:space="preserve"> </t>
        </is>
      </c>
      <c r="C4" s="4" t="inlineStr">
        <is>
          <t xml:space="preserve"> </t>
        </is>
      </c>
      <c r="D4" s="4" t="inlineStr">
        <is>
          <t xml:space="preserve"> </t>
        </is>
      </c>
      <c r="E4" s="4" t="inlineStr">
        <is>
          <t xml:space="preserve"> </t>
        </is>
      </c>
      <c r="F4" s="6" t="n">
        <v>224848992</v>
      </c>
      <c r="G4" s="6" t="n">
        <v>19458253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term deferred revenue</t>
        </is>
      </c>
      <c r="B5" s="4" t="inlineStr">
        <is>
          <t xml:space="preserve"> </t>
        </is>
      </c>
      <c r="C5" s="4" t="inlineStr">
        <is>
          <t xml:space="preserve"> </t>
        </is>
      </c>
      <c r="D5" s="4" t="inlineStr">
        <is>
          <t xml:space="preserve"> </t>
        </is>
      </c>
      <c r="E5" s="4" t="inlineStr">
        <is>
          <t xml:space="preserve"> </t>
        </is>
      </c>
      <c r="F5" s="5" t="n">
        <v>0</v>
      </c>
      <c r="G5" s="5" t="n">
        <v>4329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nual effective interest rate</t>
        </is>
      </c>
      <c r="B6" s="4" t="inlineStr">
        <is>
          <t xml:space="preserve"> </t>
        </is>
      </c>
      <c r="C6" s="4" t="inlineStr">
        <is>
          <t xml:space="preserve"> </t>
        </is>
      </c>
      <c r="D6" s="4" t="inlineStr">
        <is>
          <t xml:space="preserve"> </t>
        </is>
      </c>
      <c r="E6" s="4" t="inlineStr">
        <is>
          <t xml:space="preserve"> </t>
        </is>
      </c>
      <c r="F6" s="9"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18185</v>
      </c>
      <c r="G7" s="6" t="n">
        <v>-603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fund liability to customer, amortization of discount</t>
        </is>
      </c>
      <c r="B8" s="4" t="inlineStr">
        <is>
          <t xml:space="preserve"> </t>
        </is>
      </c>
      <c r="C8" s="4" t="inlineStr">
        <is>
          <t xml:space="preserve"> </t>
        </is>
      </c>
      <c r="D8" s="4" t="inlineStr">
        <is>
          <t xml:space="preserve"> </t>
        </is>
      </c>
      <c r="E8" s="4" t="inlineStr">
        <is>
          <t xml:space="preserve"> </t>
        </is>
      </c>
      <c r="F8" s="6" t="n">
        <v>3800</v>
      </c>
      <c r="G8" s="6" t="n">
        <v>3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fund liability to customer, amortization of deferred gain</t>
        </is>
      </c>
      <c r="B9" s="4" t="inlineStr">
        <is>
          <t xml:space="preserve"> </t>
        </is>
      </c>
      <c r="C9" s="4" t="inlineStr">
        <is>
          <t xml:space="preserve"> </t>
        </is>
      </c>
      <c r="D9" s="4" t="inlineStr">
        <is>
          <t xml:space="preserve"> </t>
        </is>
      </c>
      <c r="E9" s="4" t="inlineStr">
        <is>
          <t xml:space="preserve"> </t>
        </is>
      </c>
      <c r="F9" s="6" t="n">
        <v>3600</v>
      </c>
      <c r="G9" s="6" t="n">
        <v>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annual royalty payout capacity</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royalty payment to be received once maximum annual royalty payout has been paid</t>
        </is>
      </c>
      <c r="B11" s="4" t="inlineStr">
        <is>
          <t xml:space="preserve"> </t>
        </is>
      </c>
      <c r="C11" s="4" t="inlineStr">
        <is>
          <t xml:space="preserve"> </t>
        </is>
      </c>
      <c r="D11" s="9"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aggregate royalty payout capacity</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ability related to sale of future royalties, net of current portion</t>
        </is>
      </c>
      <c r="B13" s="4" t="inlineStr">
        <is>
          <t xml:space="preserve"> </t>
        </is>
      </c>
      <c r="C13" s="4" t="inlineStr">
        <is>
          <t xml:space="preserve"> </t>
        </is>
      </c>
      <c r="D13" s="5" t="n">
        <v>44800</v>
      </c>
      <c r="E13" s="4" t="inlineStr">
        <is>
          <t xml:space="preserve"> </t>
        </is>
      </c>
      <c r="F13" s="5" t="n">
        <v>52066</v>
      </c>
      <c r="G13" s="5" t="n">
        <v>5401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tock (in dollars per share) | $ / shares</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stock, issued in transaction (in shares) | shares</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consideration received</t>
        </is>
      </c>
      <c r="B18" s="4" t="inlineStr">
        <is>
          <t xml:space="preserve"> </t>
        </is>
      </c>
      <c r="C18" s="5" t="n">
        <v>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ifor (International)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effective interest rate</t>
        </is>
      </c>
      <c r="B21" s="4" t="inlineStr">
        <is>
          <t xml:space="preserve"> </t>
        </is>
      </c>
      <c r="C21" s="4" t="inlineStr">
        <is>
          <t xml:space="preserve"> </t>
        </is>
      </c>
      <c r="D21" s="4" t="inlineStr">
        <is>
          <t xml:space="preserve"> </t>
        </is>
      </c>
      <c r="E21" s="4" t="inlineStr">
        <is>
          <t xml:space="preserve"> </t>
        </is>
      </c>
      <c r="F21" s="9" t="n">
        <v>0.4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5" t="n">
        <v>9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fund liability to customer,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0000</v>
      </c>
    </row>
    <row r="24">
      <c r="A24" s="4" t="inlineStr">
        <is>
          <t>Vifor (International) Ltd. |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in shares) | shares</t>
        </is>
      </c>
      <c r="B26" s="4" t="inlineStr">
        <is>
          <t xml:space="preserve"> </t>
        </is>
      </c>
      <c r="C26" s="4" t="inlineStr">
        <is>
          <t xml:space="preserve"> </t>
        </is>
      </c>
      <c r="D26" s="4" t="inlineStr">
        <is>
          <t xml:space="preserve"> </t>
        </is>
      </c>
      <c r="E26" s="6" t="n">
        <v>35714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in dollars per share) | $ / shares</t>
        </is>
      </c>
      <c r="B27" s="4" t="inlineStr">
        <is>
          <t xml:space="preserve"> </t>
        </is>
      </c>
      <c r="C27" s="4" t="inlineStr">
        <is>
          <t xml:space="preserve"> </t>
        </is>
      </c>
      <c r="D27" s="4" t="inlineStr">
        <is>
          <t xml:space="preserve"> </t>
        </is>
      </c>
      <c r="E27" s="5" t="n">
        <v>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common stock sold</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ifor (International) Ltd. |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remaining performance obligation, profit share percentage</t>
        </is>
      </c>
      <c r="B31" s="9" t="n">
        <v>0.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revenue</t>
        </is>
      </c>
      <c r="B32" s="5"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ferred revenue</t>
        </is>
      </c>
      <c r="B33" s="4" t="inlineStr">
        <is>
          <t xml:space="preserve"> </t>
        </is>
      </c>
      <c r="C33" s="5" t="n">
        <v>13600</v>
      </c>
      <c r="D33" s="4" t="inlineStr">
        <is>
          <t xml:space="preserve"> </t>
        </is>
      </c>
      <c r="E33" s="5" t="n">
        <v>4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performance obligations | performance_obligation</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saction price</t>
        </is>
      </c>
      <c r="B35" s="5" t="n">
        <v>43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fund liability to customer, interest rate</t>
        </is>
      </c>
      <c r="B36" s="4" t="inlineStr">
        <is>
          <t xml:space="preserve"> </t>
        </is>
      </c>
      <c r="C36" s="4" t="inlineStr">
        <is>
          <t xml:space="preserve"> </t>
        </is>
      </c>
      <c r="D36" s="4" t="inlineStr">
        <is>
          <t xml:space="preserve"> </t>
        </is>
      </c>
      <c r="E36" s="4" t="inlineStr">
        <is>
          <t xml:space="preserve"> </t>
        </is>
      </c>
      <c r="F36" s="9"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ifor (International) Ltd. | License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ferred revenue</t>
        </is>
      </c>
      <c r="B39" s="4" t="inlineStr">
        <is>
          <t xml:space="preserve"> </t>
        </is>
      </c>
      <c r="C39" s="4" t="inlineStr">
        <is>
          <t xml:space="preserve"> </t>
        </is>
      </c>
      <c r="D39" s="4" t="inlineStr">
        <is>
          <t xml:space="preserve"> </t>
        </is>
      </c>
      <c r="E39" s="4" t="inlineStr">
        <is>
          <t xml:space="preserve"> </t>
        </is>
      </c>
      <c r="F39" s="5" t="n">
        <v>183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SL Vi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iered royalty payments as a percentage of 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50000</v>
      </c>
      <c r="M42" s="4" t="inlineStr">
        <is>
          <t xml:space="preserve"> </t>
        </is>
      </c>
      <c r="N42" s="4" t="inlineStr">
        <is>
          <t xml:space="preserve"> </t>
        </is>
      </c>
    </row>
    <row r="43">
      <c r="A43" s="4" t="inlineStr">
        <is>
          <t>Refund liability to customer,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15</v>
      </c>
      <c r="N43" s="4" t="inlineStr">
        <is>
          <t xml:space="preserve"> </t>
        </is>
      </c>
    </row>
    <row r="44">
      <c r="A44" s="4" t="inlineStr">
        <is>
          <t>CSL Vifor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oyalty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0000</v>
      </c>
      <c r="L46" s="4" t="inlineStr">
        <is>
          <t xml:space="preserve"> </t>
        </is>
      </c>
      <c r="M46" s="4" t="inlineStr">
        <is>
          <t xml:space="preserve"> </t>
        </is>
      </c>
      <c r="N46" s="4" t="inlineStr">
        <is>
          <t xml:space="preserve"> </t>
        </is>
      </c>
    </row>
    <row r="47">
      <c r="A47" s="4" t="inlineStr">
        <is>
          <t>Royalty true-up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00</v>
      </c>
      <c r="I47" s="5" t="n">
        <v>20000</v>
      </c>
      <c r="J47" s="5" t="n">
        <v>10000</v>
      </c>
      <c r="K47" s="4" t="inlineStr">
        <is>
          <t xml:space="preserve"> </t>
        </is>
      </c>
      <c r="L47" s="4" t="inlineStr">
        <is>
          <t xml:space="preserve"> </t>
        </is>
      </c>
      <c r="M47" s="4" t="inlineStr">
        <is>
          <t xml:space="preserve"> </t>
        </is>
      </c>
      <c r="N47" s="4" t="inlineStr">
        <is>
          <t xml:space="preserve"> </t>
        </is>
      </c>
    </row>
    <row r="48">
      <c r="A48" s="4" t="inlineStr">
        <is>
          <t>CSL Vifo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iered royalty payments as a percentage of 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50000</v>
      </c>
      <c r="M50" s="4" t="inlineStr">
        <is>
          <t xml:space="preserve"> </t>
        </is>
      </c>
      <c r="N50" s="4" t="inlineStr">
        <is>
          <t xml:space="preserve"> </t>
        </is>
      </c>
    </row>
    <row r="51">
      <c r="A51" s="4" t="inlineStr">
        <is>
          <t>Tiered royalty paymen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14</v>
      </c>
      <c r="N51" s="4" t="inlineStr">
        <is>
          <t xml:space="preserve"> </t>
        </is>
      </c>
    </row>
    <row r="52">
      <c r="A52" s="4" t="inlineStr">
        <is>
          <t>CSL Vifo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iered royalty paymen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08</v>
      </c>
      <c r="N54" s="4" t="inlineStr">
        <is>
          <t xml:space="preserve"> </t>
        </is>
      </c>
    </row>
    <row r="55">
      <c r="A55" s="4" t="inlineStr">
        <is>
          <t>Vifor International Limited, First Investment |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deferred revenue</t>
        </is>
      </c>
      <c r="B57" s="6" t="n">
        <v>4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ifor International Limited, Second Investment | Lic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term deferred revenue</t>
        </is>
      </c>
      <c r="B60" s="5" t="n">
        <v>13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RELATED TO SETTLEMENT ROYALTIES, WORKING CAPITAL FUND LIABILITY AND LIABILITY RELATED TO SALE OF FUTURE ROYALTIES - Liability Related to Settlement Royal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urrent portion (included in accrued expenses and other current liabilities)</t>
        </is>
      </c>
      <c r="B3" s="5" t="n">
        <v>5924</v>
      </c>
      <c r="C3" s="5" t="n">
        <v>0</v>
      </c>
    </row>
    <row r="4">
      <c r="A4" s="4" t="inlineStr">
        <is>
          <t>Long-term portion</t>
        </is>
      </c>
      <c r="B4" s="6" t="n">
        <v>46697</v>
      </c>
      <c r="C4" s="6" t="n">
        <v>0</v>
      </c>
    </row>
    <row r="5">
      <c r="A5" s="4" t="inlineStr">
        <is>
          <t>Total settlement royalties liability</t>
        </is>
      </c>
      <c r="B5" s="5" t="n">
        <v>52621</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RELATED TO SETTLEMENT ROYALTIES, WORKING CAPITAL FUND LIABILITY AND LIABILITY RELATED TO SALE OF FUTURE ROYALTIES - Liability Related to Working Capital Fund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urrent portion</t>
        </is>
      </c>
      <c r="B3" s="5" t="n">
        <v>2274</v>
      </c>
      <c r="C3" s="5" t="n">
        <v>0</v>
      </c>
    </row>
    <row r="4">
      <c r="A4" s="4" t="inlineStr">
        <is>
          <t>Long-term portion</t>
        </is>
      </c>
      <c r="B4" s="6" t="n">
        <v>38013</v>
      </c>
      <c r="C4" s="6" t="n">
        <v>40093</v>
      </c>
    </row>
    <row r="5">
      <c r="A5" s="4" t="inlineStr">
        <is>
          <t>Total Working Capital Fund liability</t>
        </is>
      </c>
      <c r="B5" s="5" t="n">
        <v>40287</v>
      </c>
      <c r="C5" s="5" t="n">
        <v>400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SETTLEMENT ROYALTIES, WORKING CAPITAL FUND LIABILITY AND LIABILITY RELATED TO SALE OF FUTURE ROYALTIES - Liability Related to Sale of Future Royalties (Details) - USD ($) $ in Thousands</t>
        </is>
      </c>
      <c r="B1" s="2" t="inlineStr">
        <is>
          <t>12 Months Ended</t>
        </is>
      </c>
    </row>
    <row r="2">
      <c r="B2" s="2" t="inlineStr">
        <is>
          <t>Dec. 31, 2024</t>
        </is>
      </c>
      <c r="C2" s="2" t="inlineStr">
        <is>
          <t>Dec. 31, 2023</t>
        </is>
      </c>
      <c r="D2" s="2" t="inlineStr">
        <is>
          <t>Feb. 28, 2021</t>
        </is>
      </c>
    </row>
    <row r="3">
      <c r="A3" s="3" t="inlineStr">
        <is>
          <t>Other Liabilities Disclosure [Abstract]</t>
        </is>
      </c>
      <c r="B3" s="4" t="inlineStr">
        <is>
          <t xml:space="preserve"> </t>
        </is>
      </c>
      <c r="C3" s="4" t="inlineStr">
        <is>
          <t xml:space="preserve"> </t>
        </is>
      </c>
      <c r="D3" s="4" t="inlineStr">
        <is>
          <t xml:space="preserve"> </t>
        </is>
      </c>
    </row>
    <row r="4">
      <c r="A4" s="4" t="inlineStr">
        <is>
          <t>Payments for royalties</t>
        </is>
      </c>
      <c r="B4" s="5" t="n">
        <v>2000</v>
      </c>
      <c r="C4" s="4" t="inlineStr">
        <is>
          <t xml:space="preserve"> </t>
        </is>
      </c>
      <c r="D4" s="4" t="inlineStr">
        <is>
          <t xml:space="preserve"> </t>
        </is>
      </c>
    </row>
    <row r="5">
      <c r="A5" s="4" t="inlineStr">
        <is>
          <t>Current portion (included in accrued expenses and other current liabilities)</t>
        </is>
      </c>
      <c r="B5" s="6" t="n">
        <v>2039</v>
      </c>
      <c r="C5" s="5" t="n">
        <v>2048</v>
      </c>
      <c r="D5" s="4" t="inlineStr">
        <is>
          <t xml:space="preserve"> </t>
        </is>
      </c>
    </row>
    <row r="6">
      <c r="A6" s="4" t="inlineStr">
        <is>
          <t>Long-term portion</t>
        </is>
      </c>
      <c r="B6" s="6" t="n">
        <v>52066</v>
      </c>
      <c r="C6" s="6" t="n">
        <v>54013</v>
      </c>
      <c r="D6" s="5" t="n">
        <v>44800</v>
      </c>
    </row>
    <row r="7">
      <c r="A7" s="4" t="inlineStr">
        <is>
          <t>Total liability related to sale of future royalties</t>
        </is>
      </c>
      <c r="B7" s="5" t="n">
        <v>54105</v>
      </c>
      <c r="C7" s="5" t="n">
        <v>56061</v>
      </c>
      <c r="D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21" customWidth="1" min="2" max="2"/>
    <col width="59" customWidth="1" min="3" max="3"/>
    <col width="22" customWidth="1" min="4" max="4"/>
  </cols>
  <sheetData>
    <row r="1">
      <c r="A1" s="1" t="inlineStr">
        <is>
          <t>LEASES - Narrative (Details) $ in Thousands</t>
        </is>
      </c>
      <c r="B1" s="2" t="inlineStr">
        <is>
          <t>1 Months Ended</t>
        </is>
      </c>
      <c r="C1" s="2" t="inlineStr">
        <is>
          <t>12 Months Ended</t>
        </is>
      </c>
    </row>
    <row r="2">
      <c r="B2" s="2" t="inlineStr">
        <is>
          <t>May 31, 2023 USD ($)</t>
        </is>
      </c>
      <c r="C2" s="2" t="inlineStr">
        <is>
          <t>Dec. 31, 2024 USD ($) ft² extension_option extensionOption</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maining lease term</t>
        </is>
      </c>
      <c r="B4" s="4" t="inlineStr">
        <is>
          <t xml:space="preserve"> </t>
        </is>
      </c>
      <c r="C4" s="4" t="inlineStr">
        <is>
          <t>1 year 8 months 12 days</t>
        </is>
      </c>
      <c r="D4" s="4" t="inlineStr">
        <is>
          <t xml:space="preserve"> </t>
        </is>
      </c>
    </row>
    <row r="5">
      <c r="A5" s="4" t="inlineStr">
        <is>
          <t>Operating lease, cost</t>
        </is>
      </c>
      <c r="B5" s="4" t="inlineStr">
        <is>
          <t xml:space="preserve"> </t>
        </is>
      </c>
      <c r="C5" s="5" t="n">
        <v>5000</v>
      </c>
      <c r="D5" s="5" t="n">
        <v>5700</v>
      </c>
    </row>
    <row r="6">
      <c r="A6" s="4" t="inlineStr">
        <is>
          <t>Operating lease, payments</t>
        </is>
      </c>
      <c r="B6" s="4" t="inlineStr">
        <is>
          <t xml:space="preserve"> </t>
        </is>
      </c>
      <c r="C6" s="6" t="n">
        <v>5700</v>
      </c>
      <c r="D6" s="6" t="n">
        <v>5900</v>
      </c>
    </row>
    <row r="7">
      <c r="A7" s="4" t="inlineStr">
        <is>
          <t>Loss on termination of lease</t>
        </is>
      </c>
      <c r="B7" s="4" t="inlineStr">
        <is>
          <t xml:space="preserve"> </t>
        </is>
      </c>
      <c r="C7" s="5" t="n">
        <v>0</v>
      </c>
      <c r="D7" s="6" t="n">
        <v>524</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incremental borrowing rates based on remaining lease term</t>
        </is>
      </c>
      <c r="B10" s="4" t="inlineStr">
        <is>
          <t xml:space="preserve"> </t>
        </is>
      </c>
      <c r="C10" s="10" t="n">
        <v>0.066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incremental borrowing rates based on remaining lease term</t>
        </is>
      </c>
      <c r="B13" s="4" t="inlineStr">
        <is>
          <t xml:space="preserve"> </t>
        </is>
      </c>
      <c r="C13" s="10" t="n">
        <v>0.0694</v>
      </c>
      <c r="D13" s="4" t="inlineStr">
        <is>
          <t xml:space="preserve"> </t>
        </is>
      </c>
    </row>
    <row r="14">
      <c r="A14" s="4" t="inlineStr">
        <is>
          <t>Cambridg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property leased | ft²</t>
        </is>
      </c>
      <c r="B16" s="4" t="inlineStr">
        <is>
          <t xml:space="preserve"> </t>
        </is>
      </c>
      <c r="C16" s="6" t="n">
        <v>65167</v>
      </c>
      <c r="D16" s="4" t="inlineStr">
        <is>
          <t xml:space="preserve"> </t>
        </is>
      </c>
    </row>
    <row r="17">
      <c r="A17" s="4" t="inlineStr">
        <is>
          <t>Cambridge | Letter of Credi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otal security deposit in connection with lease</t>
        </is>
      </c>
      <c r="B19" s="4" t="inlineStr">
        <is>
          <t xml:space="preserve"> </t>
        </is>
      </c>
      <c r="C19" s="5" t="n">
        <v>1700</v>
      </c>
      <c r="D19" s="6" t="n">
        <v>1700</v>
      </c>
    </row>
    <row r="20">
      <c r="A20" s="4" t="inlineStr">
        <is>
          <t>Cambridge | Laboratory Spac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d area subject to expiration | ft²</t>
        </is>
      </c>
      <c r="B22" s="4" t="inlineStr">
        <is>
          <t xml:space="preserve"> </t>
        </is>
      </c>
      <c r="C22" s="6" t="n">
        <v>5951</v>
      </c>
      <c r="D22" s="4" t="inlineStr">
        <is>
          <t xml:space="preserve"> </t>
        </is>
      </c>
    </row>
    <row r="23">
      <c r="A23" s="4" t="inlineStr">
        <is>
          <t>Operating lease extensions (in extension options) | extension_option</t>
        </is>
      </c>
      <c r="B23" s="4" t="inlineStr">
        <is>
          <t xml:space="preserve"> </t>
        </is>
      </c>
      <c r="C23" s="6" t="n">
        <v>1</v>
      </c>
      <c r="D23" s="4" t="inlineStr">
        <is>
          <t xml:space="preserve"> </t>
        </is>
      </c>
    </row>
    <row r="24">
      <c r="A24" s="4" t="inlineStr">
        <is>
          <t>Operating lease extension period</t>
        </is>
      </c>
      <c r="B24" s="4" t="inlineStr">
        <is>
          <t xml:space="preserve"> </t>
        </is>
      </c>
      <c r="C24" s="4" t="inlineStr">
        <is>
          <t>2 years</t>
        </is>
      </c>
      <c r="D24" s="4" t="inlineStr">
        <is>
          <t xml:space="preserve"> </t>
        </is>
      </c>
    </row>
    <row r="25">
      <c r="A25" s="4" t="inlineStr">
        <is>
          <t>Cambridge | Office And Storage Space</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ased area subject to expiration | ft²</t>
        </is>
      </c>
      <c r="B27" s="4" t="inlineStr">
        <is>
          <t xml:space="preserve"> </t>
        </is>
      </c>
      <c r="C27" s="6" t="n">
        <v>59216</v>
      </c>
      <c r="D27" s="4" t="inlineStr">
        <is>
          <t xml:space="preserve"> </t>
        </is>
      </c>
    </row>
    <row r="28">
      <c r="A28" s="4" t="inlineStr">
        <is>
          <t>Operating lease extensions (in extension options) | extensionOption</t>
        </is>
      </c>
      <c r="B28" s="4" t="inlineStr">
        <is>
          <t xml:space="preserve"> </t>
        </is>
      </c>
      <c r="C28" s="6" t="n">
        <v>1</v>
      </c>
      <c r="D28" s="4" t="inlineStr">
        <is>
          <t xml:space="preserve"> </t>
        </is>
      </c>
    </row>
    <row r="29">
      <c r="A29" s="4" t="inlineStr">
        <is>
          <t>Operating lease extension period</t>
        </is>
      </c>
      <c r="B29" s="4" t="inlineStr">
        <is>
          <t xml:space="preserve"> </t>
        </is>
      </c>
      <c r="C29" s="4" t="inlineStr">
        <is>
          <t>5 years</t>
        </is>
      </c>
      <c r="D29" s="4" t="inlineStr">
        <is>
          <t xml:space="preserve"> </t>
        </is>
      </c>
    </row>
    <row r="30">
      <c r="A30" s="4" t="inlineStr">
        <is>
          <t>Boston | Office Space</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Area of property leased | ft²</t>
        </is>
      </c>
      <c r="B32" s="4" t="inlineStr">
        <is>
          <t xml:space="preserve"> </t>
        </is>
      </c>
      <c r="C32" s="6" t="n">
        <v>27924</v>
      </c>
      <c r="D32" s="4" t="inlineStr">
        <is>
          <t xml:space="preserve"> </t>
        </is>
      </c>
    </row>
    <row r="33">
      <c r="A33" s="4" t="inlineStr">
        <is>
          <t>Payments to transfer rights and obligations of operating lease</t>
        </is>
      </c>
      <c r="B33" s="5" t="n">
        <v>1300</v>
      </c>
      <c r="C33" s="4" t="inlineStr">
        <is>
          <t xml:space="preserve"> </t>
        </is>
      </c>
      <c r="D33" s="4" t="inlineStr">
        <is>
          <t xml:space="preserve"> </t>
        </is>
      </c>
    </row>
    <row r="34">
      <c r="A34" s="4" t="inlineStr">
        <is>
          <t>Boston | Office Space | Keryx Biopharmaceuticals, Inc.</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Sublease rent payments received</t>
        </is>
      </c>
      <c r="B36" s="4" t="inlineStr">
        <is>
          <t xml:space="preserve"> </t>
        </is>
      </c>
      <c r="C36" s="5" t="n">
        <v>0</v>
      </c>
      <c r="D36" s="5" t="n">
        <v>3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Commitments under Non-Cancelabl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819</v>
      </c>
      <c r="C3" s="4" t="inlineStr">
        <is>
          <t xml:space="preserve"> </t>
        </is>
      </c>
    </row>
    <row r="4">
      <c r="A4" s="4" t="inlineStr">
        <is>
          <t>2026</t>
        </is>
      </c>
      <c r="B4" s="6" t="n">
        <v>3613</v>
      </c>
      <c r="C4" s="4" t="inlineStr">
        <is>
          <t xml:space="preserve"> </t>
        </is>
      </c>
    </row>
    <row r="5">
      <c r="A5" s="4" t="inlineStr">
        <is>
          <t>Current and long-term operating lease liabilities</t>
        </is>
      </c>
      <c r="B5" s="6" t="n">
        <v>9432</v>
      </c>
      <c r="C5" s="4" t="inlineStr">
        <is>
          <t xml:space="preserve"> </t>
        </is>
      </c>
    </row>
    <row r="6">
      <c r="A6" s="4" t="inlineStr">
        <is>
          <t>Less: present value adjustment</t>
        </is>
      </c>
      <c r="B6" s="6" t="n">
        <v>-485</v>
      </c>
      <c r="C6" s="4" t="inlineStr">
        <is>
          <t xml:space="preserve"> </t>
        </is>
      </c>
    </row>
    <row r="7">
      <c r="A7" s="4" t="inlineStr">
        <is>
          <t>Current and long-term operating lease liabilities</t>
        </is>
      </c>
      <c r="B7" s="5" t="n">
        <v>8947</v>
      </c>
      <c r="C7" s="4" t="inlineStr">
        <is>
          <t xml:space="preserve"> </t>
        </is>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40" customWidth="1" min="10" max="10"/>
  </cols>
  <sheetData>
    <row r="1">
      <c r="A1" s="1" t="inlineStr">
        <is>
          <t>COMMITMENTS AND CONTINGENCIES (Details) $ in Thousands</t>
        </is>
      </c>
      <c r="E1" s="2" t="inlineStr">
        <is>
          <t>1 Months Ended</t>
        </is>
      </c>
      <c r="F1" s="2" t="inlineStr">
        <is>
          <t>3 Months Ended</t>
        </is>
      </c>
      <c r="H1" s="2" t="inlineStr">
        <is>
          <t>12 Months Ended</t>
        </is>
      </c>
    </row>
    <row r="2">
      <c r="B2" s="2" t="inlineStr">
        <is>
          <t>Feb. 10, 2021</t>
        </is>
      </c>
      <c r="C2" s="2" t="inlineStr">
        <is>
          <t>Mar. 11, 2020</t>
        </is>
      </c>
      <c r="D2" s="2" t="inlineStr">
        <is>
          <t>Apr. 17, 2019</t>
        </is>
      </c>
      <c r="E2" s="2" t="inlineStr">
        <is>
          <t>Dec. 31, 2024 USD ($)</t>
        </is>
      </c>
      <c r="F2" s="2" t="inlineStr">
        <is>
          <t>Dec. 31, 2022 USD ($)</t>
        </is>
      </c>
      <c r="G2" s="2" t="inlineStr">
        <is>
          <t>Jun. 30, 2021 USD ($)</t>
        </is>
      </c>
      <c r="H2" s="2" t="inlineStr">
        <is>
          <t>Dec. 31, 2024 USD ($)</t>
        </is>
      </c>
      <c r="I2" s="2" t="inlineStr">
        <is>
          <t>Dec. 31, 2023 USD ($)</t>
        </is>
      </c>
      <c r="J2" s="2" t="inlineStr">
        <is>
          <t>Dec. 22, 2022 USD ($) quarterly_paym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excess firm purchase commitm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00</v>
      </c>
      <c r="I4" s="5" t="n">
        <v>1500</v>
      </c>
      <c r="J4" s="4" t="inlineStr">
        <is>
          <t xml:space="preserve"> </t>
        </is>
      </c>
    </row>
    <row r="5">
      <c r="A5" s="4" t="inlineStr">
        <is>
          <t>Contract cost incurred in research and development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000</v>
      </c>
      <c r="I5" s="4" t="inlineStr">
        <is>
          <t xml:space="preserve"> </t>
        </is>
      </c>
      <c r="J5" s="4" t="inlineStr">
        <is>
          <t xml:space="preserve"> </t>
        </is>
      </c>
    </row>
    <row r="6">
      <c r="A6" s="4" t="inlineStr">
        <is>
          <t>Siegfried Evionnaz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of purchased minimum quantity product</t>
        </is>
      </c>
      <c r="B8" s="4" t="inlineStr">
        <is>
          <t xml:space="preserve"> </t>
        </is>
      </c>
      <c r="C8" s="4" t="inlineStr">
        <is>
          <t xml:space="preserve"> </t>
        </is>
      </c>
      <c r="D8" s="4" t="inlineStr">
        <is>
          <t xml:space="preserve"> </t>
        </is>
      </c>
      <c r="E8" s="5" t="n">
        <v>15000</v>
      </c>
      <c r="F8" s="4" t="inlineStr">
        <is>
          <t xml:space="preserve"> </t>
        </is>
      </c>
      <c r="G8" s="4" t="inlineStr">
        <is>
          <t xml:space="preserve"> </t>
        </is>
      </c>
      <c r="H8" s="6" t="n">
        <v>15000</v>
      </c>
      <c r="I8" s="4" t="inlineStr">
        <is>
          <t xml:space="preserve"> </t>
        </is>
      </c>
      <c r="J8" s="4" t="inlineStr">
        <is>
          <t xml:space="preserve"> </t>
        </is>
      </c>
    </row>
    <row r="9">
      <c r="A9" s="4" t="inlineStr">
        <is>
          <t>Long-term purchase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00</v>
      </c>
      <c r="I9" s="6" t="n">
        <v>1500</v>
      </c>
      <c r="J9" s="4" t="inlineStr">
        <is>
          <t xml:space="preserve"> </t>
        </is>
      </c>
    </row>
    <row r="10">
      <c r="A10" s="4" t="inlineStr">
        <is>
          <t>Patheon | Vafseo Drug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0</v>
      </c>
      <c r="I12" s="4" t="inlineStr">
        <is>
          <t xml:space="preserve"> </t>
        </is>
      </c>
      <c r="J12" s="4" t="inlineStr">
        <is>
          <t xml:space="preserve"> </t>
        </is>
      </c>
    </row>
    <row r="13">
      <c r="A13" s="4" t="inlineStr">
        <is>
          <t>Purchase commitment, option for non-auto renewal, prior written notice period</t>
        </is>
      </c>
      <c r="B13" s="4" t="inlineStr">
        <is>
          <t xml:space="preserve"> </t>
        </is>
      </c>
      <c r="C13" s="4" t="inlineStr">
        <is>
          <t>18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 Pharmaceutical Hong Kong Limited | Vafseo Drug Subst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purchase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00</v>
      </c>
      <c r="I16" s="4" t="inlineStr">
        <is>
          <t xml:space="preserve"> </t>
        </is>
      </c>
      <c r="J16" s="4" t="inlineStr">
        <is>
          <t xml:space="preserve"> </t>
        </is>
      </c>
    </row>
    <row r="17">
      <c r="A17" s="4" t="inlineStr">
        <is>
          <t>WuXi STA | Vafseo Drug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purchase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0</v>
      </c>
      <c r="I19" s="4" t="inlineStr">
        <is>
          <t xml:space="preserve"> </t>
        </is>
      </c>
      <c r="J19" s="4" t="inlineStr">
        <is>
          <t xml:space="preserve"> </t>
        </is>
      </c>
    </row>
    <row r="20">
      <c r="A20" s="4" t="inlineStr">
        <is>
          <t>Purchase commitment, option for non-auto renewal, prior written notice period</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ination period, prior written notice (in days)</t>
        </is>
      </c>
      <c r="B21" s="4" t="inlineStr">
        <is>
          <t>18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e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purchase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600</v>
      </c>
      <c r="I24" s="4" t="inlineStr">
        <is>
          <t xml:space="preserve"> </t>
        </is>
      </c>
      <c r="J24" s="4" t="inlineStr">
        <is>
          <t xml:space="preserve"> </t>
        </is>
      </c>
    </row>
    <row r="25">
      <c r="A25" s="4" t="inlineStr">
        <is>
          <t>BioVectr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purchase commitment, termination amoun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500</v>
      </c>
    </row>
    <row r="28">
      <c r="A28" s="4" t="inlineStr">
        <is>
          <t>Long-term purchase commitment, upfront payment termination amount</t>
        </is>
      </c>
      <c r="B28" s="4" t="inlineStr">
        <is>
          <t xml:space="preserve"> </t>
        </is>
      </c>
      <c r="C28" s="4" t="inlineStr">
        <is>
          <t xml:space="preserve"> </t>
        </is>
      </c>
      <c r="D28" s="4" t="inlineStr">
        <is>
          <t xml:space="preserve"> </t>
        </is>
      </c>
      <c r="E28" s="4" t="inlineStr">
        <is>
          <t xml:space="preserve"> </t>
        </is>
      </c>
      <c r="F28" s="5" t="n">
        <v>17500</v>
      </c>
      <c r="G28" s="4" t="inlineStr">
        <is>
          <t xml:space="preserve"> </t>
        </is>
      </c>
      <c r="H28" s="4" t="inlineStr">
        <is>
          <t xml:space="preserve"> </t>
        </is>
      </c>
      <c r="I28" s="4" t="inlineStr">
        <is>
          <t xml:space="preserve"> </t>
        </is>
      </c>
      <c r="J28" s="4" t="inlineStr">
        <is>
          <t xml:space="preserve"> </t>
        </is>
      </c>
    </row>
    <row r="29">
      <c r="A29" s="4" t="inlineStr">
        <is>
          <t>Long-term purchase commitment, termination amount payable after upfront payment, number of quarterly periods | quarterly_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v>
      </c>
    </row>
    <row r="30">
      <c r="A30" s="4" t="inlineStr">
        <is>
          <t>Long-term purchase commitment, termination amount payable after upfront payment, per 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v>
      </c>
    </row>
    <row r="31">
      <c r="A31" s="4" t="inlineStr">
        <is>
          <t>Long-term purchase commitment, termination amount payable after 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00</v>
      </c>
    </row>
    <row r="32">
      <c r="A32" s="4" t="inlineStr">
        <is>
          <t>Long-term purchase commitment, imputed interest on termination amoun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7</v>
      </c>
    </row>
    <row r="33">
      <c r="A33" s="4" t="inlineStr">
        <is>
          <t>Long-term purchase commitment, upfront termination amount classified as cost of goods sold</t>
        </is>
      </c>
      <c r="B33" s="4" t="inlineStr">
        <is>
          <t xml:space="preserve"> </t>
        </is>
      </c>
      <c r="C33" s="4" t="inlineStr">
        <is>
          <t xml:space="preserve"> </t>
        </is>
      </c>
      <c r="D33" s="4" t="inlineStr">
        <is>
          <t xml:space="preserve"> </t>
        </is>
      </c>
      <c r="E33" s="4" t="inlineStr">
        <is>
          <t xml:space="preserve"> </t>
        </is>
      </c>
      <c r="F33" s="5" t="n">
        <v>11200</v>
      </c>
      <c r="G33" s="4" t="inlineStr">
        <is>
          <t xml:space="preserve"> </t>
        </is>
      </c>
      <c r="H33" s="4" t="inlineStr">
        <is>
          <t xml:space="preserve"> </t>
        </is>
      </c>
      <c r="I33" s="4" t="inlineStr">
        <is>
          <t xml:space="preserve"> </t>
        </is>
      </c>
      <c r="J33" s="4" t="inlineStr">
        <is>
          <t xml:space="preserve"> </t>
        </is>
      </c>
    </row>
    <row r="34">
      <c r="A34" s="4" t="inlineStr">
        <is>
          <t>Amortization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00</v>
      </c>
      <c r="I34" s="6" t="n">
        <v>1900</v>
      </c>
      <c r="J34" s="4" t="inlineStr">
        <is>
          <t xml:space="preserve"> </t>
        </is>
      </c>
    </row>
    <row r="35">
      <c r="A35" s="4" t="inlineStr">
        <is>
          <t>Panion &amp; BF Biotech, Inc |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cense agreement, notice period for termination</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oyalty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100</v>
      </c>
      <c r="I38" s="5" t="n">
        <v>10000</v>
      </c>
      <c r="J38" s="4" t="inlineStr">
        <is>
          <t xml:space="preserve"> </t>
        </is>
      </c>
    </row>
    <row r="39">
      <c r="A39" s="4" t="inlineStr">
        <is>
          <t>Cyclerion |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ination period, prior written notice (in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80 days</t>
        </is>
      </c>
      <c r="I41" s="4" t="inlineStr">
        <is>
          <t xml:space="preserve"> </t>
        </is>
      </c>
      <c r="J41" s="4" t="inlineStr">
        <is>
          <t xml:space="preserve"> </t>
        </is>
      </c>
    </row>
    <row r="42">
      <c r="A42" s="4" t="inlineStr">
        <is>
          <t>Expiration period beginning with first commercial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row>
    <row r="43">
      <c r="A43" s="4" t="inlineStr">
        <is>
          <t>Cyclerion | License Agreement | Acquired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pfront payment</t>
        </is>
      </c>
      <c r="B45" s="4" t="inlineStr">
        <is>
          <t xml:space="preserve"> </t>
        </is>
      </c>
      <c r="C45" s="4" t="inlineStr">
        <is>
          <t xml:space="preserve"> </t>
        </is>
      </c>
      <c r="D45" s="4" t="inlineStr">
        <is>
          <t xml:space="preserve"> </t>
        </is>
      </c>
      <c r="E45" s="4" t="inlineStr">
        <is>
          <t xml:space="preserve"> </t>
        </is>
      </c>
      <c r="F45" s="4" t="inlineStr">
        <is>
          <t xml:space="preserve"> </t>
        </is>
      </c>
      <c r="G45" s="5" t="n">
        <v>3000</v>
      </c>
      <c r="H45" s="4" t="inlineStr">
        <is>
          <t xml:space="preserve"> </t>
        </is>
      </c>
      <c r="I45" s="4" t="inlineStr">
        <is>
          <t xml:space="preserve"> </t>
        </is>
      </c>
      <c r="J45" s="4" t="inlineStr">
        <is>
          <t xml:space="preserve"> </t>
        </is>
      </c>
    </row>
    <row r="46">
      <c r="A46" s="4" t="inlineStr">
        <is>
          <t>Cyclerion | License Agreement | Acquired Licenses |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pfront payment</t>
        </is>
      </c>
      <c r="B48" s="4" t="inlineStr">
        <is>
          <t xml:space="preserve"> </t>
        </is>
      </c>
      <c r="C48" s="4" t="inlineStr">
        <is>
          <t xml:space="preserve"> </t>
        </is>
      </c>
      <c r="D48" s="4" t="inlineStr">
        <is>
          <t xml:space="preserve"> </t>
        </is>
      </c>
      <c r="E48" s="4" t="inlineStr">
        <is>
          <t xml:space="preserve"> </t>
        </is>
      </c>
      <c r="F48" s="4" t="inlineStr">
        <is>
          <t xml:space="preserve"> </t>
        </is>
      </c>
      <c r="G48" s="5" t="n">
        <v>3000</v>
      </c>
      <c r="H48" s="4" t="inlineStr">
        <is>
          <t xml:space="preserve"> </t>
        </is>
      </c>
      <c r="I48" s="4" t="inlineStr">
        <is>
          <t xml:space="preserve"> </t>
        </is>
      </c>
      <c r="J48" s="4" t="inlineStr">
        <is>
          <t xml:space="preserve"> </t>
        </is>
      </c>
    </row>
    <row r="49">
      <c r="A49" s="4" t="inlineStr">
        <is>
          <t>Cyclerion | Cyclerion Amendment | Acquired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pfront payment</t>
        </is>
      </c>
      <c r="B51" s="4" t="inlineStr">
        <is>
          <t xml:space="preserve"> </t>
        </is>
      </c>
      <c r="C51" s="4" t="inlineStr">
        <is>
          <t xml:space="preserve"> </t>
        </is>
      </c>
      <c r="D51" s="4" t="inlineStr">
        <is>
          <t xml:space="preserve"> </t>
        </is>
      </c>
      <c r="E51" s="5" t="n">
        <v>125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v>
      </c>
      <c r="I52" s="4" t="inlineStr">
        <is>
          <t xml:space="preserve"> </t>
        </is>
      </c>
      <c r="J52" s="4" t="inlineStr">
        <is>
          <t xml:space="preserve"> </t>
        </is>
      </c>
    </row>
    <row r="53">
      <c r="A53" s="4" t="inlineStr">
        <is>
          <t>Specified development and regulatory milestone payments, contingent on a product-by-product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98500</v>
      </c>
      <c r="I53" s="4" t="inlineStr">
        <is>
          <t xml:space="preserve"> </t>
        </is>
      </c>
      <c r="J53" s="4" t="inlineStr">
        <is>
          <t xml:space="preserve"> </t>
        </is>
      </c>
    </row>
    <row r="54">
      <c r="A54" s="4" t="inlineStr">
        <is>
          <t>Cyclerion | Cyclerion Amendment | Acquired Licenses | Research and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pfro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50</v>
      </c>
      <c r="I56" s="4" t="inlineStr">
        <is>
          <t xml:space="preserve"> </t>
        </is>
      </c>
      <c r="J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v>
      </c>
      <c r="I57" s="4" t="inlineStr">
        <is>
          <t xml:space="preserve"> </t>
        </is>
      </c>
      <c r="J57"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FOR VARIABLE CONSIDERATION - Narrativ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160180</v>
      </c>
      <c r="C4" s="5" t="n">
        <v>194623</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52180</v>
      </c>
      <c r="C7" s="6" t="n">
        <v>170301</v>
      </c>
    </row>
    <row r="8">
      <c r="A8" s="4" t="inlineStr">
        <is>
          <t>Accounts receivable, net</t>
        </is>
      </c>
      <c r="B8" s="5" t="n">
        <v>32400</v>
      </c>
      <c r="C8" s="5" t="n">
        <v>35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FOR VARIABLE CONSIDERATION - Summary of Product Revenue Allowance and Reserve Categories (Detail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31514</v>
      </c>
      <c r="C4" s="5" t="n">
        <v>38434</v>
      </c>
    </row>
    <row r="5">
      <c r="A5" s="4" t="inlineStr">
        <is>
          <t>Provisions related to sales in current year</t>
        </is>
      </c>
      <c r="B5" s="6" t="n">
        <v>59001</v>
      </c>
      <c r="C5" s="6" t="n">
        <v>96967</v>
      </c>
    </row>
    <row r="6">
      <c r="A6" s="4" t="inlineStr">
        <is>
          <t>Adjustments related to prior year sales</t>
        </is>
      </c>
      <c r="B6" s="6" t="n">
        <v>-2690</v>
      </c>
      <c r="C6" s="6" t="n">
        <v>-162</v>
      </c>
    </row>
    <row r="7">
      <c r="A7" s="4" t="inlineStr">
        <is>
          <t>Credits/payments made</t>
        </is>
      </c>
      <c r="B7" s="6" t="n">
        <v>-64221</v>
      </c>
      <c r="C7" s="6" t="n">
        <v>-103725</v>
      </c>
    </row>
    <row r="8">
      <c r="A8" s="4" t="inlineStr">
        <is>
          <t>Ending balance</t>
        </is>
      </c>
      <c r="B8" s="6" t="n">
        <v>23604</v>
      </c>
      <c r="C8" s="6" t="n">
        <v>31514</v>
      </c>
    </row>
    <row r="9">
      <c r="A9" s="4" t="inlineStr">
        <is>
          <t>Chargebacks and Discoun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6" t="n">
        <v>1607</v>
      </c>
      <c r="C11" s="6" t="n">
        <v>1259</v>
      </c>
    </row>
    <row r="12">
      <c r="A12" s="4" t="inlineStr">
        <is>
          <t>Provisions related to sales in current year</t>
        </is>
      </c>
      <c r="B12" s="6" t="n">
        <v>9225</v>
      </c>
      <c r="C12" s="6" t="n">
        <v>11138</v>
      </c>
    </row>
    <row r="13">
      <c r="A13" s="4" t="inlineStr">
        <is>
          <t>Adjustments related to prior year sales</t>
        </is>
      </c>
      <c r="B13" s="6" t="n">
        <v>-94</v>
      </c>
      <c r="C13" s="6" t="n">
        <v>-304</v>
      </c>
    </row>
    <row r="14">
      <c r="A14" s="4" t="inlineStr">
        <is>
          <t>Credits/payments made</t>
        </is>
      </c>
      <c r="B14" s="6" t="n">
        <v>-9302</v>
      </c>
      <c r="C14" s="6" t="n">
        <v>-10486</v>
      </c>
    </row>
    <row r="15">
      <c r="A15" s="4" t="inlineStr">
        <is>
          <t>Ending balance</t>
        </is>
      </c>
      <c r="B15" s="6" t="n">
        <v>1436</v>
      </c>
      <c r="C15" s="6" t="n">
        <v>1607</v>
      </c>
    </row>
    <row r="16">
      <c r="A16" s="4" t="inlineStr">
        <is>
          <t>Rebates, Fees and other Deductions</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6" t="n">
        <v>22991</v>
      </c>
      <c r="C18" s="6" t="n">
        <v>26252</v>
      </c>
    </row>
    <row r="19">
      <c r="A19" s="4" t="inlineStr">
        <is>
          <t>Provisions related to sales in current year</t>
        </is>
      </c>
      <c r="B19" s="6" t="n">
        <v>44914</v>
      </c>
      <c r="C19" s="6" t="n">
        <v>79648</v>
      </c>
    </row>
    <row r="20">
      <c r="A20" s="4" t="inlineStr">
        <is>
          <t>Adjustments related to prior year sales</t>
        </is>
      </c>
      <c r="B20" s="6" t="n">
        <v>-2056</v>
      </c>
      <c r="C20" s="6" t="n">
        <v>-1506</v>
      </c>
    </row>
    <row r="21">
      <c r="A21" s="4" t="inlineStr">
        <is>
          <t>Credits/payments made</t>
        </is>
      </c>
      <c r="B21" s="6" t="n">
        <v>-50123</v>
      </c>
      <c r="C21" s="6" t="n">
        <v>-81403</v>
      </c>
    </row>
    <row r="22">
      <c r="A22" s="4" t="inlineStr">
        <is>
          <t>Ending balance</t>
        </is>
      </c>
      <c r="B22" s="6" t="n">
        <v>15726</v>
      </c>
      <c r="C22" s="6" t="n">
        <v>22991</v>
      </c>
    </row>
    <row r="23">
      <c r="A23" s="4" t="inlineStr">
        <is>
          <t>Returns</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6" t="n">
        <v>6916</v>
      </c>
      <c r="C25" s="6" t="n">
        <v>10923</v>
      </c>
    </row>
    <row r="26">
      <c r="A26" s="4" t="inlineStr">
        <is>
          <t>Provisions related to sales in current year</t>
        </is>
      </c>
      <c r="B26" s="6" t="n">
        <v>4862</v>
      </c>
      <c r="C26" s="6" t="n">
        <v>6181</v>
      </c>
    </row>
    <row r="27">
      <c r="A27" s="4" t="inlineStr">
        <is>
          <t>Adjustments related to prior year sales</t>
        </is>
      </c>
      <c r="B27" s="6" t="n">
        <v>-540</v>
      </c>
      <c r="C27" s="6" t="n">
        <v>1648</v>
      </c>
    </row>
    <row r="28">
      <c r="A28" s="4" t="inlineStr">
        <is>
          <t>Credits/payments made</t>
        </is>
      </c>
      <c r="B28" s="6" t="n">
        <v>-4796</v>
      </c>
      <c r="C28" s="6" t="n">
        <v>-11836</v>
      </c>
    </row>
    <row r="29">
      <c r="A29" s="4" t="inlineStr">
        <is>
          <t>Ending balance</t>
        </is>
      </c>
      <c r="B29" s="5" t="n">
        <v>6442</v>
      </c>
      <c r="C29" s="5" t="n">
        <v>6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69410</v>
      </c>
      <c r="C4" s="5" t="n">
        <v>-519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462</v>
      </c>
      <c r="C6" s="6" t="n">
        <v>1585</v>
      </c>
    </row>
    <row r="7">
      <c r="A7" s="4" t="inlineStr">
        <is>
          <t>Amortization of intangible asset</t>
        </is>
      </c>
      <c r="B7" s="6" t="n">
        <v>36042</v>
      </c>
      <c r="C7" s="6" t="n">
        <v>36042</v>
      </c>
    </row>
    <row r="8">
      <c r="A8" s="4" t="inlineStr">
        <is>
          <t>Bad debt expense</t>
        </is>
      </c>
      <c r="B8" s="6" t="n">
        <v>876</v>
      </c>
      <c r="C8" s="6" t="n">
        <v>0</v>
      </c>
    </row>
    <row r="9">
      <c r="A9" s="4" t="inlineStr">
        <is>
          <t>Change in fair value of warrant liability</t>
        </is>
      </c>
      <c r="B9" s="6" t="n">
        <v>330</v>
      </c>
      <c r="C9" s="6" t="n">
        <v>0</v>
      </c>
    </row>
    <row r="10">
      <c r="A10" s="4" t="inlineStr">
        <is>
          <t>Non-cash interest expense</t>
        </is>
      </c>
      <c r="B10" s="6" t="n">
        <v>13069</v>
      </c>
      <c r="C10" s="6" t="n">
        <v>-2228</v>
      </c>
    </row>
    <row r="11">
      <c r="A11" s="4" t="inlineStr">
        <is>
          <t>Non-cash royalty revenue related to sale of future royalties</t>
        </is>
      </c>
      <c r="B11" s="6" t="n">
        <v>-1895</v>
      </c>
      <c r="C11" s="6" t="n">
        <v>-1977</v>
      </c>
    </row>
    <row r="12">
      <c r="A12" s="4" t="inlineStr">
        <is>
          <t>Non-cash research and development expense</t>
        </is>
      </c>
      <c r="B12" s="6" t="n">
        <v>0</v>
      </c>
      <c r="C12" s="6" t="n">
        <v>782</v>
      </c>
    </row>
    <row r="13">
      <c r="A13" s="4" t="inlineStr">
        <is>
          <t>Amortization of right-of-use assets</t>
        </is>
      </c>
      <c r="B13" s="6" t="n">
        <v>4198</v>
      </c>
      <c r="C13" s="6" t="n">
        <v>4219</v>
      </c>
    </row>
    <row r="14">
      <c r="A14" s="4" t="inlineStr">
        <is>
          <t>Non-cash write-off on termination of lease</t>
        </is>
      </c>
      <c r="B14" s="6" t="n">
        <v>0</v>
      </c>
      <c r="C14" s="6" t="n">
        <v>-825</v>
      </c>
    </row>
    <row r="15">
      <c r="A15" s="4" t="inlineStr">
        <is>
          <t>Loss on extinguishment of debt</t>
        </is>
      </c>
      <c r="B15" s="6" t="n">
        <v>294</v>
      </c>
      <c r="C15" s="6" t="n">
        <v>0</v>
      </c>
    </row>
    <row r="16">
      <c r="A16" s="4" t="inlineStr">
        <is>
          <t>Write-down of inventory</t>
        </is>
      </c>
      <c r="B16" s="6" t="n">
        <v>4208</v>
      </c>
      <c r="C16" s="6" t="n">
        <v>1580</v>
      </c>
    </row>
    <row r="17">
      <c r="A17" s="4" t="inlineStr">
        <is>
          <t>Change in firm purchase commitments</t>
        </is>
      </c>
      <c r="B17" s="6" t="n">
        <v>2068</v>
      </c>
      <c r="C17" s="6" t="n">
        <v>1533</v>
      </c>
    </row>
    <row r="18">
      <c r="A18" s="4" t="inlineStr">
        <is>
          <t>Stock-based compensation expense</t>
        </is>
      </c>
      <c r="B18" s="6" t="n">
        <v>7775</v>
      </c>
      <c r="C18" s="6" t="n">
        <v>9317</v>
      </c>
    </row>
    <row r="19">
      <c r="A19" s="4" t="inlineStr">
        <is>
          <t>Change in fair value of embedded debt derivative</t>
        </is>
      </c>
      <c r="B19" s="6" t="n">
        <v>0</v>
      </c>
      <c r="C19" s="6" t="n">
        <v>-760</v>
      </c>
    </row>
    <row r="20">
      <c r="A20" s="3" t="inlineStr">
        <is>
          <t>Changes in operating assets and liabilities:</t>
        </is>
      </c>
      <c r="B20" s="4" t="inlineStr">
        <is>
          <t xml:space="preserve"> </t>
        </is>
      </c>
      <c r="C20" s="4" t="inlineStr">
        <is>
          <t xml:space="preserve"> </t>
        </is>
      </c>
    </row>
    <row r="21">
      <c r="A21" s="4" t="inlineStr">
        <is>
          <t>Accounts receivable</t>
        </is>
      </c>
      <c r="B21" s="6" t="n">
        <v>4046</v>
      </c>
      <c r="C21" s="6" t="n">
        <v>994</v>
      </c>
    </row>
    <row r="22">
      <c r="A22" s="4" t="inlineStr">
        <is>
          <t>Inventories</t>
        </is>
      </c>
      <c r="B22" s="6" t="n">
        <v>-28401</v>
      </c>
      <c r="C22" s="6" t="n">
        <v>-2542</v>
      </c>
    </row>
    <row r="23">
      <c r="A23" s="4" t="inlineStr">
        <is>
          <t>Prepaid expenses and other current assets</t>
        </is>
      </c>
      <c r="B23" s="6" t="n">
        <v>8893</v>
      </c>
      <c r="C23" s="6" t="n">
        <v>11839</v>
      </c>
    </row>
    <row r="24">
      <c r="A24" s="4" t="inlineStr">
        <is>
          <t>Other long-term assets</t>
        </is>
      </c>
      <c r="B24" s="6" t="n">
        <v>622</v>
      </c>
      <c r="C24" s="6" t="n">
        <v>-1361</v>
      </c>
    </row>
    <row r="25">
      <c r="A25" s="4" t="inlineStr">
        <is>
          <t>Accounts payable</t>
        </is>
      </c>
      <c r="B25" s="6" t="n">
        <v>-1364</v>
      </c>
      <c r="C25" s="6" t="n">
        <v>-5244</v>
      </c>
    </row>
    <row r="26">
      <c r="A26" s="4" t="inlineStr">
        <is>
          <t>Accrued expense and other current liabilities</t>
        </is>
      </c>
      <c r="B26" s="6" t="n">
        <v>-12777</v>
      </c>
      <c r="C26" s="6" t="n">
        <v>-10021</v>
      </c>
    </row>
    <row r="27">
      <c r="A27" s="4" t="inlineStr">
        <is>
          <t>Lease liabilities</t>
        </is>
      </c>
      <c r="B27" s="6" t="n">
        <v>-4491</v>
      </c>
      <c r="C27" s="6" t="n">
        <v>-4963</v>
      </c>
    </row>
    <row r="28">
      <c r="A28" s="4" t="inlineStr">
        <is>
          <t>Deferred revenue</t>
        </is>
      </c>
      <c r="B28" s="6" t="n">
        <v>0</v>
      </c>
      <c r="C28" s="6" t="n">
        <v>-3738</v>
      </c>
    </row>
    <row r="29">
      <c r="A29" s="4" t="inlineStr">
        <is>
          <t>Other long-term liabilities</t>
        </is>
      </c>
      <c r="B29" s="6" t="n">
        <v>-6204</v>
      </c>
      <c r="C29" s="6" t="n">
        <v>-5691</v>
      </c>
    </row>
    <row r="30">
      <c r="A30" s="4" t="inlineStr">
        <is>
          <t>Net cash used in operating activities</t>
        </is>
      </c>
      <c r="B30" s="6" t="n">
        <v>-40659</v>
      </c>
      <c r="C30" s="6" t="n">
        <v>-23384</v>
      </c>
    </row>
    <row r="31">
      <c r="A31" s="3" t="inlineStr">
        <is>
          <t>Investing Activities:</t>
        </is>
      </c>
      <c r="B31" s="4" t="inlineStr">
        <is>
          <t xml:space="preserve"> </t>
        </is>
      </c>
      <c r="C31" s="4" t="inlineStr">
        <is>
          <t xml:space="preserve"> </t>
        </is>
      </c>
    </row>
    <row r="32">
      <c r="A32" s="4" t="inlineStr">
        <is>
          <t>Purchase of property and equipment</t>
        </is>
      </c>
      <c r="B32" s="6" t="n">
        <v>-33</v>
      </c>
      <c r="C32" s="6" t="n">
        <v>0</v>
      </c>
    </row>
    <row r="33">
      <c r="A33" s="4" t="inlineStr">
        <is>
          <t>Net cash provided by (used in) investing activities</t>
        </is>
      </c>
      <c r="B33" s="6" t="n">
        <v>-33</v>
      </c>
      <c r="C33" s="6" t="n">
        <v>0</v>
      </c>
    </row>
    <row r="34">
      <c r="A34" s="3" t="inlineStr">
        <is>
          <t>Financing Activities:</t>
        </is>
      </c>
      <c r="B34" s="4" t="inlineStr">
        <is>
          <t xml:space="preserve"> </t>
        </is>
      </c>
      <c r="C34" s="4" t="inlineStr">
        <is>
          <t xml:space="preserve"> </t>
        </is>
      </c>
    </row>
    <row r="35">
      <c r="A35" s="4" t="inlineStr">
        <is>
          <t>Proceeds from the issuance of debt</t>
        </is>
      </c>
      <c r="B35" s="6" t="n">
        <v>45000</v>
      </c>
      <c r="C35" s="6" t="n">
        <v>0</v>
      </c>
    </row>
    <row r="36">
      <c r="A36" s="4" t="inlineStr">
        <is>
          <t>Payments of issuance costs related to BlackRock Credit Agreement</t>
        </is>
      </c>
      <c r="B36" s="6" t="n">
        <v>-1272</v>
      </c>
      <c r="C36" s="6" t="n">
        <v>0</v>
      </c>
    </row>
    <row r="37">
      <c r="A37" s="4" t="inlineStr">
        <is>
          <t>Proceeds from the issuance of common stock, net of issuance costs</t>
        </is>
      </c>
      <c r="B37" s="6" t="n">
        <v>42495</v>
      </c>
      <c r="C37" s="6" t="n">
        <v>6708</v>
      </c>
    </row>
    <row r="38">
      <c r="A38" s="4" t="inlineStr">
        <is>
          <t>Proceeds from the sale of stock under employee stock purchase plan</t>
        </is>
      </c>
      <c r="B38" s="6" t="n">
        <v>154</v>
      </c>
      <c r="C38" s="6" t="n">
        <v>85</v>
      </c>
    </row>
    <row r="39">
      <c r="A39" s="4" t="inlineStr">
        <is>
          <t>Proceeds from the exercise of common stock options</t>
        </is>
      </c>
      <c r="B39" s="6" t="n">
        <v>385</v>
      </c>
      <c r="C39" s="6" t="n">
        <v>1</v>
      </c>
    </row>
    <row r="40">
      <c r="A40" s="4" t="inlineStr">
        <is>
          <t>Repayment of term debt</t>
        </is>
      </c>
      <c r="B40" s="6" t="n">
        <v>-37099</v>
      </c>
      <c r="C40" s="6" t="n">
        <v>-32000</v>
      </c>
    </row>
    <row r="41">
      <c r="A41" s="4" t="inlineStr">
        <is>
          <t>Net cash (used in) provided by financing activities</t>
        </is>
      </c>
      <c r="B41" s="6" t="n">
        <v>49663</v>
      </c>
      <c r="C41" s="6" t="n">
        <v>-25206</v>
      </c>
    </row>
    <row r="42">
      <c r="A42" s="4" t="inlineStr">
        <is>
          <t>Increase (decrease) in cash, cash equivalents and restricted cash</t>
        </is>
      </c>
      <c r="B42" s="6" t="n">
        <v>8971</v>
      </c>
      <c r="C42" s="6" t="n">
        <v>-48590</v>
      </c>
    </row>
    <row r="43">
      <c r="A43" s="4" t="inlineStr">
        <is>
          <t>Cash, cash equivalents and restricted cash at beginning of the period</t>
        </is>
      </c>
      <c r="B43" s="6" t="n">
        <v>44579</v>
      </c>
      <c r="C43" s="6" t="n">
        <v>93169</v>
      </c>
    </row>
    <row r="44">
      <c r="A44" s="4" t="inlineStr">
        <is>
          <t>Cash, cash equivalents and restricted cash at end of the period</t>
        </is>
      </c>
      <c r="B44" s="6" t="n">
        <v>53550</v>
      </c>
      <c r="C44" s="6" t="n">
        <v>44579</v>
      </c>
    </row>
    <row r="45">
      <c r="A45" s="3" t="inlineStr">
        <is>
          <t>Non-cash financing activities</t>
        </is>
      </c>
      <c r="B45" s="4" t="inlineStr">
        <is>
          <t xml:space="preserve"> </t>
        </is>
      </c>
      <c r="C45" s="4" t="inlineStr">
        <is>
          <t xml:space="preserve"> </t>
        </is>
      </c>
    </row>
    <row r="46">
      <c r="A46" s="4" t="inlineStr">
        <is>
          <t>Issuance of warrants in connection with BlackRock Credit Agreement</t>
        </is>
      </c>
      <c r="B46" s="6" t="n">
        <v>4846</v>
      </c>
      <c r="C46" s="6" t="n">
        <v>0</v>
      </c>
    </row>
    <row r="47">
      <c r="A47" s="3" t="inlineStr">
        <is>
          <t>Supplemental disclosure of cash flow information:</t>
        </is>
      </c>
      <c r="B47" s="4" t="inlineStr">
        <is>
          <t xml:space="preserve"> </t>
        </is>
      </c>
      <c r="C47" s="4" t="inlineStr">
        <is>
          <t xml:space="preserve"> </t>
        </is>
      </c>
    </row>
    <row r="48">
      <c r="A48" s="4" t="inlineStr">
        <is>
          <t>Cash paid for interest</t>
        </is>
      </c>
      <c r="B48" s="5" t="n">
        <v>5035</v>
      </c>
      <c r="C48" s="5" t="n">
        <v>60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Revenues Recognized From License, Collaboration and Other Significant Agreements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5" t="n">
        <v>160180</v>
      </c>
      <c r="C4" s="5" t="n">
        <v>194623</v>
      </c>
    </row>
    <row r="5">
      <c r="A5" s="4" t="inlineStr">
        <is>
          <t>MTP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6" t="n">
        <v>1900</v>
      </c>
      <c r="C7" s="6" t="n">
        <v>2000</v>
      </c>
    </row>
    <row r="8">
      <c r="A8" s="4" t="inlineStr">
        <is>
          <t>License, collaboration and other revenue</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6" t="n">
        <v>8000</v>
      </c>
      <c r="C10" s="6" t="n">
        <v>24322</v>
      </c>
    </row>
    <row r="11">
      <c r="A11" s="4" t="inlineStr">
        <is>
          <t>License, collaboration and other revenue | Medice</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6" t="n">
        <v>22</v>
      </c>
      <c r="C13" s="6" t="n">
        <v>10968</v>
      </c>
    </row>
    <row r="14">
      <c r="A14" s="4" t="inlineStr">
        <is>
          <t>License, collaboration and other revenue | MTPC</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6" t="n">
        <v>2612</v>
      </c>
      <c r="C16" s="6" t="n">
        <v>5735</v>
      </c>
    </row>
    <row r="17">
      <c r="A17" s="4" t="inlineStr">
        <is>
          <t>License, collaboration and other revenue | JT and Torii</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5366</v>
      </c>
      <c r="C19" s="6" t="n">
        <v>5394</v>
      </c>
    </row>
    <row r="20">
      <c r="A20" s="4" t="inlineStr">
        <is>
          <t>License, collaboration and other revenue | Otsuka</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revenues</t>
        </is>
      </c>
      <c r="B22" s="4" t="inlineStr">
        <is>
          <t xml:space="preserve"> </t>
        </is>
      </c>
      <c r="C22" s="6" t="n">
        <v>2200</v>
      </c>
    </row>
    <row r="23">
      <c r="A23" s="4" t="inlineStr">
        <is>
          <t>License, collaboration and other revenue | Otsuka | Development and Commercialize United States and International Collaboration and License Agreement</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revenues</t>
        </is>
      </c>
      <c r="B25" s="5" t="n">
        <v>0</v>
      </c>
      <c r="C25" s="5" t="n">
        <v>22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Changes In Contract Assets and Liabilities related to License, Collaboration and Other Revenue (Details) - USD ($) $ in Thousands</t>
        </is>
      </c>
      <c r="B1" s="2" t="inlineStr">
        <is>
          <t>12 Months Ended</t>
        </is>
      </c>
    </row>
    <row r="2">
      <c r="B2" s="2" t="inlineStr">
        <is>
          <t>Dec. 31, 2024</t>
        </is>
      </c>
      <c r="C2" s="2" t="inlineStr">
        <is>
          <t>Dec. 31, 2023</t>
        </is>
      </c>
    </row>
    <row r="3">
      <c r="A3" s="3" t="inlineStr">
        <is>
          <t>Contract liability:</t>
        </is>
      </c>
      <c r="B3" s="4" t="inlineStr">
        <is>
          <t xml:space="preserve"> </t>
        </is>
      </c>
      <c r="C3" s="4" t="inlineStr">
        <is>
          <t xml:space="preserve"> </t>
        </is>
      </c>
    </row>
    <row r="4">
      <c r="A4" s="4" t="inlineStr">
        <is>
          <t>Deferred revenue, noncurrent, beginning balance</t>
        </is>
      </c>
      <c r="B4" s="5" t="n">
        <v>43296</v>
      </c>
      <c r="C4" s="4" t="inlineStr">
        <is>
          <t xml:space="preserve"> </t>
        </is>
      </c>
    </row>
    <row r="5">
      <c r="A5" s="4" t="inlineStr">
        <is>
          <t>Deferred revenue, noncurrent, ending balance</t>
        </is>
      </c>
      <c r="B5" s="6" t="n">
        <v>0</v>
      </c>
      <c r="C5" s="5" t="n">
        <v>43296</v>
      </c>
    </row>
    <row r="6">
      <c r="A6" s="4" t="inlineStr">
        <is>
          <t>Accounts receivable</t>
        </is>
      </c>
      <c r="B6" s="4" t="inlineStr">
        <is>
          <t xml:space="preserve"> </t>
        </is>
      </c>
      <c r="C6" s="4" t="inlineStr">
        <is>
          <t xml:space="preserve"> </t>
        </is>
      </c>
    </row>
    <row r="7">
      <c r="A7" s="3" t="inlineStr">
        <is>
          <t>Contract assets:</t>
        </is>
      </c>
      <c r="B7" s="4" t="inlineStr">
        <is>
          <t xml:space="preserve"> </t>
        </is>
      </c>
      <c r="C7" s="4" t="inlineStr">
        <is>
          <t xml:space="preserve"> </t>
        </is>
      </c>
    </row>
    <row r="8">
      <c r="A8" s="4" t="inlineStr">
        <is>
          <t>Additions</t>
        </is>
      </c>
      <c r="B8" s="6" t="n">
        <v>8562</v>
      </c>
      <c r="C8" s="6" t="n">
        <v>10088</v>
      </c>
    </row>
    <row r="9">
      <c r="A9" s="4" t="inlineStr">
        <is>
          <t>Deductions</t>
        </is>
      </c>
      <c r="B9" s="6" t="n">
        <v>-9885</v>
      </c>
      <c r="C9" s="6" t="n">
        <v>-8656</v>
      </c>
    </row>
    <row r="10">
      <c r="A10" s="4" t="inlineStr">
        <is>
          <t>Prepaid expenses and other current asset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Additions</t>
        </is>
      </c>
      <c r="B12" s="4" t="inlineStr">
        <is>
          <t xml:space="preserve"> </t>
        </is>
      </c>
      <c r="C12" s="6" t="n">
        <v>0</v>
      </c>
    </row>
    <row r="13">
      <c r="A13" s="4" t="inlineStr">
        <is>
          <t>Deductions</t>
        </is>
      </c>
      <c r="B13" s="4" t="inlineStr">
        <is>
          <t xml:space="preserve"> </t>
        </is>
      </c>
      <c r="C13" s="6" t="n">
        <v>-781</v>
      </c>
    </row>
    <row r="14">
      <c r="A14" s="4" t="inlineStr">
        <is>
          <t>Deferred revenue</t>
        </is>
      </c>
      <c r="B14" s="4" t="inlineStr">
        <is>
          <t xml:space="preserve"> </t>
        </is>
      </c>
      <c r="C14" s="4" t="inlineStr">
        <is>
          <t xml:space="preserve"> </t>
        </is>
      </c>
    </row>
    <row r="15">
      <c r="A15" s="3" t="inlineStr">
        <is>
          <t>Contract liability:</t>
        </is>
      </c>
      <c r="B15" s="4" t="inlineStr">
        <is>
          <t xml:space="preserve"> </t>
        </is>
      </c>
      <c r="C15" s="4" t="inlineStr">
        <is>
          <t xml:space="preserve"> </t>
        </is>
      </c>
    </row>
    <row r="16">
      <c r="A16" s="4" t="inlineStr">
        <is>
          <t>Deferred revenue, noncurrent, additions</t>
        </is>
      </c>
      <c r="B16" s="6" t="n">
        <v>0</v>
      </c>
      <c r="C16" s="4" t="inlineStr">
        <is>
          <t xml:space="preserve"> </t>
        </is>
      </c>
    </row>
    <row r="17">
      <c r="A17" s="4" t="inlineStr">
        <is>
          <t>Deferred revenue, noncurrent, deductions</t>
        </is>
      </c>
      <c r="B17" s="6" t="n">
        <v>43296</v>
      </c>
      <c r="C17" s="4" t="inlineStr">
        <is>
          <t xml:space="preserve"> </t>
        </is>
      </c>
    </row>
    <row r="18">
      <c r="A18" s="4" t="inlineStr">
        <is>
          <t>Additions</t>
        </is>
      </c>
      <c r="B18" s="4" t="inlineStr">
        <is>
          <t xml:space="preserve"> </t>
        </is>
      </c>
      <c r="C18" s="6" t="n">
        <v>0</v>
      </c>
    </row>
    <row r="19">
      <c r="A19" s="4" t="inlineStr">
        <is>
          <t>Deductions</t>
        </is>
      </c>
      <c r="B19" s="4" t="inlineStr">
        <is>
          <t xml:space="preserve"> </t>
        </is>
      </c>
      <c r="C19" s="6" t="n">
        <v>-3738</v>
      </c>
    </row>
    <row r="20">
      <c r="A20" s="4" t="inlineStr">
        <is>
          <t>Accounts receivable</t>
        </is>
      </c>
      <c r="B20" s="4" t="inlineStr">
        <is>
          <t xml:space="preserve"> </t>
        </is>
      </c>
      <c r="C20" s="4" t="inlineStr">
        <is>
          <t xml:space="preserve"> </t>
        </is>
      </c>
    </row>
    <row r="21">
      <c r="A21" s="3" t="inlineStr">
        <is>
          <t>Contract assets:</t>
        </is>
      </c>
      <c r="B21" s="4" t="inlineStr">
        <is>
          <t xml:space="preserve"> </t>
        </is>
      </c>
      <c r="C21" s="4" t="inlineStr">
        <is>
          <t xml:space="preserve"> </t>
        </is>
      </c>
    </row>
    <row r="22">
      <c r="A22" s="4" t="inlineStr">
        <is>
          <t>Balance at Beginning of Period</t>
        </is>
      </c>
      <c r="B22" s="6" t="n">
        <v>3333</v>
      </c>
      <c r="C22" s="6" t="n">
        <v>1901</v>
      </c>
    </row>
    <row r="23">
      <c r="A23" s="4" t="inlineStr">
        <is>
          <t>Balance at End of Period</t>
        </is>
      </c>
      <c r="B23" s="6" t="n">
        <v>2010</v>
      </c>
      <c r="C23" s="6" t="n">
        <v>3333</v>
      </c>
    </row>
    <row r="24">
      <c r="A24" s="4" t="inlineStr">
        <is>
          <t>Deferred revenue</t>
        </is>
      </c>
      <c r="B24" s="4" t="inlineStr">
        <is>
          <t xml:space="preserve"> </t>
        </is>
      </c>
      <c r="C24" s="4" t="inlineStr">
        <is>
          <t xml:space="preserve"> </t>
        </is>
      </c>
    </row>
    <row r="25">
      <c r="A25" s="3" t="inlineStr">
        <is>
          <t>Contract liability:</t>
        </is>
      </c>
      <c r="B25" s="4" t="inlineStr">
        <is>
          <t xml:space="preserve"> </t>
        </is>
      </c>
      <c r="C25" s="4" t="inlineStr">
        <is>
          <t xml:space="preserve"> </t>
        </is>
      </c>
    </row>
    <row r="26">
      <c r="A26" s="4" t="inlineStr">
        <is>
          <t>Deferred revenue, noncurrent, beginning balance</t>
        </is>
      </c>
      <c r="B26" s="6" t="n">
        <v>43296</v>
      </c>
      <c r="C26" s="4" t="inlineStr">
        <is>
          <t xml:space="preserve"> </t>
        </is>
      </c>
    </row>
    <row r="27">
      <c r="A27" s="4" t="inlineStr">
        <is>
          <t>Deferred revenue, noncurrent, ending balance</t>
        </is>
      </c>
      <c r="B27" s="6" t="n">
        <v>0</v>
      </c>
      <c r="C27" s="6" t="n">
        <v>43296</v>
      </c>
    </row>
    <row r="28">
      <c r="A28" s="4" t="inlineStr">
        <is>
          <t>Balance at Beginning of Period</t>
        </is>
      </c>
      <c r="B28" s="6" t="n">
        <v>43296</v>
      </c>
      <c r="C28" s="6" t="n">
        <v>47034</v>
      </c>
    </row>
    <row r="29">
      <c r="A29" s="4" t="inlineStr">
        <is>
          <t>Balance at End of Period</t>
        </is>
      </c>
      <c r="B29" s="4" t="inlineStr">
        <is>
          <t xml:space="preserve"> </t>
        </is>
      </c>
      <c r="C29" s="6" t="n">
        <v>43296</v>
      </c>
    </row>
    <row r="30">
      <c r="A30" s="4" t="inlineStr">
        <is>
          <t>Prepaid expenses and other current assets</t>
        </is>
      </c>
      <c r="B30" s="4" t="inlineStr">
        <is>
          <t xml:space="preserve"> </t>
        </is>
      </c>
      <c r="C30" s="4" t="inlineStr">
        <is>
          <t xml:space="preserve"> </t>
        </is>
      </c>
    </row>
    <row r="31">
      <c r="A31" s="3" t="inlineStr">
        <is>
          <t>Contract assets:</t>
        </is>
      </c>
      <c r="B31" s="4" t="inlineStr">
        <is>
          <t xml:space="preserve"> </t>
        </is>
      </c>
      <c r="C31" s="4" t="inlineStr">
        <is>
          <t xml:space="preserve"> </t>
        </is>
      </c>
    </row>
    <row r="32">
      <c r="A32" s="4" t="inlineStr">
        <is>
          <t>Balance at Beginning of Period</t>
        </is>
      </c>
      <c r="B32" s="5" t="n">
        <v>0</v>
      </c>
      <c r="C32" s="6" t="n">
        <v>781</v>
      </c>
    </row>
    <row r="33">
      <c r="A33" s="4" t="inlineStr">
        <is>
          <t>Balance at End of Period</t>
        </is>
      </c>
      <c r="B33" s="4" t="inlineStr">
        <is>
          <t xml:space="preserve"> </t>
        </is>
      </c>
      <c r="C3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Revenue Recognized Resulting from Changes in Contract Asset and Contract Liability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ferred revenue - beginning of the period</t>
        </is>
      </c>
      <c r="B4" s="5" t="n">
        <v>0</v>
      </c>
      <c r="C4" s="5" t="n">
        <v>3738</v>
      </c>
    </row>
    <row r="5">
      <c r="A5" s="4" t="inlineStr">
        <is>
          <t>Performance obligations satisfied in previous periods</t>
        </is>
      </c>
      <c r="B5" s="5" t="n">
        <v>0</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LICENSE, COLLABORATION AND OTHER REVENUE - Medice License Agreement Narrative (Details)</t>
        </is>
      </c>
      <c r="C1" s="2" t="inlineStr">
        <is>
          <t>3 Months Ended</t>
        </is>
      </c>
      <c r="D1" s="2" t="inlineStr">
        <is>
          <t>12 Months Ended</t>
        </is>
      </c>
    </row>
    <row r="2">
      <c r="B2" s="2" t="inlineStr">
        <is>
          <t>May 24, 2023 USD ($) performance_obligation</t>
        </is>
      </c>
      <c r="C2" s="2" t="inlineStr">
        <is>
          <t>Jun. 30, 2023 USD ($)</t>
        </is>
      </c>
      <c r="D2" s="2" t="inlineStr">
        <is>
          <t>Dec. 31, 2024 USD ($)</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long-term assets</t>
        </is>
      </c>
      <c r="B4" s="4" t="inlineStr">
        <is>
          <t xml:space="preserve"> </t>
        </is>
      </c>
      <c r="C4" s="4" t="inlineStr">
        <is>
          <t xml:space="preserve"> </t>
        </is>
      </c>
      <c r="D4" s="5" t="n">
        <v>37377000</v>
      </c>
      <c r="E4" s="5" t="n">
        <v>12423000</v>
      </c>
    </row>
    <row r="5">
      <c r="A5" s="4" t="inlineStr">
        <is>
          <t>Revenue recognized</t>
        </is>
      </c>
      <c r="B5" s="4" t="inlineStr">
        <is>
          <t xml:space="preserve"> </t>
        </is>
      </c>
      <c r="C5" s="4" t="inlineStr">
        <is>
          <t xml:space="preserve"> </t>
        </is>
      </c>
      <c r="D5" s="6" t="n">
        <v>0</v>
      </c>
      <c r="E5" s="6" t="n">
        <v>3738000</v>
      </c>
    </row>
    <row r="6">
      <c r="A6" s="4" t="inlineStr">
        <is>
          <t>Recognized revenue under agreement</t>
        </is>
      </c>
      <c r="B6" s="4" t="inlineStr">
        <is>
          <t xml:space="preserve"> </t>
        </is>
      </c>
      <c r="C6" s="4" t="inlineStr">
        <is>
          <t xml:space="preserve"> </t>
        </is>
      </c>
      <c r="D6" s="6" t="n">
        <v>160180000</v>
      </c>
      <c r="E6" s="6" t="n">
        <v>194623000</v>
      </c>
    </row>
    <row r="7">
      <c r="A7" s="4" t="inlineStr">
        <is>
          <t>Accounts receivable, net</t>
        </is>
      </c>
      <c r="B7" s="4" t="inlineStr">
        <is>
          <t xml:space="preserve"> </t>
        </is>
      </c>
      <c r="C7" s="4" t="inlineStr">
        <is>
          <t xml:space="preserve"> </t>
        </is>
      </c>
      <c r="D7" s="6" t="n">
        <v>34368000</v>
      </c>
      <c r="E7" s="6" t="n">
        <v>39290000</v>
      </c>
    </row>
    <row r="8">
      <c r="A8" s="4" t="inlineStr">
        <is>
          <t>Payables</t>
        </is>
      </c>
      <c r="B8" s="4" t="inlineStr">
        <is>
          <t xml:space="preserve"> </t>
        </is>
      </c>
      <c r="C8" s="4" t="inlineStr">
        <is>
          <t xml:space="preserve"> </t>
        </is>
      </c>
      <c r="D8" s="6" t="n">
        <v>15180000</v>
      </c>
      <c r="E8" s="6" t="n">
        <v>14635000</v>
      </c>
    </row>
    <row r="9">
      <c r="A9" s="4" t="inlineStr">
        <is>
          <t>MEDICE Arzneimittel Pütter GmbH &amp; Co. KG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product margin on sales in collaborative arrangement</t>
        </is>
      </c>
      <c r="B11" s="9" t="n">
        <v>0.7</v>
      </c>
      <c r="C11" s="4" t="inlineStr">
        <is>
          <t xml:space="preserve"> </t>
        </is>
      </c>
      <c r="D11" s="4" t="inlineStr">
        <is>
          <t xml:space="preserve"> </t>
        </is>
      </c>
      <c r="E11" s="4" t="inlineStr">
        <is>
          <t xml:space="preserve"> </t>
        </is>
      </c>
    </row>
    <row r="12">
      <c r="A12" s="4" t="inlineStr">
        <is>
          <t>License | MEDICE Arzneimittel Pütter GmbH &amp; Co. K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Upfront payment</t>
        </is>
      </c>
      <c r="B14" s="5" t="n">
        <v>10000000</v>
      </c>
      <c r="C14" s="4" t="inlineStr">
        <is>
          <t xml:space="preserve"> </t>
        </is>
      </c>
      <c r="D14" s="6" t="n">
        <v>0</v>
      </c>
      <c r="E14" s="4" t="inlineStr">
        <is>
          <t xml:space="preserve"> </t>
        </is>
      </c>
    </row>
    <row r="15">
      <c r="A15" s="4" t="inlineStr">
        <is>
          <t>Milestone eligible for</t>
        </is>
      </c>
      <c r="B15" s="5" t="n">
        <v>100000000</v>
      </c>
      <c r="C15" s="4" t="inlineStr">
        <is>
          <t xml:space="preserve"> </t>
        </is>
      </c>
      <c r="D15" s="4" t="inlineStr">
        <is>
          <t xml:space="preserve"> </t>
        </is>
      </c>
      <c r="E15" s="4" t="inlineStr">
        <is>
          <t xml:space="preserve"> </t>
        </is>
      </c>
    </row>
    <row r="16">
      <c r="A16" s="4" t="inlineStr">
        <is>
          <t>Tiered royalties, expected timing of satisfaction period</t>
        </is>
      </c>
      <c r="B16" s="4" t="inlineStr">
        <is>
          <t>12 years</t>
        </is>
      </c>
      <c r="C16" s="4" t="inlineStr">
        <is>
          <t xml:space="preserve"> </t>
        </is>
      </c>
      <c r="D16" s="4" t="inlineStr">
        <is>
          <t xml:space="preserve"> </t>
        </is>
      </c>
      <c r="E16" s="4" t="inlineStr">
        <is>
          <t xml:space="preserve"> </t>
        </is>
      </c>
    </row>
    <row r="17">
      <c r="A17" s="4" t="inlineStr">
        <is>
          <t>Termination of agreement by counterparty, written notice period</t>
        </is>
      </c>
      <c r="B17" s="4" t="inlineStr">
        <is>
          <t>12 months</t>
        </is>
      </c>
      <c r="C17" s="4" t="inlineStr">
        <is>
          <t xml:space="preserve"> </t>
        </is>
      </c>
      <c r="D17" s="4" t="inlineStr">
        <is>
          <t xml:space="preserve"> </t>
        </is>
      </c>
      <c r="E17" s="4" t="inlineStr">
        <is>
          <t xml:space="preserve"> </t>
        </is>
      </c>
    </row>
    <row r="18">
      <c r="A18" s="4" t="inlineStr">
        <is>
          <t>Termination of agreement eligible by counterparty, period after effective agreement date</t>
        </is>
      </c>
      <c r="B18" s="4" t="inlineStr">
        <is>
          <t>12 months</t>
        </is>
      </c>
      <c r="C18" s="4" t="inlineStr">
        <is>
          <t xml:space="preserve"> </t>
        </is>
      </c>
      <c r="D18" s="4" t="inlineStr">
        <is>
          <t xml:space="preserve"> </t>
        </is>
      </c>
      <c r="E18" s="4" t="inlineStr">
        <is>
          <t xml:space="preserve"> </t>
        </is>
      </c>
    </row>
    <row r="19">
      <c r="A19" s="4" t="inlineStr">
        <is>
          <t>Number of performance obligations | performance_obligation</t>
        </is>
      </c>
      <c r="B19" s="6" t="n">
        <v>1</v>
      </c>
      <c r="C19" s="4" t="inlineStr">
        <is>
          <t xml:space="preserve"> </t>
        </is>
      </c>
      <c r="D19" s="4" t="inlineStr">
        <is>
          <t xml:space="preserve"> </t>
        </is>
      </c>
      <c r="E19" s="4" t="inlineStr">
        <is>
          <t xml:space="preserve"> </t>
        </is>
      </c>
    </row>
    <row r="20">
      <c r="A20" s="4" t="inlineStr">
        <is>
          <t>Proceeds from customers</t>
        </is>
      </c>
      <c r="B20" s="4" t="inlineStr">
        <is>
          <t xml:space="preserve"> </t>
        </is>
      </c>
      <c r="C20" s="5" t="n">
        <v>8600000</v>
      </c>
      <c r="D20" s="4" t="inlineStr">
        <is>
          <t xml:space="preserve"> </t>
        </is>
      </c>
      <c r="E20" s="4" t="inlineStr">
        <is>
          <t xml:space="preserve"> </t>
        </is>
      </c>
    </row>
    <row r="21">
      <c r="A21" s="4" t="inlineStr">
        <is>
          <t>Other long-term assets</t>
        </is>
      </c>
      <c r="B21" s="4" t="inlineStr">
        <is>
          <t xml:space="preserve"> </t>
        </is>
      </c>
      <c r="C21" s="4" t="inlineStr">
        <is>
          <t xml:space="preserve"> </t>
        </is>
      </c>
      <c r="D21" s="6" t="n">
        <v>1400000</v>
      </c>
      <c r="E21" s="4" t="inlineStr">
        <is>
          <t xml:space="preserve"> </t>
        </is>
      </c>
    </row>
    <row r="22">
      <c r="A22" s="4" t="inlineStr">
        <is>
          <t>Revenue recognized</t>
        </is>
      </c>
      <c r="B22" s="4" t="inlineStr">
        <is>
          <t xml:space="preserve"> </t>
        </is>
      </c>
      <c r="C22" s="4" t="inlineStr">
        <is>
          <t xml:space="preserve"> </t>
        </is>
      </c>
      <c r="D22" s="6" t="n">
        <v>10000000</v>
      </c>
      <c r="E22" s="4" t="inlineStr">
        <is>
          <t xml:space="preserve"> </t>
        </is>
      </c>
    </row>
    <row r="23">
      <c r="A23" s="4" t="inlineStr">
        <is>
          <t>Accounts receivable, net</t>
        </is>
      </c>
      <c r="B23" s="4" t="inlineStr">
        <is>
          <t xml:space="preserve"> </t>
        </is>
      </c>
      <c r="C23" s="4" t="inlineStr">
        <is>
          <t xml:space="preserve"> </t>
        </is>
      </c>
      <c r="D23" s="6" t="n">
        <v>0</v>
      </c>
      <c r="E23" s="4" t="inlineStr">
        <is>
          <t xml:space="preserve"> </t>
        </is>
      </c>
    </row>
    <row r="24">
      <c r="A24" s="4" t="inlineStr">
        <is>
          <t>Contract assets</t>
        </is>
      </c>
      <c r="B24" s="4" t="inlineStr">
        <is>
          <t xml:space="preserve"> </t>
        </is>
      </c>
      <c r="C24" s="4" t="inlineStr">
        <is>
          <t xml:space="preserve"> </t>
        </is>
      </c>
      <c r="D24" s="6" t="n">
        <v>0</v>
      </c>
      <c r="E24" s="4" t="inlineStr">
        <is>
          <t xml:space="preserve"> </t>
        </is>
      </c>
    </row>
    <row r="25">
      <c r="A25" s="4" t="inlineStr">
        <is>
          <t>Payables</t>
        </is>
      </c>
      <c r="B25" s="4" t="inlineStr">
        <is>
          <t xml:space="preserve"> </t>
        </is>
      </c>
      <c r="C25" s="4" t="inlineStr">
        <is>
          <t xml:space="preserve"> </t>
        </is>
      </c>
      <c r="D25" s="6" t="n">
        <v>0</v>
      </c>
      <c r="E25" s="4" t="inlineStr">
        <is>
          <t xml:space="preserve"> </t>
        </is>
      </c>
    </row>
    <row r="26">
      <c r="A26" s="4" t="inlineStr">
        <is>
          <t>License | MEDICE Arzneimittel Pütter GmbH &amp; Co. KG | Minimu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iered royalties</t>
        </is>
      </c>
      <c r="B28" s="9" t="n">
        <v>0.1</v>
      </c>
      <c r="C28" s="4" t="inlineStr">
        <is>
          <t xml:space="preserve"> </t>
        </is>
      </c>
      <c r="D28" s="4" t="inlineStr">
        <is>
          <t xml:space="preserve"> </t>
        </is>
      </c>
      <c r="E28" s="4" t="inlineStr">
        <is>
          <t xml:space="preserve"> </t>
        </is>
      </c>
    </row>
    <row r="29">
      <c r="A29" s="4" t="inlineStr">
        <is>
          <t>License | MEDICE Arzneimittel Pütter GmbH &amp; Co. KG | Maximu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iered royalties</t>
        </is>
      </c>
      <c r="B31" s="9" t="n">
        <v>0.3</v>
      </c>
      <c r="C31" s="4" t="inlineStr">
        <is>
          <t xml:space="preserve"> </t>
        </is>
      </c>
      <c r="D31" s="4" t="inlineStr">
        <is>
          <t xml:space="preserve"> </t>
        </is>
      </c>
      <c r="E31" s="4" t="inlineStr">
        <is>
          <t xml:space="preserve"> </t>
        </is>
      </c>
    </row>
    <row r="32">
      <c r="A32" s="4" t="inlineStr">
        <is>
          <t>License | MEDICE Arzneimittel Pütter GmbH &amp; Co. KG, Side Lett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Upfront payment</t>
        </is>
      </c>
      <c r="B34" s="4" t="inlineStr">
        <is>
          <t xml:space="preserve"> </t>
        </is>
      </c>
      <c r="C34" s="4" t="inlineStr">
        <is>
          <t xml:space="preserve"> </t>
        </is>
      </c>
      <c r="D34" s="6" t="n">
        <v>0</v>
      </c>
      <c r="E34" s="4" t="inlineStr">
        <is>
          <t xml:space="preserve"> </t>
        </is>
      </c>
    </row>
    <row r="35">
      <c r="A35" s="4" t="inlineStr">
        <is>
          <t>Recognized revenue under agreement</t>
        </is>
      </c>
      <c r="B35" s="4" t="inlineStr">
        <is>
          <t xml:space="preserve"> </t>
        </is>
      </c>
      <c r="C35" s="4" t="inlineStr">
        <is>
          <t xml:space="preserve"> </t>
        </is>
      </c>
      <c r="D35" s="6" t="n">
        <v>1000000</v>
      </c>
      <c r="E35" s="4" t="inlineStr">
        <is>
          <t xml:space="preserve"> </t>
        </is>
      </c>
    </row>
    <row r="36">
      <c r="A36" s="4" t="inlineStr">
        <is>
          <t>Contract assets</t>
        </is>
      </c>
      <c r="B36" s="4" t="inlineStr">
        <is>
          <t xml:space="preserve"> </t>
        </is>
      </c>
      <c r="C36" s="4" t="inlineStr">
        <is>
          <t xml:space="preserve"> </t>
        </is>
      </c>
      <c r="D36" s="6" t="n">
        <v>0</v>
      </c>
      <c r="E36" s="4" t="inlineStr">
        <is>
          <t xml:space="preserve"> </t>
        </is>
      </c>
    </row>
    <row r="37">
      <c r="A37" s="4" t="inlineStr">
        <is>
          <t>Payables</t>
        </is>
      </c>
      <c r="B37" s="4" t="inlineStr">
        <is>
          <t xml:space="preserve"> </t>
        </is>
      </c>
      <c r="C37" s="4" t="inlineStr">
        <is>
          <t xml:space="preserve"> </t>
        </is>
      </c>
      <c r="D37" s="6" t="n">
        <v>0</v>
      </c>
      <c r="E37" s="4" t="inlineStr">
        <is>
          <t xml:space="preserve"> </t>
        </is>
      </c>
    </row>
    <row r="38">
      <c r="A38" s="4" t="inlineStr">
        <is>
          <t>License Collaboration And Other Revenue, Royalties | MEDICE Arzneimittel Pütter GmbH &amp; Co. K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cognized revenue under agreement</t>
        </is>
      </c>
      <c r="B40" s="4" t="inlineStr">
        <is>
          <t xml:space="preserve"> </t>
        </is>
      </c>
      <c r="C40" s="4" t="inlineStr">
        <is>
          <t xml:space="preserve"> </t>
        </is>
      </c>
      <c r="D40" s="6" t="n">
        <v>0</v>
      </c>
      <c r="E40" s="6" t="n">
        <v>0</v>
      </c>
    </row>
    <row r="41">
      <c r="A41" s="4" t="inlineStr">
        <is>
          <t>Supply Agreement | MEDICE Arzneimittel Pütter GmbH &amp; Co. K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cognized revenue under agreement</t>
        </is>
      </c>
      <c r="B43" s="4" t="inlineStr">
        <is>
          <t xml:space="preserve"> </t>
        </is>
      </c>
      <c r="C43" s="4" t="inlineStr">
        <is>
          <t xml:space="preserve"> </t>
        </is>
      </c>
      <c r="D43" s="5" t="n">
        <v>0</v>
      </c>
      <c r="E43" s="5"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s>
  <sheetData>
    <row r="1">
      <c r="A1" s="1" t="inlineStr">
        <is>
          <t>LICENSE, COLLABORATION AND OTHER REVENUE - Mitsubishi Tanabe Pharma Corporation Collaboration Agreement Narrative (Details)</t>
        </is>
      </c>
      <c r="C1" s="2" t="inlineStr">
        <is>
          <t>3 Months Ended</t>
        </is>
      </c>
      <c r="E1" s="2" t="inlineStr">
        <is>
          <t>12 Months Ended</t>
        </is>
      </c>
    </row>
    <row r="2">
      <c r="B2" s="2" t="inlineStr">
        <is>
          <t>Dec. 11, 2015 USD ($) performance_obligation</t>
        </is>
      </c>
      <c r="C2" s="2" t="inlineStr">
        <is>
          <t>Sep. 30, 2020 USD ($)</t>
        </is>
      </c>
      <c r="D2" s="2" t="inlineStr">
        <is>
          <t>Sep. 30, 2019 USD ($)</t>
        </is>
      </c>
      <c r="E2" s="2" t="inlineStr">
        <is>
          <t>Dec. 31, 2024 USD ($)</t>
        </is>
      </c>
      <c r="F2" s="2" t="inlineStr">
        <is>
          <t>Dec. 31, 2023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revenue under agreement</t>
        </is>
      </c>
      <c r="B4" s="4" t="inlineStr">
        <is>
          <t xml:space="preserve"> </t>
        </is>
      </c>
      <c r="C4" s="4" t="inlineStr">
        <is>
          <t xml:space="preserve"> </t>
        </is>
      </c>
      <c r="D4" s="4" t="inlineStr">
        <is>
          <t xml:space="preserve"> </t>
        </is>
      </c>
      <c r="E4" s="5" t="n">
        <v>160180000</v>
      </c>
      <c r="F4" s="5" t="n">
        <v>194623000</v>
      </c>
      <c r="G4" s="4" t="inlineStr">
        <is>
          <t xml:space="preserve"> </t>
        </is>
      </c>
    </row>
    <row r="5">
      <c r="A5" s="4" t="inlineStr">
        <is>
          <t>Payables</t>
        </is>
      </c>
      <c r="B5" s="4" t="inlineStr">
        <is>
          <t xml:space="preserve"> </t>
        </is>
      </c>
      <c r="C5" s="4" t="inlineStr">
        <is>
          <t xml:space="preserve"> </t>
        </is>
      </c>
      <c r="D5" s="4" t="inlineStr">
        <is>
          <t xml:space="preserve"> </t>
        </is>
      </c>
      <c r="E5" s="6" t="n">
        <v>15180000</v>
      </c>
      <c r="F5" s="6" t="n">
        <v>14635000</v>
      </c>
      <c r="G5" s="4" t="inlineStr">
        <is>
          <t xml:space="preserve"> </t>
        </is>
      </c>
    </row>
    <row r="6">
      <c r="A6" s="4" t="inlineStr">
        <is>
          <t>Revenue recognized</t>
        </is>
      </c>
      <c r="B6" s="4" t="inlineStr">
        <is>
          <t xml:space="preserve"> </t>
        </is>
      </c>
      <c r="C6" s="4" t="inlineStr">
        <is>
          <t xml:space="preserve"> </t>
        </is>
      </c>
      <c r="D6" s="4" t="inlineStr">
        <is>
          <t xml:space="preserve"> </t>
        </is>
      </c>
      <c r="E6" s="6" t="n">
        <v>0</v>
      </c>
      <c r="F6" s="6" t="n">
        <v>3738000</v>
      </c>
      <c r="G6" s="4" t="inlineStr">
        <is>
          <t xml:space="preserve"> </t>
        </is>
      </c>
    </row>
    <row r="7">
      <c r="A7" s="4" t="inlineStr">
        <is>
          <t>Accounts receivable, net</t>
        </is>
      </c>
      <c r="B7" s="4" t="inlineStr">
        <is>
          <t xml:space="preserve"> </t>
        </is>
      </c>
      <c r="C7" s="4" t="inlineStr">
        <is>
          <t xml:space="preserve"> </t>
        </is>
      </c>
      <c r="D7" s="4" t="inlineStr">
        <is>
          <t xml:space="preserve"> </t>
        </is>
      </c>
      <c r="E7" s="6" t="n">
        <v>34368000</v>
      </c>
      <c r="F7" s="6" t="n">
        <v>39290000</v>
      </c>
      <c r="G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act asset</t>
        </is>
      </c>
      <c r="B10" s="4" t="inlineStr">
        <is>
          <t xml:space="preserve"> </t>
        </is>
      </c>
      <c r="C10" s="4" t="inlineStr">
        <is>
          <t xml:space="preserve"> </t>
        </is>
      </c>
      <c r="D10" s="4" t="inlineStr">
        <is>
          <t xml:space="preserve"> </t>
        </is>
      </c>
      <c r="E10" s="6" t="n">
        <v>2010000</v>
      </c>
      <c r="F10" s="6" t="n">
        <v>3333000</v>
      </c>
      <c r="G10" s="5" t="n">
        <v>1901000</v>
      </c>
    </row>
    <row r="11">
      <c r="A11" s="4" t="inlineStr">
        <is>
          <t>Mitsubishi Tanabe Pharma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revenue under agreement</t>
        </is>
      </c>
      <c r="B13" s="4" t="inlineStr">
        <is>
          <t xml:space="preserve"> </t>
        </is>
      </c>
      <c r="C13" s="4" t="inlineStr">
        <is>
          <t xml:space="preserve"> </t>
        </is>
      </c>
      <c r="D13" s="4" t="inlineStr">
        <is>
          <t xml:space="preserve"> </t>
        </is>
      </c>
      <c r="E13" s="6" t="n">
        <v>1900000</v>
      </c>
      <c r="F13" s="6" t="n">
        <v>2000000</v>
      </c>
      <c r="G13" s="4" t="inlineStr">
        <is>
          <t xml:space="preserve"> </t>
        </is>
      </c>
    </row>
    <row r="14">
      <c r="A14" s="4" t="inlineStr">
        <is>
          <t>Mitsubishi Tanabe Pharma Corporation | License Collaboration And Other Revenue,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zed revenue under agreement</t>
        </is>
      </c>
      <c r="B16" s="5" t="n">
        <v>6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tsubishi Tanabe Pharma Corporation | Regulatory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revenue</t>
        </is>
      </c>
      <c r="B19" s="4" t="inlineStr">
        <is>
          <t xml:space="preserve"> </t>
        </is>
      </c>
      <c r="C19" s="4" t="inlineStr">
        <is>
          <t xml:space="preserve"> </t>
        </is>
      </c>
      <c r="D19" s="4" t="inlineStr">
        <is>
          <t xml:space="preserve"> </t>
        </is>
      </c>
      <c r="E19" s="6" t="n">
        <v>25000000</v>
      </c>
      <c r="F19" s="4" t="inlineStr">
        <is>
          <t xml:space="preserve"> </t>
        </is>
      </c>
      <c r="G19" s="4" t="inlineStr">
        <is>
          <t xml:space="preserve"> </t>
        </is>
      </c>
    </row>
    <row r="20">
      <c r="A20" s="4" t="inlineStr">
        <is>
          <t>Recognized revenue under agreement</t>
        </is>
      </c>
      <c r="B20" s="4" t="inlineStr">
        <is>
          <t xml:space="preserve"> </t>
        </is>
      </c>
      <c r="C20" s="5" t="n">
        <v>15000000</v>
      </c>
      <c r="D20" s="5" t="n">
        <v>10000000</v>
      </c>
      <c r="E20" s="4" t="inlineStr">
        <is>
          <t xml:space="preserve"> </t>
        </is>
      </c>
      <c r="F20" s="4" t="inlineStr">
        <is>
          <t xml:space="preserve"> </t>
        </is>
      </c>
      <c r="G20" s="4" t="inlineStr">
        <is>
          <t xml:space="preserve"> </t>
        </is>
      </c>
    </row>
    <row r="21">
      <c r="A21" s="4" t="inlineStr">
        <is>
          <t>Mitsubishi Tanabe Pharma Corporation | Development And Commercialize Research And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cash payment received</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urred clinical and commercial development cost</t>
        </is>
      </c>
      <c r="B24" s="5" t="n">
        <v>20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act asset</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row>
    <row r="26">
      <c r="A26" s="4" t="inlineStr">
        <is>
          <t>Payables</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Deferred revenue</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Accounts receivable, net</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Mitsubishi Tanabe Pharma Corporation | Development And Commercialize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aboration agreement, expiration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boration agreement, notice period for termination</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erformance obligations | performance_obligation</t>
        </is>
      </c>
      <c r="B33" s="6"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tsubishi Tanabe Pharma Corporation | Development And Commercialize Collaboration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royalty payments on sales</t>
        </is>
      </c>
      <c r="B36" s="9" t="n">
        <v>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tsubishi Tanabe Pharma Corporation | Development And Commercialize Collaboration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royalty payments on sales</t>
        </is>
      </c>
      <c r="B39" s="9" t="n">
        <v>0.1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tsubishi Tanabe Pharma Corporation | Development And Commercialize Collaboration Agreement | Development, Regulatory and Commercial Even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tential milestone revenue</t>
        </is>
      </c>
      <c r="B42" s="5" t="n">
        <v>22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tsubishi Tanabe Pharma Corporation | Development And Commercialize Collaboration Agreement | Development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lestone revenue</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tsubishi Tanabe Pharma Corporation | Development And Commercialize Collaboration Agreement | Regulatory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lestone revenue</t>
        </is>
      </c>
      <c r="B48" s="6" t="n">
        <v>2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tsubishi Tanabe Pharma Corporation | Development And Commercialize Collaboration Agreement | Regulatory Milestone Payme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lestone eligible for</t>
        </is>
      </c>
      <c r="B51" s="6" t="n">
        <v>4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tsubishi Tanabe Pharma Corporation | Development And Commercialize Collaboration Agreement | Commercial Milestone Paymen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tential milestone revenue (up to)</t>
        </is>
      </c>
      <c r="B54" s="5" t="n">
        <v>175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itsubishi Tanabe Pharma Corporation | Mitsubishi Tanabe Pharma Corporation Suppl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erred revenue</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row r="58">
      <c r="A58" s="4" t="inlineStr">
        <is>
          <t>Revenue recognized</t>
        </is>
      </c>
      <c r="B58" s="4" t="inlineStr">
        <is>
          <t xml:space="preserve"> </t>
        </is>
      </c>
      <c r="C58" s="4" t="inlineStr">
        <is>
          <t xml:space="preserve"> </t>
        </is>
      </c>
      <c r="D58" s="4" t="inlineStr">
        <is>
          <t xml:space="preserve"> </t>
        </is>
      </c>
      <c r="E58" s="6" t="n">
        <v>700000</v>
      </c>
      <c r="F58" s="5" t="n">
        <v>3700000</v>
      </c>
      <c r="G58" s="4" t="inlineStr">
        <is>
          <t xml:space="preserve"> </t>
        </is>
      </c>
    </row>
    <row r="59">
      <c r="A59" s="4" t="inlineStr">
        <is>
          <t>Accounts receivable, net</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Other current liabilities</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LICENSE, COLLABORATION AND OTHER REVENUE - Japan Tobacco, Inc. and Torii Pharmaceutical Co., Ltd. Sublicense Agreement Narrative (Details) $ in Thousands</t>
        </is>
      </c>
      <c r="B1" s="2" t="inlineStr">
        <is>
          <t>1 Months Ended</t>
        </is>
      </c>
      <c r="C1" s="2" t="inlineStr">
        <is>
          <t>12 Months Ended</t>
        </is>
      </c>
    </row>
    <row r="2">
      <c r="B2" s="2" t="inlineStr">
        <is>
          <t>Jun. 30, 2013 USD ($) performance_obligation</t>
        </is>
      </c>
      <c r="C2" s="2" t="inlineStr">
        <is>
          <t>Dec. 31, 2024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cognized revenue under agreement</t>
        </is>
      </c>
      <c r="B4" s="4" t="inlineStr">
        <is>
          <t xml:space="preserve"> </t>
        </is>
      </c>
      <c r="C4" s="5" t="n">
        <v>160180</v>
      </c>
      <c r="D4" s="5" t="n">
        <v>194623</v>
      </c>
    </row>
    <row r="5">
      <c r="A5" s="4" t="inlineStr">
        <is>
          <t>Accounts receivable, net</t>
        </is>
      </c>
      <c r="B5" s="4" t="inlineStr">
        <is>
          <t xml:space="preserve"> </t>
        </is>
      </c>
      <c r="C5" s="6" t="n">
        <v>34368</v>
      </c>
      <c r="D5" s="6" t="n">
        <v>39290</v>
      </c>
    </row>
    <row r="6">
      <c r="A6" s="4" t="inlineStr">
        <is>
          <t>JT and Torii | Sublicense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otential payment for achievement of annual net sales milestones</t>
        </is>
      </c>
      <c r="B8" s="5" t="n">
        <v>55000</v>
      </c>
      <c r="C8" s="4" t="inlineStr">
        <is>
          <t xml:space="preserve"> </t>
        </is>
      </c>
      <c r="D8" s="4" t="inlineStr">
        <is>
          <t xml:space="preserve"> </t>
        </is>
      </c>
    </row>
    <row r="9">
      <c r="A9" s="4" t="inlineStr">
        <is>
          <t>License agreement, notice period for termination</t>
        </is>
      </c>
      <c r="B9" s="4" t="inlineStr">
        <is>
          <t>6 months</t>
        </is>
      </c>
      <c r="C9" s="4" t="inlineStr">
        <is>
          <t xml:space="preserve"> </t>
        </is>
      </c>
      <c r="D9" s="4" t="inlineStr">
        <is>
          <t xml:space="preserve"> </t>
        </is>
      </c>
    </row>
    <row r="10">
      <c r="A10" s="4" t="inlineStr">
        <is>
          <t>Prior written notice for termination on the breach of agreement period</t>
        </is>
      </c>
      <c r="B10" s="4" t="inlineStr">
        <is>
          <t>60 days</t>
        </is>
      </c>
      <c r="C10" s="4" t="inlineStr">
        <is>
          <t xml:space="preserve"> </t>
        </is>
      </c>
      <c r="D10" s="4" t="inlineStr">
        <is>
          <t xml:space="preserve"> </t>
        </is>
      </c>
    </row>
    <row r="11">
      <c r="A11" s="4" t="inlineStr">
        <is>
          <t>Number of performance obligations | performance_obligation</t>
        </is>
      </c>
      <c r="B11" s="6" t="n">
        <v>2</v>
      </c>
      <c r="C11" s="4" t="inlineStr">
        <is>
          <t xml:space="preserve"> </t>
        </is>
      </c>
      <c r="D11" s="4" t="inlineStr">
        <is>
          <t xml:space="preserve"> </t>
        </is>
      </c>
    </row>
    <row r="12">
      <c r="A12" s="4" t="inlineStr">
        <is>
          <t>Recognized revenue under agreement</t>
        </is>
      </c>
      <c r="B12" s="4" t="inlineStr">
        <is>
          <t xml:space="preserve"> </t>
        </is>
      </c>
      <c r="C12" s="6" t="n">
        <v>5400</v>
      </c>
      <c r="D12" s="5" t="n">
        <v>5400</v>
      </c>
    </row>
    <row r="13">
      <c r="A13" s="4" t="inlineStr">
        <is>
          <t>Accounts receivable, net</t>
        </is>
      </c>
      <c r="B13" s="4" t="inlineStr">
        <is>
          <t xml:space="preserve"> </t>
        </is>
      </c>
      <c r="C13" s="5" t="n">
        <v>1500</v>
      </c>
      <c r="D1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REVENUE - U.S. Collaboration and License Agreement with Otsuka Pharmaceutical Co. Ltd.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5" t="n">
        <v>160180</v>
      </c>
      <c r="C4" s="5" t="n">
        <v>194623</v>
      </c>
    </row>
    <row r="5">
      <c r="A5" s="4" t="inlineStr">
        <is>
          <t>License, collaboration and other revenu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5" t="n">
        <v>8000</v>
      </c>
      <c r="C7" s="6" t="n">
        <v>24322</v>
      </c>
    </row>
    <row r="8">
      <c r="A8" s="4" t="inlineStr">
        <is>
          <t>Otsuka | License, collaboration and other revenue</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4" t="inlineStr">
        <is>
          <t xml:space="preserve"> </t>
        </is>
      </c>
      <c r="C10" s="5" t="n">
        <v>2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3" customWidth="1" min="1" max="1"/>
    <col width="22" customWidth="1" min="2" max="2"/>
    <col width="40" customWidth="1" min="3" max="3"/>
    <col width="40" customWidth="1" min="4" max="4"/>
    <col width="32" customWidth="1" min="5" max="5"/>
    <col width="32" customWidth="1" min="6" max="6"/>
    <col width="22" customWidth="1" min="7" max="7"/>
    <col width="21" customWidth="1" min="8" max="8"/>
  </cols>
  <sheetData>
    <row r="1">
      <c r="A1" s="1" t="inlineStr">
        <is>
          <t>CAPITAL STOCK (Details) $ / shares in Units, $ in Millions</t>
        </is>
      </c>
      <c r="C1" s="2" t="inlineStr">
        <is>
          <t>12 Months Ended</t>
        </is>
      </c>
    </row>
    <row r="2">
      <c r="B2" s="2" t="inlineStr">
        <is>
          <t>Apr. 07, 2022 USD ($)</t>
        </is>
      </c>
      <c r="C2" s="2" t="inlineStr">
        <is>
          <t>Dec. 31, 2024 USD ($) $ / shares shares</t>
        </is>
      </c>
      <c r="D2" s="2" t="inlineStr">
        <is>
          <t>Dec. 31, 2023 USD ($) $ / shares shares</t>
        </is>
      </c>
      <c r="E2" s="2" t="inlineStr">
        <is>
          <t>Feb. 28, 2025 $ / shares shares</t>
        </is>
      </c>
      <c r="F2" s="2" t="inlineStr">
        <is>
          <t>Feb. 03, 2025 $ / shares shares</t>
        </is>
      </c>
      <c r="G2" s="2" t="inlineStr">
        <is>
          <t>Sep. 09, 2024 USD ($)</t>
        </is>
      </c>
      <c r="H2" s="2" t="inlineStr">
        <is>
          <t>Jan. 29,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6" t="n">
        <v>350000000</v>
      </c>
      <c r="D4" s="6" t="n">
        <v>35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1e-05</v>
      </c>
      <c r="D5" s="7" t="n">
        <v>1e-05</v>
      </c>
      <c r="E5" s="4" t="inlineStr">
        <is>
          <t xml:space="preserve"> </t>
        </is>
      </c>
      <c r="F5" s="4" t="inlineStr">
        <is>
          <t xml:space="preserve"> </t>
        </is>
      </c>
      <c r="G5" s="4" t="inlineStr">
        <is>
          <t xml:space="preserve"> </t>
        </is>
      </c>
      <c r="H5" s="4" t="inlineStr">
        <is>
          <t xml:space="preserve"> </t>
        </is>
      </c>
    </row>
    <row r="6">
      <c r="A6" s="4" t="inlineStr">
        <is>
          <t>Common stock, outstanding (in shares)</t>
        </is>
      </c>
      <c r="B6" s="4" t="inlineStr">
        <is>
          <t xml:space="preserve"> </t>
        </is>
      </c>
      <c r="C6" s="6" t="n">
        <v>224848992</v>
      </c>
      <c r="D6" s="6" t="n">
        <v>194582539</v>
      </c>
      <c r="E6" s="4" t="inlineStr">
        <is>
          <t xml:space="preserve"> </t>
        </is>
      </c>
      <c r="F6" s="4" t="inlineStr">
        <is>
          <t xml:space="preserve"> </t>
        </is>
      </c>
      <c r="G6" s="4" t="inlineStr">
        <is>
          <t xml:space="preserve"> </t>
        </is>
      </c>
      <c r="H6" s="4" t="inlineStr">
        <is>
          <t xml:space="preserve"> </t>
        </is>
      </c>
    </row>
    <row r="7">
      <c r="A7" s="4" t="inlineStr">
        <is>
          <t>Common stock, issued (in shares)</t>
        </is>
      </c>
      <c r="B7" s="4" t="inlineStr">
        <is>
          <t xml:space="preserve"> </t>
        </is>
      </c>
      <c r="C7" s="6" t="n">
        <v>224848992</v>
      </c>
      <c r="D7" s="6" t="n">
        <v>194582539</v>
      </c>
      <c r="E7" s="4" t="inlineStr">
        <is>
          <t xml:space="preserve"> </t>
        </is>
      </c>
      <c r="F7" s="4" t="inlineStr">
        <is>
          <t xml:space="preserve"> </t>
        </is>
      </c>
      <c r="G7" s="4" t="inlineStr">
        <is>
          <t xml:space="preserve"> </t>
        </is>
      </c>
      <c r="H7" s="4" t="inlineStr">
        <is>
          <t xml:space="preserve"> </t>
        </is>
      </c>
    </row>
    <row r="8">
      <c r="A8" s="4" t="inlineStr">
        <is>
          <t>Preferred stock, authorized (in shares)</t>
        </is>
      </c>
      <c r="B8" s="4" t="inlineStr">
        <is>
          <t xml:space="preserve"> </t>
        </is>
      </c>
      <c r="C8" s="6" t="n">
        <v>25000000</v>
      </c>
      <c r="D8" s="6" t="n">
        <v>25000000</v>
      </c>
      <c r="E8" s="4" t="inlineStr">
        <is>
          <t xml:space="preserve"> </t>
        </is>
      </c>
      <c r="F8" s="4" t="inlineStr">
        <is>
          <t xml:space="preserve"> </t>
        </is>
      </c>
      <c r="G8" s="4" t="inlineStr">
        <is>
          <t xml:space="preserve"> </t>
        </is>
      </c>
      <c r="H8" s="4" t="inlineStr">
        <is>
          <t xml:space="preserve"> </t>
        </is>
      </c>
    </row>
    <row r="9">
      <c r="A9" s="4" t="inlineStr">
        <is>
          <t>Preferred stock, par value (in dollars per share) | $ / shares</t>
        </is>
      </c>
      <c r="B9" s="4" t="inlineStr">
        <is>
          <t xml:space="preserve"> </t>
        </is>
      </c>
      <c r="C9" s="7" t="n">
        <v>1e-05</v>
      </c>
      <c r="D9" s="7" t="n">
        <v>1e-05</v>
      </c>
      <c r="E9" s="4" t="inlineStr">
        <is>
          <t xml:space="preserve"> </t>
        </is>
      </c>
      <c r="F9" s="4" t="inlineStr">
        <is>
          <t xml:space="preserve"> </t>
        </is>
      </c>
      <c r="G9" s="4" t="inlineStr">
        <is>
          <t xml:space="preserve"> </t>
        </is>
      </c>
      <c r="H9" s="4" t="inlineStr">
        <is>
          <t xml:space="preserve"> </t>
        </is>
      </c>
    </row>
    <row r="10">
      <c r="A10" s="4" t="inlineStr">
        <is>
          <t>Preferred stock, outstanding (in share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row>
    <row r="11">
      <c r="A11" s="4" t="inlineStr">
        <is>
          <t>Preferred stock, shares issued</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row>
    <row r="12">
      <c r="A12" s="4" t="inlineStr">
        <is>
          <t>Issuance and sale of equity securities | $</t>
        </is>
      </c>
      <c r="B12" s="4" t="inlineStr">
        <is>
          <t xml:space="preserve"> </t>
        </is>
      </c>
      <c r="C12" s="4" t="inlineStr">
        <is>
          <t xml:space="preserve"> </t>
        </is>
      </c>
      <c r="D12" s="4" t="inlineStr">
        <is>
          <t xml:space="preserve"> </t>
        </is>
      </c>
      <c r="E12" s="4" t="inlineStr">
        <is>
          <t xml:space="preserve"> </t>
        </is>
      </c>
      <c r="F12" s="4" t="inlineStr">
        <is>
          <t xml:space="preserve"> </t>
        </is>
      </c>
      <c r="G12" s="5" t="n">
        <v>75</v>
      </c>
      <c r="H12" s="4" t="inlineStr">
        <is>
          <t xml:space="preserve"> </t>
        </is>
      </c>
    </row>
    <row r="13">
      <c r="A13" s="4" t="inlineStr">
        <is>
          <t>Warrant to purchase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76923</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to purchase common stock (in shares)</t>
        </is>
      </c>
      <c r="B16" s="4" t="inlineStr">
        <is>
          <t xml:space="preserve"> </t>
        </is>
      </c>
      <c r="C16" s="4" t="inlineStr">
        <is>
          <t xml:space="preserve"> </t>
        </is>
      </c>
      <c r="D16" s="4" t="inlineStr">
        <is>
          <t xml:space="preserve"> </t>
        </is>
      </c>
      <c r="E16" s="6" t="n">
        <v>1153846</v>
      </c>
      <c r="F16" s="6" t="n">
        <v>1153846</v>
      </c>
      <c r="G16" s="4" t="inlineStr">
        <is>
          <t xml:space="preserve"> </t>
        </is>
      </c>
      <c r="H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8" t="n">
        <v>1.3</v>
      </c>
      <c r="F17" s="8" t="n">
        <v>1.3</v>
      </c>
      <c r="G17" s="4" t="inlineStr">
        <is>
          <t xml:space="preserve"> </t>
        </is>
      </c>
      <c r="H17" s="4" t="inlineStr">
        <is>
          <t xml:space="preserve"> </t>
        </is>
      </c>
    </row>
    <row r="18">
      <c r="A18" s="4" t="inlineStr">
        <is>
          <t>Warrant exercise period</t>
        </is>
      </c>
      <c r="B18" s="4" t="inlineStr">
        <is>
          <t xml:space="preserve"> </t>
        </is>
      </c>
      <c r="C18" s="4" t="inlineStr">
        <is>
          <t xml:space="preserve"> </t>
        </is>
      </c>
      <c r="D18" s="4" t="inlineStr">
        <is>
          <t xml:space="preserve"> </t>
        </is>
      </c>
      <c r="E18" s="4" t="inlineStr">
        <is>
          <t>8 years</t>
        </is>
      </c>
      <c r="F18" s="4" t="inlineStr">
        <is>
          <t>8 years</t>
        </is>
      </c>
      <c r="G18" s="4" t="inlineStr">
        <is>
          <t xml:space="preserve"> </t>
        </is>
      </c>
      <c r="H18" s="4" t="inlineStr">
        <is>
          <t xml:space="preserve"> </t>
        </is>
      </c>
    </row>
    <row r="19">
      <c r="A19" s="4" t="inlineStr">
        <is>
          <t>Vifor (International) Ltd. |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gistered stock held by customer (in shares)</t>
        </is>
      </c>
      <c r="B21" s="4" t="inlineStr">
        <is>
          <t xml:space="preserve"> </t>
        </is>
      </c>
      <c r="C21" s="6" t="n">
        <v>757142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n Market Sale Agreement, Authorized April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issued in transaction (in shares)</t>
        </is>
      </c>
      <c r="B24" s="4" t="inlineStr">
        <is>
          <t xml:space="preserve"> </t>
        </is>
      </c>
      <c r="C24" s="6" t="n">
        <v>132613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consideration received, gross | $</t>
        </is>
      </c>
      <c r="B25" s="4" t="inlineStr">
        <is>
          <t xml:space="preserve"> </t>
        </is>
      </c>
      <c r="C25" s="11" t="n">
        <v>19.2</v>
      </c>
      <c r="D25" s="11" t="n">
        <v>6.8</v>
      </c>
      <c r="E25" s="4" t="inlineStr">
        <is>
          <t xml:space="preserve"> </t>
        </is>
      </c>
      <c r="F25" s="4" t="inlineStr">
        <is>
          <t xml:space="preserve"> </t>
        </is>
      </c>
      <c r="G25" s="4" t="inlineStr">
        <is>
          <t xml:space="preserve"> </t>
        </is>
      </c>
      <c r="H25" s="4" t="inlineStr">
        <is>
          <t xml:space="preserve"> </t>
        </is>
      </c>
    </row>
    <row r="26">
      <c r="A26" s="4" t="inlineStr">
        <is>
          <t>Sale of stock, consideration received | $</t>
        </is>
      </c>
      <c r="B26" s="4" t="inlineStr">
        <is>
          <t xml:space="preserve"> </t>
        </is>
      </c>
      <c r="C26" s="11" t="n">
        <v>18.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agent commissions percent</t>
        </is>
      </c>
      <c r="B27" s="4" t="inlineStr">
        <is>
          <t xml:space="preserve"> </t>
        </is>
      </c>
      <c r="C27" s="12" t="n">
        <v>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t-The-Market Sale Agreement, Authorized April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issued in transaction (in shares)</t>
        </is>
      </c>
      <c r="B30" s="4" t="inlineStr">
        <is>
          <t xml:space="preserve"> </t>
        </is>
      </c>
      <c r="C30" s="4" t="inlineStr">
        <is>
          <t xml:space="preserve"> </t>
        </is>
      </c>
      <c r="D30" s="6" t="n">
        <v>6189974</v>
      </c>
      <c r="E30" s="4" t="inlineStr">
        <is>
          <t xml:space="preserve"> </t>
        </is>
      </c>
      <c r="F30" s="4" t="inlineStr">
        <is>
          <t xml:space="preserve"> </t>
        </is>
      </c>
      <c r="G30" s="4" t="inlineStr">
        <is>
          <t xml:space="preserve"> </t>
        </is>
      </c>
      <c r="H30" s="4" t="inlineStr">
        <is>
          <t xml:space="preserve"> </t>
        </is>
      </c>
    </row>
    <row r="31">
      <c r="A31" s="4" t="inlineStr">
        <is>
          <t>Sale of stock, consideration received | $</t>
        </is>
      </c>
      <c r="B31" s="4" t="inlineStr">
        <is>
          <t xml:space="preserve"> </t>
        </is>
      </c>
      <c r="C31" s="4" t="inlineStr">
        <is>
          <t xml:space="preserve"> </t>
        </is>
      </c>
      <c r="D31" s="11" t="n">
        <v>6.7</v>
      </c>
      <c r="E31" s="4" t="inlineStr">
        <is>
          <t xml:space="preserve"> </t>
        </is>
      </c>
      <c r="F31" s="4" t="inlineStr">
        <is>
          <t xml:space="preserve"> </t>
        </is>
      </c>
      <c r="G31" s="4" t="inlineStr">
        <is>
          <t xml:space="preserve"> </t>
        </is>
      </c>
      <c r="H31" s="4" t="inlineStr">
        <is>
          <t xml:space="preserve"> </t>
        </is>
      </c>
    </row>
    <row r="32">
      <c r="A32" s="4" t="inlineStr">
        <is>
          <t>At-The-Market Sale Agreement, Authorized April 2022, Ame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issued in transaction (in shares)</t>
        </is>
      </c>
      <c r="B34" s="4" t="inlineStr">
        <is>
          <t xml:space="preserve"> </t>
        </is>
      </c>
      <c r="C34" s="6" t="n">
        <v>1427163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consideration received, gross | $</t>
        </is>
      </c>
      <c r="B35" s="4" t="inlineStr">
        <is>
          <t xml:space="preserve"> </t>
        </is>
      </c>
      <c r="C35" s="11" t="n">
        <v>24.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consideration received | $</t>
        </is>
      </c>
      <c r="B36" s="4" t="inlineStr">
        <is>
          <t xml:space="preserve"> </t>
        </is>
      </c>
      <c r="C36" s="11" t="n">
        <v>23.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 Open Market Sale Agreement, Authorized April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ales agreement amount | $</t>
        </is>
      </c>
      <c r="B39" s="5" t="n">
        <v>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s>
  <sheetData>
    <row r="1">
      <c r="A1" s="1" t="inlineStr">
        <is>
          <t>STOCK-BASED COMPENSATION AND EMPLOYEE RETIREMENT PLANS - Narrative (Details)</t>
        </is>
      </c>
      <c r="C1" s="2" t="inlineStr">
        <is>
          <t>12 Months Ended</t>
        </is>
      </c>
    </row>
    <row r="2">
      <c r="B2" s="2" t="inlineStr">
        <is>
          <t>Jun. 06, 2019 USD ($) shares</t>
        </is>
      </c>
      <c r="C2" s="2" t="inlineStr">
        <is>
          <t>Dec. 31, 2024 USD ($) age installment shares</t>
        </is>
      </c>
      <c r="D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4" t="inlineStr">
        <is>
          <t xml:space="preserve"> </t>
        </is>
      </c>
      <c r="C4" s="5" t="n">
        <v>7775000</v>
      </c>
      <c r="D4" s="5" t="n">
        <v>9317000</v>
      </c>
    </row>
    <row r="5">
      <c r="A5" s="4" t="inlineStr">
        <is>
          <t>Number of shares granted</t>
        </is>
      </c>
      <c r="B5" s="4" t="inlineStr">
        <is>
          <t xml:space="preserve"> </t>
        </is>
      </c>
      <c r="C5" s="6" t="n">
        <v>5344050</v>
      </c>
      <c r="D5" s="4" t="inlineStr">
        <is>
          <t xml:space="preserve"> </t>
        </is>
      </c>
    </row>
    <row r="6">
      <c r="A6" s="4" t="inlineStr">
        <is>
          <t>Number of shares outstanding</t>
        </is>
      </c>
      <c r="B6" s="4" t="inlineStr">
        <is>
          <t xml:space="preserve"> </t>
        </is>
      </c>
      <c r="C6" s="6" t="n">
        <v>16684325</v>
      </c>
      <c r="D6" s="6" t="n">
        <v>13312835</v>
      </c>
    </row>
    <row r="7">
      <c r="A7" s="4" t="inlineStr">
        <is>
          <t>Options exercised, aggregate intrinsic value | $</t>
        </is>
      </c>
      <c r="B7" s="4" t="inlineStr">
        <is>
          <t xml:space="preserve"> </t>
        </is>
      </c>
      <c r="C7" s="5" t="n">
        <v>400000</v>
      </c>
      <c r="D7" s="5" t="n">
        <v>0</v>
      </c>
    </row>
    <row r="8">
      <c r="A8" s="4" t="inlineStr">
        <is>
          <t>Fair value of options vested | $</t>
        </is>
      </c>
      <c r="B8" s="4" t="inlineStr">
        <is>
          <t xml:space="preserve"> </t>
        </is>
      </c>
      <c r="C8" s="6" t="n">
        <v>3700000</v>
      </c>
      <c r="D8" s="6" t="n">
        <v>6400000</v>
      </c>
    </row>
    <row r="9">
      <c r="A9" s="4" t="inlineStr">
        <is>
          <t>Compensation not yet recognized, stock options | $</t>
        </is>
      </c>
      <c r="B9" s="4" t="inlineStr">
        <is>
          <t xml:space="preserve"> </t>
        </is>
      </c>
      <c r="C9" s="5" t="n">
        <v>7700000</v>
      </c>
      <c r="D9" s="4" t="inlineStr">
        <is>
          <t xml:space="preserve"> </t>
        </is>
      </c>
    </row>
    <row r="10">
      <c r="A10" s="4" t="inlineStr">
        <is>
          <t>Weighted average period of recognition for unrecognized compensation costs</t>
        </is>
      </c>
      <c r="B10" s="4" t="inlineStr">
        <is>
          <t xml:space="preserve"> </t>
        </is>
      </c>
      <c r="C10" s="4" t="inlineStr">
        <is>
          <t>2 years 8 months 1 day</t>
        </is>
      </c>
      <c r="D10" s="4" t="inlineStr">
        <is>
          <t xml:space="preserve"> </t>
        </is>
      </c>
    </row>
    <row r="11">
      <c r="A11" s="4" t="inlineStr">
        <is>
          <t>Employees eligibility age to participate in retirement plan | age</t>
        </is>
      </c>
      <c r="B11" s="4" t="inlineStr">
        <is>
          <t xml:space="preserve"> </t>
        </is>
      </c>
      <c r="C11" s="6" t="n">
        <v>21</v>
      </c>
      <c r="D11" s="4" t="inlineStr">
        <is>
          <t xml:space="preserve"> </t>
        </is>
      </c>
    </row>
    <row r="12">
      <c r="A12" s="4" t="inlineStr">
        <is>
          <t>Employers contributions to defined contribution plan | $</t>
        </is>
      </c>
      <c r="B12" s="4" t="inlineStr">
        <is>
          <t xml:space="preserve"> </t>
        </is>
      </c>
      <c r="C12" s="5" t="n">
        <v>1700000</v>
      </c>
      <c r="D12" s="6" t="n">
        <v>1700000</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 $</t>
        </is>
      </c>
      <c r="B15" s="4" t="inlineStr">
        <is>
          <t xml:space="preserve"> </t>
        </is>
      </c>
      <c r="C15" s="5" t="n">
        <v>4036000</v>
      </c>
      <c r="D15" s="6" t="n">
        <v>5310000</v>
      </c>
    </row>
    <row r="16">
      <c r="A16" s="4" t="inlineStr">
        <is>
          <t>Options expiration after the date of grant</t>
        </is>
      </c>
      <c r="B16" s="4" t="inlineStr">
        <is>
          <t xml:space="preserve"> </t>
        </is>
      </c>
      <c r="C16" s="4" t="inlineStr">
        <is>
          <t>10 years</t>
        </is>
      </c>
      <c r="D16" s="4" t="inlineStr">
        <is>
          <t xml:space="preserve"> </t>
        </is>
      </c>
    </row>
    <row r="17">
      <c r="A17" s="4" t="inlineStr">
        <is>
          <t>Stock options | Share-based Compensation Award, Tranche, First Anniversary of Grant Dat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9" t="n">
        <v>1</v>
      </c>
      <c r="D19" s="4" t="inlineStr">
        <is>
          <t xml:space="preserve"> </t>
        </is>
      </c>
    </row>
    <row r="20">
      <c r="A20" s="4" t="inlineStr">
        <is>
          <t>Stock options | Share Based Compensation Award 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s</t>
        </is>
      </c>
      <c r="B22" s="4" t="inlineStr">
        <is>
          <t xml:space="preserve"> </t>
        </is>
      </c>
      <c r="C22" s="4" t="inlineStr">
        <is>
          <t>1 year</t>
        </is>
      </c>
      <c r="D22" s="4" t="inlineStr">
        <is>
          <t xml:space="preserve"> </t>
        </is>
      </c>
    </row>
    <row r="23">
      <c r="A23" s="4" t="inlineStr">
        <is>
          <t>Vesting percentage</t>
        </is>
      </c>
      <c r="B23" s="4" t="inlineStr">
        <is>
          <t xml:space="preserve"> </t>
        </is>
      </c>
      <c r="C23" s="9" t="n">
        <v>0.25</v>
      </c>
      <c r="D23" s="4" t="inlineStr">
        <is>
          <t xml:space="preserve"> </t>
        </is>
      </c>
    </row>
    <row r="24">
      <c r="A24" s="4" t="inlineStr">
        <is>
          <t>Stock options | Share Based Compensation Award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s</t>
        </is>
      </c>
      <c r="B26" s="4" t="inlineStr">
        <is>
          <t xml:space="preserve"> </t>
        </is>
      </c>
      <c r="C26" s="4" t="inlineStr">
        <is>
          <t>1 year</t>
        </is>
      </c>
      <c r="D26" s="4" t="inlineStr">
        <is>
          <t xml:space="preserve"> </t>
        </is>
      </c>
    </row>
    <row r="27">
      <c r="A27" s="4" t="inlineStr">
        <is>
          <t>Number of equal quarterly installments | installment</t>
        </is>
      </c>
      <c r="B27" s="4" t="inlineStr">
        <is>
          <t xml:space="preserve"> </t>
        </is>
      </c>
      <c r="C27" s="6" t="n">
        <v>12</v>
      </c>
      <c r="D27" s="4" t="inlineStr">
        <is>
          <t xml:space="preserve"> </t>
        </is>
      </c>
    </row>
    <row r="28">
      <c r="A28" s="4" t="inlineStr">
        <is>
          <t>Inducement Award Progra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granted</t>
        </is>
      </c>
      <c r="B30" s="4" t="inlineStr">
        <is>
          <t xml:space="preserve"> </t>
        </is>
      </c>
      <c r="C30" s="6" t="n">
        <v>1911550</v>
      </c>
      <c r="D30" s="4" t="inlineStr">
        <is>
          <t xml:space="preserve"> </t>
        </is>
      </c>
    </row>
    <row r="31">
      <c r="A31" s="4" t="inlineStr">
        <is>
          <t>Number of shares outstanding</t>
        </is>
      </c>
      <c r="B31" s="4" t="inlineStr">
        <is>
          <t xml:space="preserve"> </t>
        </is>
      </c>
      <c r="C31" s="6" t="n">
        <v>1904550</v>
      </c>
      <c r="D31" s="4" t="inlineStr">
        <is>
          <t xml:space="preserve"> </t>
        </is>
      </c>
    </row>
    <row r="32">
      <c r="A32" s="4" t="inlineStr">
        <is>
          <t>Restricted Stock Units (RSUs) And Performance Based Restricted Stock Units (P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Weighted average period of recognition for unrecognized compensation costs</t>
        </is>
      </c>
      <c r="B34" s="4" t="inlineStr">
        <is>
          <t xml:space="preserve"> </t>
        </is>
      </c>
      <c r="C34" s="4" t="inlineStr">
        <is>
          <t>1 year 10 months 28 days</t>
        </is>
      </c>
      <c r="D34" s="4" t="inlineStr">
        <is>
          <t xml:space="preserve"> </t>
        </is>
      </c>
    </row>
    <row r="35">
      <c r="A35" s="4" t="inlineStr">
        <is>
          <t>Vested in period | $</t>
        </is>
      </c>
      <c r="B35" s="4" t="inlineStr">
        <is>
          <t xml:space="preserve"> </t>
        </is>
      </c>
      <c r="C35" s="5" t="n">
        <v>3200000</v>
      </c>
      <c r="D35" s="6" t="n">
        <v>8400000</v>
      </c>
    </row>
    <row r="36">
      <c r="A36" s="4" t="inlineStr">
        <is>
          <t>Unrecognized compensation cost | $</t>
        </is>
      </c>
      <c r="B36" s="4" t="inlineStr">
        <is>
          <t xml:space="preserve"> </t>
        </is>
      </c>
      <c r="C36" s="6" t="n">
        <v>5100000</v>
      </c>
      <c r="D36" s="4" t="inlineStr">
        <is>
          <t xml:space="preserve"> </t>
        </is>
      </c>
    </row>
    <row r="37">
      <c r="A37" s="4" t="inlineStr">
        <is>
          <t>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tock-based compensation expense | $</t>
        </is>
      </c>
      <c r="B39" s="4" t="inlineStr">
        <is>
          <t xml:space="preserve"> </t>
        </is>
      </c>
      <c r="C39" s="5" t="n">
        <v>3655000</v>
      </c>
      <c r="D39" s="6" t="n">
        <v>3637000</v>
      </c>
    </row>
    <row r="40">
      <c r="A40" s="4" t="inlineStr">
        <is>
          <t>Restricted stock units | Share-based Compensation Award, Tranche, First Anniversary of Grant Dat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4" t="inlineStr">
        <is>
          <t xml:space="preserve"> </t>
        </is>
      </c>
      <c r="C42" s="9" t="n">
        <v>1</v>
      </c>
      <c r="D42" s="4" t="inlineStr">
        <is>
          <t xml:space="preserve"> </t>
        </is>
      </c>
    </row>
    <row r="43">
      <c r="A43" s="4" t="inlineStr">
        <is>
          <t>Restricted stock units | Share Based Compensation Award Tranche On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9" t="n">
        <v>0.5</v>
      </c>
      <c r="D45" s="4" t="inlineStr">
        <is>
          <t xml:space="preserve"> </t>
        </is>
      </c>
    </row>
    <row r="46">
      <c r="A46" s="4" t="inlineStr">
        <is>
          <t>Restricted stock units | Share-Based Payment Arrangement, Tranche One, First Anniversary After Grant Date, Subjected To Individual Continued Servic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4" t="inlineStr">
        <is>
          <t xml:space="preserve"> </t>
        </is>
      </c>
      <c r="C48" s="10" t="n">
        <v>0.3333</v>
      </c>
      <c r="D48" s="4" t="inlineStr">
        <is>
          <t xml:space="preserve"> </t>
        </is>
      </c>
    </row>
    <row r="49">
      <c r="A49" s="4" t="inlineStr">
        <is>
          <t>Restricted stock units | Share-Based Payment Arrangement, Tranche Two, Second Anniversary After Grant Date, Subjected To Individual Continued Service</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4" t="inlineStr">
        <is>
          <t xml:space="preserve"> </t>
        </is>
      </c>
      <c r="C51" s="10" t="n">
        <v>0.3333</v>
      </c>
      <c r="D51" s="4" t="inlineStr">
        <is>
          <t xml:space="preserve"> </t>
        </is>
      </c>
    </row>
    <row r="52">
      <c r="A52" s="4" t="inlineStr">
        <is>
          <t>Restricted stock units | Share-Based Payment Arrangement, Tranche Three, Third Anniversary After Grant Date, Subjected To Individual Continued Service</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4" t="inlineStr">
        <is>
          <t xml:space="preserve"> </t>
        </is>
      </c>
      <c r="C54" s="10" t="n">
        <v>0.3333</v>
      </c>
      <c r="D54" s="4" t="inlineStr">
        <is>
          <t xml:space="preserve"> </t>
        </is>
      </c>
    </row>
    <row r="55">
      <c r="A55" s="4" t="inlineStr">
        <is>
          <t>Restricted stock units | Share-Based Payment Arrangement, Tranche One, First Anniversary After Grant Date</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centage</t>
        </is>
      </c>
      <c r="B57" s="4" t="inlineStr">
        <is>
          <t xml:space="preserve"> </t>
        </is>
      </c>
      <c r="C57" s="10" t="n">
        <v>0.3333</v>
      </c>
      <c r="D57" s="4" t="inlineStr">
        <is>
          <t xml:space="preserve"> </t>
        </is>
      </c>
    </row>
    <row r="58">
      <c r="A58" s="4" t="inlineStr">
        <is>
          <t>Restricted stock units | Share-Based Payment Arrangement, Tranche Two, Following First Anniversary After Grant Dat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s</t>
        </is>
      </c>
      <c r="B60" s="4" t="inlineStr">
        <is>
          <t xml:space="preserve"> </t>
        </is>
      </c>
      <c r="C60" s="4" t="inlineStr">
        <is>
          <t>2 years</t>
        </is>
      </c>
      <c r="D60" s="4" t="inlineStr">
        <is>
          <t xml:space="preserve"> </t>
        </is>
      </c>
    </row>
    <row r="61">
      <c r="A61" s="4" t="inlineStr">
        <is>
          <t>Vesting percentage</t>
        </is>
      </c>
      <c r="B61" s="4" t="inlineStr">
        <is>
          <t xml:space="preserve"> </t>
        </is>
      </c>
      <c r="C61" s="10" t="n">
        <v>0.6667</v>
      </c>
      <c r="D61" s="4" t="inlineStr">
        <is>
          <t xml:space="preserve"> </t>
        </is>
      </c>
    </row>
    <row r="62">
      <c r="A62" s="4" t="inlineStr">
        <is>
          <t>Award vesting grace period</t>
        </is>
      </c>
      <c r="B62" s="4" t="inlineStr">
        <is>
          <t xml:space="preserve"> </t>
        </is>
      </c>
      <c r="C62" s="4" t="inlineStr">
        <is>
          <t>1 year</t>
        </is>
      </c>
      <c r="D62" s="4" t="inlineStr">
        <is>
          <t xml:space="preserve"> </t>
        </is>
      </c>
    </row>
    <row r="63">
      <c r="A63" s="4" t="inlineStr">
        <is>
          <t>Restricted stock units | Share Based Compensation Award Tranche Two</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periods</t>
        </is>
      </c>
      <c r="B65" s="4" t="inlineStr">
        <is>
          <t xml:space="preserve"> </t>
        </is>
      </c>
      <c r="C65" s="4" t="inlineStr">
        <is>
          <t>6 months</t>
        </is>
      </c>
      <c r="D65" s="4" t="inlineStr">
        <is>
          <t xml:space="preserve"> </t>
        </is>
      </c>
    </row>
    <row r="66">
      <c r="A66" s="4" t="inlineStr">
        <is>
          <t>Vesting percentage</t>
        </is>
      </c>
      <c r="B66" s="4" t="inlineStr">
        <is>
          <t xml:space="preserve"> </t>
        </is>
      </c>
      <c r="C66" s="9" t="n">
        <v>0.25</v>
      </c>
      <c r="D66" s="4" t="inlineStr">
        <is>
          <t xml:space="preserve"> </t>
        </is>
      </c>
    </row>
    <row r="67">
      <c r="A67" s="4" t="inlineStr">
        <is>
          <t>Award vesting grace period</t>
        </is>
      </c>
      <c r="B67" s="4" t="inlineStr">
        <is>
          <t xml:space="preserve"> </t>
        </is>
      </c>
      <c r="C67" s="4" t="inlineStr">
        <is>
          <t>1 year</t>
        </is>
      </c>
      <c r="D67" s="4" t="inlineStr">
        <is>
          <t xml:space="preserve"> </t>
        </is>
      </c>
    </row>
    <row r="68">
      <c r="A68" s="4" t="inlineStr">
        <is>
          <t>Performance Based Restricted Stock Unit</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Stock-based compensation expense | $</t>
        </is>
      </c>
      <c r="B70" s="4" t="inlineStr">
        <is>
          <t xml:space="preserve"> </t>
        </is>
      </c>
      <c r="C70" s="5" t="n">
        <v>0</v>
      </c>
      <c r="D70" s="5" t="n">
        <v>297000</v>
      </c>
    </row>
    <row r="71">
      <c r="A71" s="4" t="inlineStr">
        <is>
          <t>Stock appreciation rights</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Options expiration after the date of grant</t>
        </is>
      </c>
      <c r="B73" s="4" t="inlineStr">
        <is>
          <t xml:space="preserve"> </t>
        </is>
      </c>
      <c r="C73" s="4" t="inlineStr">
        <is>
          <t>10 years</t>
        </is>
      </c>
      <c r="D73" s="4" t="inlineStr">
        <is>
          <t xml:space="preserve"> </t>
        </is>
      </c>
    </row>
    <row r="74">
      <c r="A74" s="4" t="inlineStr">
        <is>
          <t>Stock appreciation rights | Share Based Compensation Award Tranche One</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Vesting periods</t>
        </is>
      </c>
      <c r="B76" s="4" t="inlineStr">
        <is>
          <t xml:space="preserve"> </t>
        </is>
      </c>
      <c r="C76" s="4" t="inlineStr">
        <is>
          <t>1 year</t>
        </is>
      </c>
      <c r="D76" s="4" t="inlineStr">
        <is>
          <t xml:space="preserve"> </t>
        </is>
      </c>
    </row>
    <row r="77">
      <c r="A77" s="4" t="inlineStr">
        <is>
          <t>Vesting percentage</t>
        </is>
      </c>
      <c r="B77" s="4" t="inlineStr">
        <is>
          <t xml:space="preserve"> </t>
        </is>
      </c>
      <c r="C77" s="9" t="n">
        <v>0.25</v>
      </c>
      <c r="D77" s="4" t="inlineStr">
        <is>
          <t xml:space="preserve"> </t>
        </is>
      </c>
    </row>
    <row r="78">
      <c r="A78" s="4" t="inlineStr">
        <is>
          <t>Stock appreciation rights | Share Based Compensation Award Tranche Two</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Vesting periods</t>
        </is>
      </c>
      <c r="B80" s="4" t="inlineStr">
        <is>
          <t xml:space="preserve"> </t>
        </is>
      </c>
      <c r="C80" s="4" t="inlineStr">
        <is>
          <t>1 year</t>
        </is>
      </c>
      <c r="D80" s="4" t="inlineStr">
        <is>
          <t xml:space="preserve"> </t>
        </is>
      </c>
    </row>
    <row r="81">
      <c r="A81" s="4" t="inlineStr">
        <is>
          <t>Number of equal quarterly installments | installment</t>
        </is>
      </c>
      <c r="B81" s="4" t="inlineStr">
        <is>
          <t xml:space="preserve"> </t>
        </is>
      </c>
      <c r="C81" s="6" t="n">
        <v>12</v>
      </c>
      <c r="D81" s="4" t="inlineStr">
        <is>
          <t xml:space="preserve"> </t>
        </is>
      </c>
    </row>
    <row r="82">
      <c r="A82" s="4" t="inlineStr">
        <is>
          <t>Minimum | Stock options</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Vesting periods</t>
        </is>
      </c>
      <c r="B84" s="4" t="inlineStr">
        <is>
          <t xml:space="preserve"> </t>
        </is>
      </c>
      <c r="C84" s="4" t="inlineStr">
        <is>
          <t>12 months</t>
        </is>
      </c>
      <c r="D84" s="4" t="inlineStr">
        <is>
          <t xml:space="preserve"> </t>
        </is>
      </c>
    </row>
    <row r="85">
      <c r="A85" s="4" t="inlineStr">
        <is>
          <t>Minimum | Stock appreciation rights</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Vesting periods</t>
        </is>
      </c>
      <c r="B87" s="4" t="inlineStr">
        <is>
          <t xml:space="preserve"> </t>
        </is>
      </c>
      <c r="C87" s="4" t="inlineStr">
        <is>
          <t>12 months</t>
        </is>
      </c>
      <c r="D87" s="4" t="inlineStr">
        <is>
          <t xml:space="preserve"> </t>
        </is>
      </c>
    </row>
    <row r="88">
      <c r="A88" s="4" t="inlineStr">
        <is>
          <t>Maximum | Stock options</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Vesting periods</t>
        </is>
      </c>
      <c r="B90" s="4" t="inlineStr">
        <is>
          <t xml:space="preserve"> </t>
        </is>
      </c>
      <c r="C90" s="4" t="inlineStr">
        <is>
          <t>48 months</t>
        </is>
      </c>
      <c r="D90" s="4" t="inlineStr">
        <is>
          <t xml:space="preserve"> </t>
        </is>
      </c>
    </row>
    <row r="91">
      <c r="A91" s="4" t="inlineStr">
        <is>
          <t>Maximum | Stock appreciation rights</t>
        </is>
      </c>
      <c r="B91" s="4" t="inlineStr">
        <is>
          <t xml:space="preserve"> </t>
        </is>
      </c>
      <c r="C91" s="4" t="inlineStr">
        <is>
          <t xml:space="preserve"> </t>
        </is>
      </c>
      <c r="D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row>
    <row r="93">
      <c r="A93" s="4" t="inlineStr">
        <is>
          <t>Vesting periods</t>
        </is>
      </c>
      <c r="B93" s="4" t="inlineStr">
        <is>
          <t xml:space="preserve"> </t>
        </is>
      </c>
      <c r="C93" s="4" t="inlineStr">
        <is>
          <t>48 months</t>
        </is>
      </c>
      <c r="D93" s="4" t="inlineStr">
        <is>
          <t xml:space="preserve"> </t>
        </is>
      </c>
    </row>
    <row r="94">
      <c r="A94" s="4" t="inlineStr">
        <is>
          <t>2014 Stock Incentive Plan | Inducement Award Program</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Number of shares outstanding</t>
        </is>
      </c>
      <c r="B96" s="4" t="inlineStr">
        <is>
          <t xml:space="preserve"> </t>
        </is>
      </c>
      <c r="C96" s="6" t="n">
        <v>1151127</v>
      </c>
      <c r="D96" s="6" t="n">
        <v>1616019</v>
      </c>
    </row>
    <row r="97">
      <c r="A97" s="4" t="inlineStr">
        <is>
          <t>2014 Stock Incentive Plan | Restricted Stock Units (RSUs) And Performance Based Restricted Stock Units (PSUs)</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Number of shares granted</t>
        </is>
      </c>
      <c r="B99" s="4" t="inlineStr">
        <is>
          <t xml:space="preserve"> </t>
        </is>
      </c>
      <c r="C99" s="6" t="n">
        <v>0</v>
      </c>
      <c r="D99" s="4" t="inlineStr">
        <is>
          <t xml:space="preserve"> </t>
        </is>
      </c>
    </row>
    <row r="100">
      <c r="A100" s="4" t="inlineStr">
        <is>
          <t>2023 Stock Incentive Plan | Inducement Award Program</t>
        </is>
      </c>
      <c r="B100" s="4" t="inlineStr">
        <is>
          <t xml:space="preserve"> </t>
        </is>
      </c>
      <c r="C100" s="4" t="inlineStr">
        <is>
          <t xml:space="preserve"> </t>
        </is>
      </c>
      <c r="D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row>
    <row r="102">
      <c r="A102" s="4" t="inlineStr">
        <is>
          <t>Number of shares outstanding</t>
        </is>
      </c>
      <c r="B102" s="4" t="inlineStr">
        <is>
          <t xml:space="preserve"> </t>
        </is>
      </c>
      <c r="C102" s="6" t="n">
        <v>2534775</v>
      </c>
      <c r="D102" s="6" t="n">
        <v>794000</v>
      </c>
    </row>
    <row r="103">
      <c r="A103" s="4" t="inlineStr">
        <is>
          <t>2023 Stock Incentive Plan | Restricted Stock Units (RSUs) And Performance Based Restricted Stock Units (PSUs)</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Number of shares granted</t>
        </is>
      </c>
      <c r="B105" s="4" t="inlineStr">
        <is>
          <t xml:space="preserve"> </t>
        </is>
      </c>
      <c r="C105" s="6" t="n">
        <v>3993400</v>
      </c>
      <c r="D105" s="4" t="inlineStr">
        <is>
          <t xml:space="preserve"> </t>
        </is>
      </c>
    </row>
    <row r="106">
      <c r="A106" s="4" t="inlineStr">
        <is>
          <t>2014 Employee Stock Purchase Plan</t>
        </is>
      </c>
      <c r="B106" s="4" t="inlineStr">
        <is>
          <t xml:space="preserve"> </t>
        </is>
      </c>
      <c r="C106" s="4" t="inlineStr">
        <is>
          <t xml:space="preserve"> </t>
        </is>
      </c>
      <c r="D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row>
    <row r="108">
      <c r="A108" s="4" t="inlineStr">
        <is>
          <t>Stock-based compensation expense | $</t>
        </is>
      </c>
      <c r="B108" s="4" t="inlineStr">
        <is>
          <t xml:space="preserve"> </t>
        </is>
      </c>
      <c r="C108" s="5" t="n">
        <v>84000</v>
      </c>
      <c r="D108" s="5" t="n">
        <v>73000</v>
      </c>
    </row>
    <row r="109">
      <c r="A109" s="4" t="inlineStr">
        <is>
          <t>Purchase price at the end of offering period</t>
        </is>
      </c>
      <c r="B109" s="9" t="n">
        <v>0.85</v>
      </c>
      <c r="C109" s="4" t="inlineStr">
        <is>
          <t xml:space="preserve"> </t>
        </is>
      </c>
      <c r="D109" s="4" t="inlineStr">
        <is>
          <t xml:space="preserve"> </t>
        </is>
      </c>
    </row>
    <row r="110">
      <c r="A110" s="4" t="inlineStr">
        <is>
          <t>Offering period</t>
        </is>
      </c>
      <c r="B110" s="4" t="inlineStr">
        <is>
          <t>6 months</t>
        </is>
      </c>
      <c r="C110" s="4" t="inlineStr">
        <is>
          <t xml:space="preserve"> </t>
        </is>
      </c>
      <c r="D110" s="4" t="inlineStr">
        <is>
          <t xml:space="preserve"> </t>
        </is>
      </c>
    </row>
    <row r="111">
      <c r="A111" s="4" t="inlineStr">
        <is>
          <t>Maximum employee subscription rate</t>
        </is>
      </c>
      <c r="B111" s="9" t="n">
        <v>0.15</v>
      </c>
      <c r="C111" s="4" t="inlineStr">
        <is>
          <t xml:space="preserve"> </t>
        </is>
      </c>
      <c r="D111" s="4" t="inlineStr">
        <is>
          <t xml:space="preserve"> </t>
        </is>
      </c>
    </row>
    <row r="112">
      <c r="A112" s="4" t="inlineStr">
        <is>
          <t>Maximum employee subscription amount | $</t>
        </is>
      </c>
      <c r="B112" s="5" t="n">
        <v>25000</v>
      </c>
      <c r="C112" s="4" t="inlineStr">
        <is>
          <t xml:space="preserve"> </t>
        </is>
      </c>
      <c r="D112" s="4" t="inlineStr">
        <is>
          <t xml:space="preserve"> </t>
        </is>
      </c>
    </row>
    <row r="113">
      <c r="A113" s="4" t="inlineStr">
        <is>
          <t>Maximum number of shares per employee in offering period</t>
        </is>
      </c>
      <c r="B113" s="6" t="n">
        <v>1500</v>
      </c>
      <c r="C113" s="4" t="inlineStr">
        <is>
          <t xml:space="preserve"> </t>
        </is>
      </c>
      <c r="D113" s="4" t="inlineStr">
        <is>
          <t xml:space="preserve"> </t>
        </is>
      </c>
    </row>
    <row r="114">
      <c r="A114" s="4" t="inlineStr">
        <is>
          <t>Common stock, shares reserved for future issuance (in shares)</t>
        </is>
      </c>
      <c r="B114" s="4" t="inlineStr">
        <is>
          <t xml:space="preserve"> </t>
        </is>
      </c>
      <c r="C114" s="6" t="n">
        <v>4448069</v>
      </c>
      <c r="D114" s="6" t="n">
        <v>4637801</v>
      </c>
    </row>
    <row r="115">
      <c r="A115" s="4" t="inlineStr">
        <is>
          <t>Number of shares issued</t>
        </is>
      </c>
      <c r="B115" s="4" t="inlineStr">
        <is>
          <t xml:space="preserve"> </t>
        </is>
      </c>
      <c r="C115" s="6" t="n">
        <v>189732</v>
      </c>
      <c r="D115" s="4" t="inlineStr">
        <is>
          <t xml:space="preserve"> </t>
        </is>
      </c>
    </row>
    <row r="116">
      <c r="A116" s="4" t="inlineStr">
        <is>
          <t>Employees | 2014 Stock Incentive Plan | Stock options</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Number of shares granted</t>
        </is>
      </c>
      <c r="B118" s="4" t="inlineStr">
        <is>
          <t xml:space="preserve"> </t>
        </is>
      </c>
      <c r="C118" s="6" t="n">
        <v>3117500</v>
      </c>
      <c r="D118" s="4" t="inlineStr">
        <is>
          <t xml:space="preserve"> </t>
        </is>
      </c>
    </row>
    <row r="119">
      <c r="A119" s="4" t="inlineStr">
        <is>
          <t>Director | 2014 Stock Incentive Plan | Stock options</t>
        </is>
      </c>
      <c r="B119" s="4" t="inlineStr">
        <is>
          <t xml:space="preserve"> </t>
        </is>
      </c>
      <c r="C119" s="4" t="inlineStr">
        <is>
          <t xml:space="preserve"> </t>
        </is>
      </c>
      <c r="D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row>
    <row r="121">
      <c r="A121" s="4" t="inlineStr">
        <is>
          <t>Number of shares granted</t>
        </is>
      </c>
      <c r="B121" s="4" t="inlineStr">
        <is>
          <t xml:space="preserve"> </t>
        </is>
      </c>
      <c r="C121" s="6" t="n">
        <v>315000</v>
      </c>
      <c r="D12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RETIREMENT PLANS - Equity Plans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shares outstanding</t>
        </is>
      </c>
      <c r="B3" s="6" t="n">
        <v>16684325</v>
      </c>
      <c r="C3" s="6" t="n">
        <v>13312835</v>
      </c>
    </row>
    <row r="4">
      <c r="A4" s="4" t="inlineStr">
        <is>
          <t>Inducement Award Program</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utstanding</t>
        </is>
      </c>
      <c r="B6" s="6" t="n">
        <v>1904550</v>
      </c>
      <c r="C6" s="4" t="inlineStr">
        <is>
          <t xml:space="preserve"> </t>
        </is>
      </c>
    </row>
    <row r="7">
      <c r="A7" s="4" t="inlineStr">
        <is>
          <t>Keryx Equity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outstanding (in shares)</t>
        </is>
      </c>
      <c r="B9" s="6" t="n">
        <v>163765</v>
      </c>
      <c r="C9" s="6" t="n">
        <v>232203</v>
      </c>
    </row>
    <row r="10">
      <c r="A10" s="4" t="inlineStr">
        <is>
          <t>Additional awards authorized for grant (in shares)</t>
        </is>
      </c>
      <c r="B10" s="6" t="n">
        <v>0</v>
      </c>
      <c r="C10" s="6" t="n">
        <v>0</v>
      </c>
    </row>
    <row r="11">
      <c r="A11" s="4" t="inlineStr">
        <is>
          <t>Akebia Therapeutics, Inc. 2014 Incentive Plan, as amended (the 2014 Plan) (replaces 2008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outstanding (in shares)</t>
        </is>
      </c>
      <c r="B13" s="6" t="n">
        <v>11559708</v>
      </c>
      <c r="C13" s="6" t="n">
        <v>15311501</v>
      </c>
    </row>
    <row r="14">
      <c r="A14" s="4" t="inlineStr">
        <is>
          <t>Additional awards authorized for grant (in shares)</t>
        </is>
      </c>
      <c r="B14" s="6" t="n">
        <v>0</v>
      </c>
      <c r="C14" s="6" t="n">
        <v>0</v>
      </c>
    </row>
    <row r="15">
      <c r="A15" s="4" t="inlineStr">
        <is>
          <t>Akebia Therapeutics, Inc. 2014 Incentive Plan, as amended (the 2014 Plan) (replaces 2008 Plan) | Inducement Award Progra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outstanding</t>
        </is>
      </c>
      <c r="B17" s="6" t="n">
        <v>1151127</v>
      </c>
      <c r="C17" s="6" t="n">
        <v>1616019</v>
      </c>
    </row>
    <row r="18">
      <c r="A18" s="4" t="inlineStr">
        <is>
          <t>Akebia Therapeutics, Inc. 2023 Stock Incentive Plan (the 2023 Plan) (replaces 2014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s outstanding (in shares)</t>
        </is>
      </c>
      <c r="B20" s="6" t="n">
        <v>10390642</v>
      </c>
      <c r="C20" s="6" t="n">
        <v>1712400</v>
      </c>
    </row>
    <row r="21">
      <c r="A21" s="4" t="inlineStr">
        <is>
          <t>Additional awards authorized for grant (in shares)</t>
        </is>
      </c>
      <c r="B21" s="6" t="n">
        <v>11340648</v>
      </c>
      <c r="C21" s="6" t="n">
        <v>17382722</v>
      </c>
    </row>
    <row r="22">
      <c r="A22" s="4" t="inlineStr">
        <is>
          <t>Akebia Therapeutics, Inc. 2023 Stock Incentive Plan (the 2023 Plan) (replaces 2014 Plan) | Inducement Award Progra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outstanding</t>
        </is>
      </c>
      <c r="B24" s="6" t="n">
        <v>2534775</v>
      </c>
      <c r="C24" s="6" t="n">
        <v>79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kebia Therapeutics, Inc., referred to as Akebia or the Company , was incorporated in the State of Delaware in 2007 and became a public company in 2014. Akebia is a fully integrated commercial-stage biopharmaceutical company focused on developing and commercializing innovative therapeutics. The Company has two products approved by the Food and Drug Administration, or FDA , in the United States, or U.S. Vafseo® (vadadustat) is an oral hypoxia-inducible factor prolyl hydroxylase, or HIF-PH , inhibitor. Vafseo (vadadustat) Tablets were approved in the U.S. in March 2024 for the treatment of anemia due to chronic kidney disease, or CKD , in adults who have been receiving dialysis for at least three months. Vafseo entered the U.S. market in January 2025. Auryxia ® (ferric citrate) is marketed for two indications: (i) the control of serum phosphorus levels in adult patients with dialysis dependent chronic kidney disease, or DD-CKD , and (ii) the treatment of iron deficiency anemia, or IDA, in adult patients with non-dialysis dependent chronic kidney disease, or NDD-CKD . Auryxia will lose exclusivity in the U.S. in March 2025. Vafseo is also approved for the treatment of symptomatic anemia associated with CKD in the European Economic Area, or EEA , the United Kingdom, or the UK , Switzerland, Australia, South Korea and Taiwan in adult patients on chronic maintenance dialysis and in Japan for adult dialysis-dependent and non-dialysis patients. Vafseo is marketed and sold by the Company's collaboration partners in certain countries. Ferric citrate is also approved in Japan, and is marketed and sold by the Company's collaboration partner, as an oral treatment for the improvement of hyperphosphatemia in patients with CKD, including DD-CKD and NDD-CKD, and for the treatment of adult patients with IDA under the trade name Riona (ferric citrate hydrate). Since its inception, the Company has devoted most of its resources to research and development, or R&amp;D , including its preclinical and clinical development activities, commercializing Auryxia and Vafseo and providing general and administrative support for these operations. The Company began recording revenue from the U.S. sales of Auryxia and revenue from sublicensing rights to Auryxia in Japan from the Company’s Japanese partners, Japan Tobacco, Inc. and its subsidiary Torii Pharmaceutical Co., Ltd., collectively, JT and Torii , in 2018. In addition, the Company continues to explore additional development opportunities to expand its pipeline and portfolio of novel therapeutics. As of December 31, 2024, the Company had cash and cash equivalents of approximately $51.9 million. Based on its current operating plan, the Company believes that its cash resources and the cash the Company expects to generate from product, royalty, supply and license revenues will be sufficient to fund its current operating plan through at least twelve months from the filing of this Annual Report on Form 10-K, or Form 10-K . However, if the Company’s operating performance deteriorates significantly from the levels expected in the Company’s operating plan, it would affect the Company’s liquidity and its ability to continue as a going concern in the future. The Company expects to finance future cash needs through product and collaboration, license and other revenue, including royalties and revenue from supply agreements. In addition, the Company may seek to sell public or private equity, enter into new debt transactions, explore potential strategic transactions, consider other cash-generating or saving measures or a combination of these approaches or other strategic alternatives. There can be no assurance that the current operating plan will be achieved in the time frame anticipated by the Company or that its cash resources will fund its operating plan for the period of time anticipated by the Company, or that additional funding will be available on terms acceptable to the Company, or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EMPLOYEE RETIREMENT PLANS - Stock Option Activity (Details) - USD ($) $ / shares in Units, $ in Thousand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balance (in shares)</t>
        </is>
      </c>
      <c r="B4" s="6" t="n">
        <v>13312835</v>
      </c>
      <c r="C4" s="4" t="inlineStr">
        <is>
          <t xml:space="preserve"> </t>
        </is>
      </c>
    </row>
    <row r="5">
      <c r="A5" s="4" t="inlineStr">
        <is>
          <t>Granted (in shares)</t>
        </is>
      </c>
      <c r="B5" s="6" t="n">
        <v>5344050</v>
      </c>
      <c r="C5" s="4" t="inlineStr">
        <is>
          <t xml:space="preserve"> </t>
        </is>
      </c>
    </row>
    <row r="6">
      <c r="A6" s="4" t="inlineStr">
        <is>
          <t>Exercised (in shares)</t>
        </is>
      </c>
      <c r="B6" s="6" t="n">
        <v>-444239</v>
      </c>
      <c r="C6" s="4" t="inlineStr">
        <is>
          <t xml:space="preserve"> </t>
        </is>
      </c>
    </row>
    <row r="7">
      <c r="A7" s="4" t="inlineStr">
        <is>
          <t>Expired (in shares)</t>
        </is>
      </c>
      <c r="B7" s="6" t="n">
        <v>-865478</v>
      </c>
      <c r="C7" s="4" t="inlineStr">
        <is>
          <t xml:space="preserve"> </t>
        </is>
      </c>
    </row>
    <row r="8">
      <c r="A8" s="4" t="inlineStr">
        <is>
          <t>Canceled and forfeited (in shares)</t>
        </is>
      </c>
      <c r="B8" s="6" t="n">
        <v>-662843</v>
      </c>
      <c r="C8" s="4" t="inlineStr">
        <is>
          <t xml:space="preserve"> </t>
        </is>
      </c>
    </row>
    <row r="9">
      <c r="A9" s="4" t="inlineStr">
        <is>
          <t>Outstanding ending balance (in shares)</t>
        </is>
      </c>
      <c r="B9" s="6" t="n">
        <v>16684325</v>
      </c>
      <c r="C9" s="6" t="n">
        <v>13312835</v>
      </c>
    </row>
    <row r="10">
      <c r="A10" s="3" t="inlineStr">
        <is>
          <t>Weighted-Average Exercise Price</t>
        </is>
      </c>
      <c r="B10" s="4" t="inlineStr">
        <is>
          <t xml:space="preserve"> </t>
        </is>
      </c>
      <c r="C10" s="4" t="inlineStr">
        <is>
          <t xml:space="preserve"> </t>
        </is>
      </c>
    </row>
    <row r="11">
      <c r="A11" s="4" t="inlineStr">
        <is>
          <t>Outstanding beginning balance, weighted-average exercise price (in dollars per share)</t>
        </is>
      </c>
      <c r="B11" s="8" t="n">
        <v>4.2</v>
      </c>
      <c r="C11" s="4" t="inlineStr">
        <is>
          <t xml:space="preserve"> </t>
        </is>
      </c>
    </row>
    <row r="12">
      <c r="A12" s="4" t="inlineStr">
        <is>
          <t>Granted, weighted-average exercise price (in dollars per share)</t>
        </is>
      </c>
      <c r="B12" s="13" t="n">
        <v>1.57</v>
      </c>
      <c r="C12" s="4" t="inlineStr">
        <is>
          <t xml:space="preserve"> </t>
        </is>
      </c>
    </row>
    <row r="13">
      <c r="A13" s="4" t="inlineStr">
        <is>
          <t>Exercised, weighted-average exercise price (in dollars per share)</t>
        </is>
      </c>
      <c r="B13" s="13" t="n">
        <v>0.87</v>
      </c>
      <c r="C13" s="4" t="inlineStr">
        <is>
          <t xml:space="preserve"> </t>
        </is>
      </c>
    </row>
    <row r="14">
      <c r="A14" s="4" t="inlineStr">
        <is>
          <t>Expired, weighted-average exercise price (in dollars per share)</t>
        </is>
      </c>
      <c r="B14" s="13" t="n">
        <v>10.03</v>
      </c>
      <c r="C14" s="4" t="inlineStr">
        <is>
          <t xml:space="preserve"> </t>
        </is>
      </c>
    </row>
    <row r="15">
      <c r="A15" s="4" t="inlineStr">
        <is>
          <t>Canceled and forfeited, weighted-average exercise price (in dollars per share)</t>
        </is>
      </c>
      <c r="B15" s="13" t="n">
        <v>3.09</v>
      </c>
      <c r="C15" s="4" t="inlineStr">
        <is>
          <t xml:space="preserve"> </t>
        </is>
      </c>
    </row>
    <row r="16">
      <c r="A16" s="4" t="inlineStr">
        <is>
          <t>Outstanding ending balance, weighted-average exercise price (in dollars per share)</t>
        </is>
      </c>
      <c r="B16" s="8" t="n">
        <v>3.19</v>
      </c>
      <c r="C16" s="8" t="n">
        <v>4.2</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Exercisable at end of period (in shares)</t>
        </is>
      </c>
      <c r="B18" s="6" t="n">
        <v>8636721</v>
      </c>
      <c r="C18" s="4" t="inlineStr">
        <is>
          <t xml:space="preserve"> </t>
        </is>
      </c>
    </row>
    <row r="19">
      <c r="A19" s="4" t="inlineStr">
        <is>
          <t>Exercisable at end of period, weighted-average exercise price (in dollars per share)</t>
        </is>
      </c>
      <c r="B19" s="8" t="n">
        <v>4.8</v>
      </c>
      <c r="C19" s="4" t="inlineStr">
        <is>
          <t xml:space="preserve"> </t>
        </is>
      </c>
    </row>
    <row r="20">
      <c r="A20" s="4" t="inlineStr">
        <is>
          <t>Outstanding balance, weighted-average contractual life (in years)</t>
        </is>
      </c>
      <c r="B20" s="4" t="inlineStr">
        <is>
          <t>7 years 2 months 1 day</t>
        </is>
      </c>
      <c r="C20" s="4" t="inlineStr">
        <is>
          <t>7 years 3 months 7 days</t>
        </is>
      </c>
    </row>
    <row r="21">
      <c r="A21" s="4" t="inlineStr">
        <is>
          <t>Exercisable at end of period, weighted-average contractual life (in years)</t>
        </is>
      </c>
      <c r="B21" s="4" t="inlineStr">
        <is>
          <t>5 years 8 months 19 days</t>
        </is>
      </c>
      <c r="C21" s="4" t="inlineStr">
        <is>
          <t xml:space="preserve"> </t>
        </is>
      </c>
    </row>
    <row r="22">
      <c r="A22" s="4" t="inlineStr">
        <is>
          <t>Outstanding balance, aggregate intrinsic value</t>
        </is>
      </c>
      <c r="B22" s="5" t="n">
        <v>6797</v>
      </c>
      <c r="C22" s="5" t="n">
        <v>2680</v>
      </c>
    </row>
    <row r="23">
      <c r="A23" s="4" t="inlineStr">
        <is>
          <t>Exercisable at end of period, aggregate intrinsic value</t>
        </is>
      </c>
      <c r="B23" s="5" t="n">
        <v>2885</v>
      </c>
      <c r="C23" s="4" t="inlineStr">
        <is>
          <t xml:space="preserve"> </t>
        </is>
      </c>
    </row>
    <row r="24">
      <c r="A24" s="3" t="inlineStr">
        <is>
          <t>Share-Based Compensation Arrangement by Share-Based Payment Award, Options, Vested and Expected to Vest [Abstract]</t>
        </is>
      </c>
      <c r="B24" s="4" t="inlineStr">
        <is>
          <t xml:space="preserve"> </t>
        </is>
      </c>
      <c r="C24" s="4" t="inlineStr">
        <is>
          <t xml:space="preserve"> </t>
        </is>
      </c>
    </row>
    <row r="25">
      <c r="A25" s="4" t="inlineStr">
        <is>
          <t>Vested and expected to vest at end of period (in shares)</t>
        </is>
      </c>
      <c r="B25" s="6" t="n">
        <v>16684325</v>
      </c>
      <c r="C25" s="4" t="inlineStr">
        <is>
          <t xml:space="preserve"> </t>
        </is>
      </c>
    </row>
    <row r="26">
      <c r="A26" s="4" t="inlineStr">
        <is>
          <t>Vested and expected to vest at end of period, weighted-average exercise price ( in dollars per share)</t>
        </is>
      </c>
      <c r="B26" s="8" t="n">
        <v>3.19</v>
      </c>
      <c r="C26" s="4" t="inlineStr">
        <is>
          <t xml:space="preserve"> </t>
        </is>
      </c>
    </row>
    <row r="27">
      <c r="A27" s="4" t="inlineStr">
        <is>
          <t>Vested and expected to vest at end of period, weighted-average contractual life (in years)</t>
        </is>
      </c>
      <c r="B27" s="4" t="inlineStr">
        <is>
          <t>7 years 2 months 1 day</t>
        </is>
      </c>
      <c r="C27" s="4" t="inlineStr">
        <is>
          <t xml:space="preserve"> </t>
        </is>
      </c>
    </row>
    <row r="28">
      <c r="A28" s="4" t="inlineStr">
        <is>
          <t>Vested and expected to vest at end of period, aggregate intrinsic value</t>
        </is>
      </c>
      <c r="B28" s="5" t="n">
        <v>6797</v>
      </c>
      <c r="C2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RETIREMENT PLANS - Restricted Stock and Performance Based Restricted Stock Units Activity (Details) - Restricted Stock Units (RSUs) And Performance Based Restricted Stock Units (PSUs)</t>
        </is>
      </c>
      <c r="B1" s="2" t="inlineStr">
        <is>
          <t>12 Months Ended</t>
        </is>
      </c>
    </row>
    <row r="2">
      <c r="B2" s="2" t="inlineStr">
        <is>
          <t>Dec. 31, 2024 $ / shares shares</t>
        </is>
      </c>
    </row>
    <row r="3">
      <c r="A3" s="4" t="inlineStr">
        <is>
          <t>2014 Stock Incentive Plan</t>
        </is>
      </c>
      <c r="B3" s="4" t="inlineStr">
        <is>
          <t xml:space="preserve"> </t>
        </is>
      </c>
    </row>
    <row r="4">
      <c r="A4" s="3" t="inlineStr">
        <is>
          <t>Number of Shares</t>
        </is>
      </c>
      <c r="B4" s="4" t="inlineStr">
        <is>
          <t xml:space="preserve"> </t>
        </is>
      </c>
    </row>
    <row r="5">
      <c r="A5" s="4" t="inlineStr">
        <is>
          <t>Outstanding beginning balance (in shares) | shares</t>
        </is>
      </c>
      <c r="B5" s="6" t="n">
        <v>3339869</v>
      </c>
    </row>
    <row r="6">
      <c r="A6" s="4" t="inlineStr">
        <is>
          <t>Granted (in shares) | shares</t>
        </is>
      </c>
      <c r="B6" s="6" t="n">
        <v>0</v>
      </c>
    </row>
    <row r="7">
      <c r="A7" s="4" t="inlineStr">
        <is>
          <t>Vested (in shares) | shares</t>
        </is>
      </c>
      <c r="B7" s="6" t="n">
        <v>-1742807</v>
      </c>
    </row>
    <row r="8">
      <c r="A8" s="4" t="inlineStr">
        <is>
          <t>Forfeited and canceled (in shares) | shares</t>
        </is>
      </c>
      <c r="B8" s="6" t="n">
        <v>-275639</v>
      </c>
    </row>
    <row r="9">
      <c r="A9" s="4" t="inlineStr">
        <is>
          <t>Outstanding ending balance (in shares) | shares</t>
        </is>
      </c>
      <c r="B9" s="6" t="n">
        <v>1321423</v>
      </c>
    </row>
    <row r="10">
      <c r="A10" s="3" t="inlineStr">
        <is>
          <t>Weighted Average Grant Date Fair Value</t>
        </is>
      </c>
      <c r="B10" s="4" t="inlineStr">
        <is>
          <t xml:space="preserve"> </t>
        </is>
      </c>
    </row>
    <row r="11">
      <c r="A11" s="4" t="inlineStr">
        <is>
          <t>Outstanding beginning balance, weighted-average exercise price (in dollars per share) | $ / shares</t>
        </is>
      </c>
      <c r="B11" s="8" t="n">
        <v>1.3</v>
      </c>
    </row>
    <row r="12">
      <c r="A12" s="4" t="inlineStr">
        <is>
          <t>Granted, weighted-average grant date fair value (in dollars per share) | $ / shares</t>
        </is>
      </c>
      <c r="B12" s="6" t="n">
        <v>0</v>
      </c>
    </row>
    <row r="13">
      <c r="A13" s="4" t="inlineStr">
        <is>
          <t>Vested, weighted-average grant date fair value (in dollars per share) | $ / shares</t>
        </is>
      </c>
      <c r="B13" s="13" t="n">
        <v>1.58</v>
      </c>
    </row>
    <row r="14">
      <c r="A14" s="4" t="inlineStr">
        <is>
          <t>Forfeited and canceled, weighted-average exercise price (in dollars per share) | $ / shares</t>
        </is>
      </c>
      <c r="B14" s="13" t="n">
        <v>1.29</v>
      </c>
    </row>
    <row r="15">
      <c r="A15" s="4" t="inlineStr">
        <is>
          <t>Outstanding ending balance, weighted-average exercise price (in dollars per share) | $ / shares</t>
        </is>
      </c>
      <c r="B15" s="8" t="n">
        <v>0.95</v>
      </c>
    </row>
    <row r="16">
      <c r="A16" s="4" t="inlineStr">
        <is>
          <t>2023 Stock Incentive Plan</t>
        </is>
      </c>
      <c r="B16" s="4" t="inlineStr">
        <is>
          <t xml:space="preserve"> </t>
        </is>
      </c>
    </row>
    <row r="17">
      <c r="A17" s="3" t="inlineStr">
        <is>
          <t>Number of Shares</t>
        </is>
      </c>
      <c r="B17" s="4" t="inlineStr">
        <is>
          <t xml:space="preserve"> </t>
        </is>
      </c>
    </row>
    <row r="18">
      <c r="A18" s="4" t="inlineStr">
        <is>
          <t>Outstanding beginning balance (in shares) | shares</t>
        </is>
      </c>
      <c r="B18" s="6" t="n">
        <v>603400</v>
      </c>
    </row>
    <row r="19">
      <c r="A19" s="4" t="inlineStr">
        <is>
          <t>Granted (in shares) | shares</t>
        </is>
      </c>
      <c r="B19" s="6" t="n">
        <v>3993400</v>
      </c>
    </row>
    <row r="20">
      <c r="A20" s="4" t="inlineStr">
        <is>
          <t>Vested (in shares) | shares</t>
        </is>
      </c>
      <c r="B20" s="6" t="n">
        <v>-356733</v>
      </c>
    </row>
    <row r="21">
      <c r="A21" s="4" t="inlineStr">
        <is>
          <t>Forfeited and canceled (in shares) | shares</t>
        </is>
      </c>
      <c r="B21" s="6" t="n">
        <v>-131700</v>
      </c>
    </row>
    <row r="22">
      <c r="A22" s="4" t="inlineStr">
        <is>
          <t>Outstanding ending balance (in shares) | shares</t>
        </is>
      </c>
      <c r="B22" s="6" t="n">
        <v>4108367</v>
      </c>
    </row>
    <row r="23">
      <c r="A23" s="3" t="inlineStr">
        <is>
          <t>Weighted Average Grant Date Fair Value</t>
        </is>
      </c>
      <c r="B23" s="4" t="inlineStr">
        <is>
          <t xml:space="preserve"> </t>
        </is>
      </c>
    </row>
    <row r="24">
      <c r="A24" s="4" t="inlineStr">
        <is>
          <t>Outstanding beginning balance, weighted-average exercise price (in dollars per share) | $ / shares</t>
        </is>
      </c>
      <c r="B24" s="8" t="n">
        <v>1.48</v>
      </c>
    </row>
    <row r="25">
      <c r="A25" s="4" t="inlineStr">
        <is>
          <t>Granted, weighted-average grant date fair value (in dollars per share) | $ / shares</t>
        </is>
      </c>
      <c r="B25" s="13" t="n">
        <v>1.59</v>
      </c>
    </row>
    <row r="26">
      <c r="A26" s="4" t="inlineStr">
        <is>
          <t>Vested, weighted-average grant date fair value (in dollars per share) | $ / shares</t>
        </is>
      </c>
      <c r="B26" s="13" t="n">
        <v>1.36</v>
      </c>
    </row>
    <row r="27">
      <c r="A27" s="4" t="inlineStr">
        <is>
          <t>Forfeited and canceled, weighted-average exercise price (in dollars per share) | $ / shares</t>
        </is>
      </c>
      <c r="B27" s="13" t="n">
        <v>1.68</v>
      </c>
    </row>
    <row r="28">
      <c r="A28" s="4" t="inlineStr">
        <is>
          <t>Outstanding ending balance, weighted-average exercise price (in dollars per share) | $ / shares</t>
        </is>
      </c>
      <c r="B28" s="8" t="n">
        <v>1.5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AND EMPLOYEE RETIREMENT PLANS - Assumptions Used in Black-Scholes Option Pricing Model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36</v>
      </c>
      <c r="C4" s="10" t="n">
        <v>0.0354</v>
      </c>
    </row>
    <row r="5">
      <c r="A5" s="4" t="inlineStr">
        <is>
          <t>Risk-free interest rate, maximum</t>
        </is>
      </c>
      <c r="B5" s="10" t="n">
        <v>0.0466</v>
      </c>
      <c r="C5" s="10" t="n">
        <v>0.0481</v>
      </c>
    </row>
    <row r="6">
      <c r="A6" s="4" t="inlineStr">
        <is>
          <t>Volatility, minimum</t>
        </is>
      </c>
      <c r="B6" s="10" t="n">
        <v>1.0998</v>
      </c>
      <c r="C6" s="10" t="n">
        <v>1.0097</v>
      </c>
    </row>
    <row r="7">
      <c r="A7" s="4" t="inlineStr">
        <is>
          <t>Volatility, maximum</t>
        </is>
      </c>
      <c r="B7" s="10" t="n">
        <v>1.1981</v>
      </c>
      <c r="C7" s="10" t="n">
        <v>1.1171</v>
      </c>
    </row>
    <row r="8">
      <c r="A8" s="4" t="inlineStr">
        <is>
          <t>Expected dividend yield</t>
        </is>
      </c>
      <c r="B8" s="9" t="n">
        <v>0</v>
      </c>
      <c r="C8" s="9" t="n">
        <v>0</v>
      </c>
    </row>
    <row r="9">
      <c r="A9" s="4" t="inlineStr">
        <is>
          <t>Weighted average grant date fair value (in dollars per share)</t>
        </is>
      </c>
      <c r="B9" s="8" t="n">
        <v>1.36</v>
      </c>
      <c r="C9" s="8" t="n">
        <v>0.6899999999999999</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5 years 6 months 3 days</t>
        </is>
      </c>
      <c r="C12" s="4" t="inlineStr">
        <is>
          <t>5 years 6 months 3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3 months</t>
        </is>
      </c>
      <c r="C15" s="4" t="inlineStr">
        <is>
          <t>6 years 3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RETIREMENT PLANS - Stock-Based Compensation Expense Related to Share-Based Awards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7775</v>
      </c>
      <c r="C4" s="5" t="n">
        <v>9317</v>
      </c>
    </row>
    <row r="5">
      <c r="A5" s="4" t="inlineStr">
        <is>
          <t>Cost of good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399</v>
      </c>
      <c r="C7" s="6" t="n">
        <v>267</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1498</v>
      </c>
      <c r="C10" s="6" t="n">
        <v>1964</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5840</v>
      </c>
      <c r="C13" s="6" t="n">
        <v>6456</v>
      </c>
    </row>
    <row r="14">
      <c r="A14" s="4" t="inlineStr">
        <is>
          <t>Restructuring</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38</v>
      </c>
      <c r="C16" s="5" t="n">
        <v>6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RETIREMENT PLANS - Compensation Expense by Type of Award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7775</v>
      </c>
      <c r="C4" s="5" t="n">
        <v>9317</v>
      </c>
    </row>
    <row r="5">
      <c r="A5" s="4" t="inlineStr">
        <is>
          <t>Stock option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4036</v>
      </c>
      <c r="C7" s="6" t="n">
        <v>5310</v>
      </c>
    </row>
    <row r="8">
      <c r="A8" s="4" t="inlineStr">
        <is>
          <t>Restricted stock unit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3655</v>
      </c>
      <c r="C10" s="6" t="n">
        <v>3637</v>
      </c>
    </row>
    <row r="11">
      <c r="A11" s="4" t="inlineStr">
        <is>
          <t>Performance RSU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0</v>
      </c>
      <c r="C13" s="6" t="n">
        <v>297</v>
      </c>
    </row>
    <row r="14">
      <c r="A14" s="4" t="inlineStr">
        <is>
          <t>Employee stock purchase plan</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84</v>
      </c>
      <c r="C16" s="5" t="n">
        <v>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Current income tax expense (benefit)</t>
        </is>
      </c>
      <c r="B4" s="5" t="n">
        <v>0</v>
      </c>
      <c r="C4" s="5" t="n">
        <v>0</v>
      </c>
    </row>
    <row r="5">
      <c r="A5" s="4" t="inlineStr">
        <is>
          <t>Deferred income tax expense (benefit)</t>
        </is>
      </c>
      <c r="B5" s="6" t="n">
        <v>0</v>
      </c>
      <c r="C5" s="6" t="n">
        <v>0</v>
      </c>
    </row>
    <row r="6">
      <c r="A6" s="4" t="inlineStr">
        <is>
          <t>Increase (decrease) in valuation allowance, deferred tax assets</t>
        </is>
      </c>
      <c r="B6" s="6" t="n">
        <v>22500000</v>
      </c>
      <c r="C6" s="6" t="n">
        <v>4700000</v>
      </c>
    </row>
    <row r="7">
      <c r="A7" s="4" t="inlineStr">
        <is>
          <t>Research and development tax credit carryforwards</t>
        </is>
      </c>
      <c r="B7" s="6" t="n">
        <v>6152000</v>
      </c>
      <c r="C7" s="6" t="n">
        <v>4843000</v>
      </c>
    </row>
    <row r="8">
      <c r="A8" s="4" t="inlineStr">
        <is>
          <t>Decrease in deferred tax asset</t>
        </is>
      </c>
      <c r="B8" s="6" t="n">
        <v>44900000</v>
      </c>
      <c r="C8" s="4" t="inlineStr">
        <is>
          <t xml:space="preserve"> </t>
        </is>
      </c>
    </row>
    <row r="9">
      <c r="A9" s="4" t="inlineStr">
        <is>
          <t>Federal</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6" t="n">
        <v>1245800000</v>
      </c>
      <c r="C11" s="6" t="n">
        <v>1230400000</v>
      </c>
    </row>
    <row r="12">
      <c r="A12" s="4" t="inlineStr">
        <is>
          <t>Net operating loss carryforwards indefinitely due to tax cut and jobs act</t>
        </is>
      </c>
      <c r="B12" s="6" t="n">
        <v>663700000</v>
      </c>
      <c r="C12" s="4" t="inlineStr">
        <is>
          <t xml:space="preserve"> </t>
        </is>
      </c>
    </row>
    <row r="13">
      <c r="A13" s="4" t="inlineStr">
        <is>
          <t>Research and development tax credit carryforwards</t>
        </is>
      </c>
      <c r="B13" s="6" t="n">
        <v>4000000</v>
      </c>
      <c r="C13" s="4" t="inlineStr">
        <is>
          <t xml:space="preserve"> </t>
        </is>
      </c>
    </row>
    <row r="14">
      <c r="A14" s="4" t="inlineStr">
        <is>
          <t>State</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Net operating loss carryforwards</t>
        </is>
      </c>
      <c r="B16" s="6" t="n">
        <v>584300000</v>
      </c>
      <c r="C16" s="5" t="n">
        <v>590800000</v>
      </c>
    </row>
    <row r="17">
      <c r="A17" s="4" t="inlineStr">
        <is>
          <t>Research and development tax credit carryforwards</t>
        </is>
      </c>
      <c r="B17" s="5" t="n">
        <v>2700000</v>
      </c>
      <c r="C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iffers From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t>
        </is>
      </c>
      <c r="B4" s="9" t="n">
        <v>0.21</v>
      </c>
      <c r="C4" s="9" t="n">
        <v>0.21</v>
      </c>
    </row>
    <row r="5">
      <c r="A5" s="4" t="inlineStr">
        <is>
          <t>State and local tax at statutory rate</t>
        </is>
      </c>
      <c r="B5" s="10" t="n">
        <v>0.006</v>
      </c>
      <c r="C5" s="10" t="n">
        <v>0.027</v>
      </c>
    </row>
    <row r="6">
      <c r="A6" s="4" t="inlineStr">
        <is>
          <t>Research and development tax credits</t>
        </is>
      </c>
      <c r="B6" s="10" t="n">
        <v>0.019</v>
      </c>
      <c r="C6" s="10" t="n">
        <v>0.003</v>
      </c>
    </row>
    <row r="7">
      <c r="A7" s="4" t="inlineStr">
        <is>
          <t>Change in valuation allowance</t>
        </is>
      </c>
      <c r="B7" s="4" t="inlineStr">
        <is>
          <t>(32.50%)</t>
        </is>
      </c>
      <c r="C7" s="4" t="inlineStr">
        <is>
          <t>(9.10%)</t>
        </is>
      </c>
    </row>
    <row r="8">
      <c r="A8" s="4" t="inlineStr">
        <is>
          <t>Other permanent differences</t>
        </is>
      </c>
      <c r="B8" s="4" t="inlineStr">
        <is>
          <t>(1.70%)</t>
        </is>
      </c>
      <c r="C8" s="4" t="inlineStr">
        <is>
          <t>(2.00%)</t>
        </is>
      </c>
    </row>
    <row r="9">
      <c r="A9" s="4" t="inlineStr">
        <is>
          <t>Stock option cancellations</t>
        </is>
      </c>
      <c r="B9" s="4" t="inlineStr">
        <is>
          <t>(1.80%)</t>
        </is>
      </c>
      <c r="C9" s="4" t="inlineStr">
        <is>
          <t>(3.70%)</t>
        </is>
      </c>
    </row>
    <row r="10">
      <c r="A10" s="4" t="inlineStr">
        <is>
          <t>Stock option shortfalls</t>
        </is>
      </c>
      <c r="B10" s="9" t="n">
        <v>0</v>
      </c>
      <c r="C10" s="4" t="inlineStr">
        <is>
          <t>(1.70%)</t>
        </is>
      </c>
    </row>
    <row r="11">
      <c r="A11" s="4" t="inlineStr">
        <is>
          <t>Effect of rate changes</t>
        </is>
      </c>
      <c r="B11" s="10" t="n">
        <v>0.135</v>
      </c>
      <c r="C11" s="4" t="inlineStr">
        <is>
          <t>(7.70%)</t>
        </is>
      </c>
    </row>
    <row r="12">
      <c r="A12" s="4" t="inlineStr">
        <is>
          <t>Provision to return adjustment</t>
        </is>
      </c>
      <c r="B12" s="4" t="inlineStr">
        <is>
          <t>(1.00%)</t>
        </is>
      </c>
      <c r="C12" s="4" t="inlineStr">
        <is>
          <t>(0.30%)</t>
        </is>
      </c>
    </row>
    <row r="13">
      <c r="A13" s="4" t="inlineStr">
        <is>
          <t>Other</t>
        </is>
      </c>
      <c r="B13" s="9" t="n">
        <v>0</v>
      </c>
      <c r="C13" s="10" t="n">
        <v>0.005</v>
      </c>
    </row>
    <row r="14">
      <c r="A14" s="4" t="inlineStr">
        <is>
          <t>Effective tax rate</t>
        </is>
      </c>
      <c r="B14" s="9" t="n">
        <v>0</v>
      </c>
      <c r="C14" s="9"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other current liabilities</t>
        </is>
      </c>
      <c r="B3" s="5" t="n">
        <v>1757</v>
      </c>
      <c r="C3" s="5" t="n">
        <v>1411</v>
      </c>
    </row>
    <row r="4">
      <c r="A4" s="4" t="inlineStr">
        <is>
          <t>Deferred revenue</t>
        </is>
      </c>
      <c r="B4" s="6" t="n">
        <v>13222</v>
      </c>
      <c r="C4" s="6" t="n">
        <v>9534</v>
      </c>
    </row>
    <row r="5">
      <c r="A5" s="4" t="inlineStr">
        <is>
          <t>Sale of royalty</t>
        </is>
      </c>
      <c r="B5" s="6" t="n">
        <v>13595</v>
      </c>
      <c r="C5" s="6" t="n">
        <v>12346</v>
      </c>
    </row>
    <row r="6">
      <c r="A6" s="4" t="inlineStr">
        <is>
          <t>Stock-based compensation</t>
        </is>
      </c>
      <c r="B6" s="6" t="n">
        <v>6238</v>
      </c>
      <c r="C6" s="6" t="n">
        <v>6183</v>
      </c>
    </row>
    <row r="7">
      <c r="A7" s="4" t="inlineStr">
        <is>
          <t>R&amp;D credits</t>
        </is>
      </c>
      <c r="B7" s="6" t="n">
        <v>6152</v>
      </c>
      <c r="C7" s="6" t="n">
        <v>4843</v>
      </c>
    </row>
    <row r="8">
      <c r="A8" s="4" t="inlineStr">
        <is>
          <t>Capitalized R&amp;D costs</t>
        </is>
      </c>
      <c r="B8" s="6" t="n">
        <v>21270</v>
      </c>
      <c r="C8" s="6" t="n">
        <v>18295</v>
      </c>
    </row>
    <row r="9">
      <c r="A9" s="4" t="inlineStr">
        <is>
          <t>Other non-current liabilities</t>
        </is>
      </c>
      <c r="B9" s="6" t="n">
        <v>2515</v>
      </c>
      <c r="C9" s="6" t="n">
        <v>3434</v>
      </c>
    </row>
    <row r="10">
      <c r="A10" s="4" t="inlineStr">
        <is>
          <t>Net operating loss carryforward</t>
        </is>
      </c>
      <c r="B10" s="6" t="n">
        <v>291723</v>
      </c>
      <c r="C10" s="6" t="n">
        <v>288939</v>
      </c>
    </row>
    <row r="11">
      <c r="A11" s="4" t="inlineStr">
        <is>
          <t>ASC 842 lease liability</t>
        </is>
      </c>
      <c r="B11" s="6" t="n">
        <v>2248</v>
      </c>
      <c r="C11" s="6" t="n">
        <v>2959</v>
      </c>
    </row>
    <row r="12">
      <c r="A12" s="4" t="inlineStr">
        <is>
          <t>Inventories reserve</t>
        </is>
      </c>
      <c r="B12" s="6" t="n">
        <v>841</v>
      </c>
      <c r="C12" s="6" t="n">
        <v>4537</v>
      </c>
    </row>
    <row r="13">
      <c r="A13" s="4" t="inlineStr">
        <is>
          <t>Return reserve</t>
        </is>
      </c>
      <c r="B13" s="6" t="n">
        <v>1500</v>
      </c>
      <c r="C13" s="6" t="n">
        <v>1624</v>
      </c>
    </row>
    <row r="14">
      <c r="A14" s="4" t="inlineStr">
        <is>
          <t>Working Capital Fund liability</t>
        </is>
      </c>
      <c r="B14" s="6" t="n">
        <v>10123</v>
      </c>
      <c r="C14" s="6" t="n">
        <v>8829</v>
      </c>
    </row>
    <row r="15">
      <c r="A15" s="4" t="inlineStr">
        <is>
          <t>Intangible assets</t>
        </is>
      </c>
      <c r="B15" s="6" t="n">
        <v>2040</v>
      </c>
      <c r="C15" s="6" t="n">
        <v>0</v>
      </c>
    </row>
    <row r="16">
      <c r="A16" s="4" t="inlineStr">
        <is>
          <t>Other</t>
        </is>
      </c>
      <c r="B16" s="6" t="n">
        <v>17954</v>
      </c>
      <c r="C16" s="6" t="n">
        <v>14036</v>
      </c>
    </row>
    <row r="17">
      <c r="A17" s="4" t="inlineStr">
        <is>
          <t>Total deferred tax assets</t>
        </is>
      </c>
      <c r="B17" s="6" t="n">
        <v>391178</v>
      </c>
      <c r="C17" s="6" t="n">
        <v>376970</v>
      </c>
    </row>
    <row r="18">
      <c r="A18" s="4" t="inlineStr">
        <is>
          <t>Less valuation allowance</t>
        </is>
      </c>
      <c r="B18" s="6" t="n">
        <v>-387803</v>
      </c>
      <c r="C18" s="6" t="n">
        <v>-365330</v>
      </c>
    </row>
    <row r="19">
      <c r="A19" s="4" t="inlineStr">
        <is>
          <t>Total deferred tax assets, net of valuation allowance</t>
        </is>
      </c>
      <c r="B19" s="6" t="n">
        <v>3375</v>
      </c>
      <c r="C19" s="6" t="n">
        <v>11640</v>
      </c>
    </row>
    <row r="20">
      <c r="A20" s="3" t="inlineStr">
        <is>
          <t>Deferred tax liabilities:</t>
        </is>
      </c>
      <c r="B20" s="4" t="inlineStr">
        <is>
          <t xml:space="preserve"> </t>
        </is>
      </c>
      <c r="C20" s="4" t="inlineStr">
        <is>
          <t xml:space="preserve"> </t>
        </is>
      </c>
    </row>
    <row r="21">
      <c r="A21" s="4" t="inlineStr">
        <is>
          <t>Intangible assets</t>
        </is>
      </c>
      <c r="B21" s="6" t="n">
        <v>0</v>
      </c>
      <c r="C21" s="6" t="n">
        <v>-6868</v>
      </c>
    </row>
    <row r="22">
      <c r="A22" s="4" t="inlineStr">
        <is>
          <t>481(a) adjustments</t>
        </is>
      </c>
      <c r="B22" s="6" t="n">
        <v>-1271</v>
      </c>
      <c r="C22" s="6" t="n">
        <v>-1924</v>
      </c>
    </row>
    <row r="23">
      <c r="A23" s="4" t="inlineStr">
        <is>
          <t>ROU asset (ASC 842)</t>
        </is>
      </c>
      <c r="B23" s="6" t="n">
        <v>-2065</v>
      </c>
      <c r="C23" s="6" t="n">
        <v>-2734</v>
      </c>
    </row>
    <row r="24">
      <c r="A24" s="4" t="inlineStr">
        <is>
          <t>Other</t>
        </is>
      </c>
      <c r="B24" s="6" t="n">
        <v>-39</v>
      </c>
      <c r="C24" s="6" t="n">
        <v>-114</v>
      </c>
    </row>
    <row r="25">
      <c r="A25" s="4" t="inlineStr">
        <is>
          <t>Total deferred tax liabilities</t>
        </is>
      </c>
      <c r="B25" s="6" t="n">
        <v>-3375</v>
      </c>
      <c r="C25" s="6" t="n">
        <v>-11640</v>
      </c>
    </row>
    <row r="26">
      <c r="A26" s="4" t="inlineStr">
        <is>
          <t>Net deferred tax liability</t>
        </is>
      </c>
      <c r="B26" s="5" t="n">
        <v>0</v>
      </c>
      <c r="C2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0</v>
      </c>
      <c r="C4" s="5" t="n">
        <v>2697</v>
      </c>
    </row>
    <row r="5">
      <c r="A5" s="4" t="inlineStr">
        <is>
          <t>Reductions based on tax positions of current years</t>
        </is>
      </c>
      <c r="B5" s="6" t="n">
        <v>0</v>
      </c>
      <c r="C5" s="6" t="n">
        <v>-2697</v>
      </c>
    </row>
    <row r="6">
      <c r="A6" s="4" t="inlineStr">
        <is>
          <t>Unrecognized tax benefits, ending balance</t>
        </is>
      </c>
      <c r="B6" s="5" t="n">
        <v>0</v>
      </c>
      <c r="C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Anti-Dilutive Securities Excluded from Calculation of Diluted Net Loss per Share (Details) - shares</t>
        </is>
      </c>
      <c r="C1" s="2" t="inlineStr">
        <is>
          <t>12 Months Ended</t>
        </is>
      </c>
    </row>
    <row r="2">
      <c r="B2" s="2" t="inlineStr">
        <is>
          <t>Feb. 03, 2025</t>
        </is>
      </c>
      <c r="C2" s="2" t="inlineStr">
        <is>
          <t>Dec. 31, 2024</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diluted net loss per share (in shares)</t>
        </is>
      </c>
      <c r="B4" s="4" t="inlineStr">
        <is>
          <t xml:space="preserve"> </t>
        </is>
      </c>
      <c r="C4" s="6" t="n">
        <v>25191038</v>
      </c>
      <c r="D4" s="6" t="n">
        <v>17256104</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diluted net loss per share (in shares)</t>
        </is>
      </c>
      <c r="B7" s="4" t="inlineStr">
        <is>
          <t xml:space="preserve"> </t>
        </is>
      </c>
      <c r="C7" s="6" t="n">
        <v>3076923</v>
      </c>
      <c r="D7" s="6" t="n">
        <v>0</v>
      </c>
    </row>
    <row r="8">
      <c r="A8" s="4" t="inlineStr">
        <is>
          <t>Outstanding 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diluted net loss per share (in shares)</t>
        </is>
      </c>
      <c r="B10" s="4" t="inlineStr">
        <is>
          <t xml:space="preserve"> </t>
        </is>
      </c>
      <c r="C10" s="6" t="n">
        <v>16049012</v>
      </c>
      <c r="D10" s="6" t="n">
        <v>12690624</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diluted net loss per share (in shares)</t>
        </is>
      </c>
      <c r="B13" s="4" t="inlineStr">
        <is>
          <t xml:space="preserve"> </t>
        </is>
      </c>
      <c r="C13" s="6" t="n">
        <v>5429790</v>
      </c>
      <c r="D13" s="6" t="n">
        <v>3930167</v>
      </c>
    </row>
    <row r="14">
      <c r="A14" s="4" t="inlineStr">
        <is>
          <t>Stock appreciation righ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alculation of diluted net loss per share (in shares)</t>
        </is>
      </c>
      <c r="B16" s="4" t="inlineStr">
        <is>
          <t xml:space="preserve"> </t>
        </is>
      </c>
      <c r="C16" s="6" t="n">
        <v>635313</v>
      </c>
      <c r="D16" s="6" t="n">
        <v>635313</v>
      </c>
    </row>
    <row r="17">
      <c r="A17" s="4" t="inlineStr">
        <is>
          <t>Obligatory Warrants Issued | Subsequent Even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alculation of diluted net loss per share (in shares)</t>
        </is>
      </c>
      <c r="B19" s="6" t="n">
        <v>1153846</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S., or GAAP . Any reference in these notes to applicable guidance is meant to refer to the authoritative GAAP as found in the Accounting Standards Codification, or ASC , and Accounting Standards Update, or ASU , of the Financial Accounting Standards Board, or FASB . The accompanying consolidated financial statements include the accounts of the Company and its wholly owned subsidiaries. All significant intercompany balance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Use of Estimates The preparation of financial statements in conformity with U.S. GAAP, requires management to make estimates and assumptions that affect the reported amounts of assets and liabilities, revenue and expenses, classification of the expenses, assets and liabilities and the disclosure of contingent assets and liabilities as of and during the reported period. On an ongoing basis, management evaluates its estimates. Management bases its estimates and assumptions on historical experience when available and on various factors, including expected business and operational changes, sensitivity and volatility associated with the assumption that it believes to be reasonable under the circumstances, the results of which form the basis for making judgments about the carrying values of the assets and liabilities that are not readily apparent from other sources. In certain circumstances, management must apply significant judgment in these processes. The estimation process often may yield a range of potentially reasonable estimates of the ultimate future outcomes, and management selects an amount that falls within that range of reasonable estimates. Although, the Company regularly assesses these estimates, actual results may differ materially from those estimates and changes in estimates are recorded in the period they become known. Significant estimates and judgments reflected in these consolidated financial statements include, but are not limited to: accrued expenses, other long-term liabilities, a liability related to settlement royalties, revenues, including various rebates, returns and reserves related to product sales, inventories, classification of expenses between cost of goods sold, R&amp;D and selling, general and administrative, long-term assets, including the Company's right-of-use assets and goodwill. Cash, Cash Equivalents and Restricted Cash In determining cash, cash equivalents and restricted cash, the Company considers only those highly liquid investments, readily convertible to cash within 90 days from the date of purchase to be cash equivalents. As of December 31, 2024, cash and cash equivalents primarily included cash on hand. Restricted cash represents amounts required to secure the outstanding letter of credit in connection with the Company’s office and laboratory space in Cambridge, Massachusetts, or the Cambridge Lease . Restricted cash is included in “other long-term assets” in the consolidated balance sheets. The following table reconciles cash, cash equivalents and restricted cash reported within the Company's consolidated balance sheets to the total amounts reported in the consolidated statements of cash flows: December 31, Reconciliation of cash, cash equivalents and restricted cash (in thousands) 2024 2023 Cash and cash equivalents $ 51,870 $ 42,925 Restricted cash included in other long-term assets 1,680 1,654 Total cash, cash equivalents and restricted cash $ 53,550 $ 44,579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ASC Topic 820, Fair Value Measurement , establishes a fair value hierarchy that requires an entity to maximize the use of observable inputs and minimize the use of unobservable inputs when measuring fair value. To the extent the valuation is based on models or inputs that are less observable in the market, the determination of fair values requires more judgment. A financial instrument categorization within the fair value hierarchy is based upon the lowest level of input that is significant to the fair value measurement. The three levels of inputs that may be used to measure fair value are: • Level 1 – unadjusted quoted prices in active markets for identical assets or liabilities to the reporting entity at the measurement date. • Level 2 – quoted prices for similar assets or liabilities in markets that are not active, or for which all significant inputs are observable,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Accounts Receivable The Company’s accounts receivable represent amounts due to the Company from product sales and from its collaboration, license and other agreements. Reimbursable costs that have not been invoiced as of the balance sheet date are recorded as unbilled accounts receivable. Accounts receivable arising from product sales primarily represent amounts due from the Company's customers, net of allowances for customer discounts and chargebacks. The Company deducts trade allowances for prompt payment, among other certain discounts or chargebacks, from its accounts receivable based on its experience that the Company’s customers will earn these discounts and fees. Concentrations of Risk and Off-Balance Sheet Risk Credit Risk Cash, cash equivalents and accounts receivable are the only financial instruments that potentially subject the Company to concentrations of credit risk. The Company maintains cash accounts principally at two financial institutions in the U.S., which at times, may exceed the Federal Deposit Insurance Corporation's limits. The Company has not experienced any losses from cash balances in excess of the insurance limit. The Company's management does not believe the Company is exposed to significant credit risk at this time due to the financial condition of the financial institutions where its cash is held. The Company makes judgments as to its ability to collect outstanding receivables and provides an allowance for receivables when collection becomes doubtful. Provisions are made based upon a specific review of all significant outstanding receivables and the overall quality and age of those invoices not specifically reviewed as well as historical payment patterns and existing economic factors. The Company believes that credit risks associated with its customers and collaboration partners are not significant. The Company's allowance for credit losses was $1.2 million and $1.0 million as of December 31, 2024 and 2023, respectively. The following table summarizes the activity related to the Company's allowance for credit losses (in thousands): Year Ended December 31, 2024 2023 Beginning balance $ 1,029 $ 1,106 Provision for bad debts 877 (77) Recoveries/(write-offs) (695) — Ending balance $ 1,212 $ 1,029 Gross revenues and accounts receivable from each of the Company’s customers or collaboration partners who individually accounted for 10% or more of total gross revenues and/or 10% or more of total gross accounts receivable consisted of the following: % of Total Gross Revenues Years Ended December 31, Customer 2024 2023 Fresenius Medical Care Rx 48% 40% Cencora, Inc., formerly known as AmerisourceBergen Drug Corporation 19% 21% McKesson Corporation 12% 11% Cardinal Health, Inc. * 10% % of Gross Accounts Receivable December 31, Customer 2024 2023 Fresenius Medical Care Rx 42% 31% Cencora, Inc., formerly known as AmerisourceBergen Drug Corporation 13% 25% DaVita 16% * Cardinal Health, Inc. * 16% McKesson Corporation * 12% *Percentage less than 10% threshold. Off-Balance Sheet Accounts The Company has no significant off-balance sheet concentrations of credit risk, such as foreign currency exchange contracts, option contracts or other hedging arrangement. See Note 9, Leases, for further details. Manufacturing and Distribution Risk. The Company is dependent on third-party manufacturers, logistics companies and distributors to supply products for commercial activities associated with its product and product candidates, as applicable. In particular, the Company relies and expects to continue to rely on a small number of manufacturers to supply it with its requirements for the active pharmaceutical ingredients and formulated drugs related to the Company's product and product candidate activities. These activities, including the commercialization of Auryxia and Vafseo, could be adversely affected by a significant interruption in the supply of active pharmaceutical ingredients and formulated drugs or distribution of finished product to the market. Inventories, including Pre-Launch Inventories The Company values its inventories at the lower-of-actual cost or net realizable value. The Company determines the cost of its inventories, which includes amounts related to materials, manufacturing services and overhead, on a first-in, first-out basis. Inventory expected to be utilized beyond one year is recorded in inventories, long-term on the consolidated balance sheets. Prior to obtaining regulatory approval for an investigational product candidate, the Company expenses costs relating to production of pre-launch inventory as R&amp;D expense in its consolidated statements of operations and comprehensive loss in the period incurred. After regulatory approval has been received, the Company capitalizes such inventory costs. Products used in clinical trials are expensed as R&amp;D expense in the statement of operations and comprehensive loss. The Company performs an assessment of the recoverability of capitalized inventory during each reporting period, and writes down any excess or obsolete inventory to its net realizable value in the period in which the impairment is identified through cost of product and other revenue in the consolidated statements of operations and comprehensive loss. Additionally, the Company’s product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and other revenue in the consolidated statements of operations and comprehensive loss. The Company prepays for certain manufacturing costs, including raw materials and drug substance, to its CMOs which are included in prepaid expenses and other current assets on the consolidated balance sheets. 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Asset Category Estimated Useful Life Computer equipment and software 3 years Furniture and fixtures 5 years - 7 years Laboratory and other equipment 7 years Leasehold improvements Shorter of the useful life or remaining lease term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and comprehensive loss. Intangible Asset The Company maintained a definite-lived intangible asset related to developed product rights for Auryxia. The intangible asset was initially recorded at fair value and was stated net of accumulated amortization. The Company amortized its intangible asset that had a finite life using the straight-line method over the estimated useful life of six years. The Company's intangible asset was fully amortized as of December 31, 2024. Goodwill Goodwill reflects the excess purchase price over the fair value of the net tangible and intangible assets acquired in a business combination. Goodwill is evaluated for impairment on an annual basis,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The Company operates in one operating segment which the Company considers to be the only reporting unit. Impairment of Long-Lived Assets and Intangible Asset Subject to Amortization Long-lived assets primarily include property and equipment, right of use assets and an intangible asset. The Company evaluates its long-lived assets for impairment whenever events or changes in circumstances indicate that the carrying amount of such asset groups may not be recoverable. The recoverability of asset groups to be held and used is measured by a comparison of the carrying amount of an asset group to the future undiscounted net cash flows expected to be generated by the asset group. If such asset groups are considered to be impaired, the impairment to be recognized is measured by the amount by which the carrying amount of the asset group exceeds the fair value of the asset group. The Company did not recognize any impairment losses on long-lived assets for the years ended December 31, 2024 and 2023, respectively. Leases The Company made an accounting policy election not to recognize leases with an initial term of twelve months or less within its consolidated balance sheets and to recognize those lease payments as an expense on a straight-line basis in its consolidated statements of operations and comprehensive los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The right-of-use asset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right-of-use asset includes any lease payments made and excludes any lease incentives. If a lease includes an option to extend or terminate the lease, the Company reflects the option in the lease term if it is reasonably certain the Company will exercise the option. The Company’s operating leases are reflected in operating right-of-use assets, accrued expenses and other current liabilities and long-term operating lease liabilities in its consolidated balance sheets. Liability Related to Sale of Future Royalties The Company accounts for the liability related to sale of future royalties as a debt financing, amortized under the effective interest rate method over the estimated life of the related expected royalty stream. The liability related to sale of future royalties and the debt amortization are based on the Company’s current estimates of future royalties expected to be paid over the life of the arrangement. The Company will periodically assess the expected royalty payments.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In the event the Company's estimates of future royalties are less than the proceeds from the sale of future royalties, the Company will not recognize related non-cash interest expense. Non-cash royalty revenue is reflected as royalty revenue within license, collaboration and other revenue, and non-cash amortization of debt is reflected as interest expense in the consolidated statements of operations and comprehensive loss. See Note 8, Liability Related to Settlement Royalties, Working Capital Fund Liability and Liability Related to Sale of Future Royalties , for more information. Working Capital Fund Liability (Previously Referred to as Refund Liability to Customer) The Company accounts for the Working Capital Fund liability as a debt arrangement, which is recorded at net present value. When the funds were received, the Company recorded an initial discount on the Working Capital Fund liability and a corresponding deferred gain to the Working Capital Fund liability. The discount on the Working Capital Fund liability is being amortized to interest expense on the consolidated statement of operations and comprehensive loss and the deferred gain is being amortized to other income on the consolidated statement of operations and comprehensive loss over the expected term of the arrangement . On a quarterly basis, the Company reassesses the effective rate and will adjust the rate prospectively, if needed. See Note 8, Liability Related to Settlement Royalties, Working Capital Fund Liability and Liability Related to Sale of Future Royalties , for more information. Liability Related to Settlement Royalties The Company accounts for the liability related to settlement royalties as a liability, amortized using the effective interest method over the term of the arrangement. The liability related to settlement royalties and the amortization are based on the Company’s current estimates of future royalties expected to be paid over the life of the arrangement.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See Note 8, Liability Related to Settlement Royalties, Working Capital Fund Liability and Liability Related to Sale of Future Royalties , for more information. Warrant Liability The Company accounts for the warrant liability under ASC 815, Derivatives and Hedging , as it could potentially require net cash settlement outside of the Company’s control. The warrant liability is measured at fair value each period with changes in fair value presented within the consolidated statements of operations and comprehensive loss. See Note 7, Indebtedness , for more information. Excess Firm Purchase Commitment Liability At each reporting period, the Company assesses whether there are excess firm non-cancelable purchase commitment liabilities, resulting from supply agreements with third-party CMOs. The determination of excess firm purchase commitment liabilities requires judgment, including consideration of many factors, such as estimates of future product demand, current and future market conditions, impact of the Company's loss of exclusivity, expiration and utilization of drug substance under firm purchase commitments, and contractual minimums. Any changes in the firm purchase commitment liability are recorded in cost of product and other revenue in the consolidated statements of operations and comprehensive loss. Revenue Recognition The Company recognizes revenue in accordance with ASC Topic 606, Revenue from Contracts with Customers , or ASC 606 ,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recognizes product revenues on sales of Auryxia primarily attributable to a limited number of customers, including dialysis organization, wholesale distributors and certain specialty pharmacy providers, in the U.S., which accounts for the largest portion of the Company's total revenue.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s payment terms are consistent with prevailing practice in the respective markets in which the Company does business. Most of the Company’s customers make payments based on contract terms, which are not affected by contingent events that could impact the transaction price. Payment terms fall within the one-year guidance for the practical expedient, which allows the Company to forgo adjustment of the contractual payment amount of consideration for the effects of a significant financing component. The Company recognizes revenue on product sales when the customer obtains control of the Company’s product, which occurs at a point in time, typically upon receipt of the product by the Company's customer. The Company expenses incremental costs of obtaining a contract, such as sales commissions, as and when incurred, if the expected amortization period of the asset that it would have recognized is one year or less. Sales commissions are recorded in selling, general and administrative expense in the statements of operations and comprehensive loss. Revenue from product sales is recorded at the net sales price, or Transaction Price , which includes estimates of variable consideration for which reserves are established and which result from discounts, returns, chargebacks, rebates, co-pay assistance and other allowances offered within contracts between the Company and its customers, health care providers, payors and other indirect customers relating to the Company’s sales of its products.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reserves are classified as reductions to accounts receivable, net of payable, if the trade discount and/or allowance will be credited to the customer or accrued expenses and other current liabilities or other long-term liabilities, if payable to a third-party in the consolidated balance sheets. Trade Discounts and Allowances— The Company generally provides customers with prompt pay discounts and pays fees for distribution services, such as fees for certain data that customers provide to the Company. Trade discounts and allowances are recorded as a reduction of revenue within the consolidated statements of operations and comprehensive loss in the period the related product revenue is recognized. The Company estimates that, based on its experience, its customers will earn these discounts and fees, and the Company will deduct the full amount of these discounts and fees from its gross product revenues and accounts receivable at the time such revenues are recognized. Product Returns— Consistent with industry practice, subject to certain caps for certain customers,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or generally, if the bottle has been opened. The Company estimates the amount of its product sales that may be returned and records this estimate as a reduction of revenue in the period the related product revenue is recognized. The Company currently estimates product return reserve using its own historical return information.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The Company estimates these rebates and records such estimates in the same period the related revenue is recognized, resulting in a reduction of product revenue and the establishment of an accrued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i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The Company offers a voluntary patient co-pay assistance program, which provides financial assistance to qualified commercially insured patients with prescription drug co-payments required by payors. The calculation of the accrual for co-pay assistance is based on actual claims processed during a given period plus an estimate of the amount the Company expects to pay based on historical utilization rates for the product that has been recognized as revenue but is estimated to be remaining in in the distribution channel at the end of each reporting period. License, Collaboration and Other Revenues The Company enters into license and collaboration agreements within the scope of ASC 606, under which it licenses certain rights to its product candidates to third parties. The terms of these arrangements typically include the following: (i) non-refundable, up front licenses fees associated with the licen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s</t>
        </is>
      </c>
      <c r="B6" s="5" t="n">
        <v>160180</v>
      </c>
      <c r="C6" s="5" t="n">
        <v>194623</v>
      </c>
    </row>
    <row r="7">
      <c r="A7" s="3" t="inlineStr">
        <is>
          <t>Less:</t>
        </is>
      </c>
      <c r="B7" s="4" t="inlineStr">
        <is>
          <t xml:space="preserve"> </t>
        </is>
      </c>
      <c r="C7" s="4" t="inlineStr">
        <is>
          <t xml:space="preserve"> </t>
        </is>
      </c>
    </row>
    <row r="8">
      <c r="A8" s="4" t="inlineStr">
        <is>
          <t>Amortization of intangible asset</t>
        </is>
      </c>
      <c r="B8" s="6" t="n">
        <v>36042</v>
      </c>
      <c r="C8" s="6" t="n">
        <v>36042</v>
      </c>
    </row>
    <row r="9">
      <c r="A9" s="4" t="inlineStr">
        <is>
          <t>Research and development</t>
        </is>
      </c>
      <c r="B9" s="6" t="n">
        <v>37652</v>
      </c>
      <c r="C9" s="6" t="n">
        <v>63079</v>
      </c>
    </row>
    <row r="10">
      <c r="A10" s="4" t="inlineStr">
        <is>
          <t>Selling, general and administrative</t>
        </is>
      </c>
      <c r="B10" s="6" t="n">
        <v>106545</v>
      </c>
      <c r="C10" s="6" t="n">
        <v>100233</v>
      </c>
    </row>
    <row r="11">
      <c r="A11" s="4" t="inlineStr">
        <is>
          <t>License</t>
        </is>
      </c>
      <c r="B11" s="6" t="n">
        <v>3220</v>
      </c>
      <c r="C11" s="6" t="n">
        <v>3237</v>
      </c>
    </row>
    <row r="12">
      <c r="A12" s="4" t="inlineStr">
        <is>
          <t>Restructuring</t>
        </is>
      </c>
      <c r="B12" s="6" t="n">
        <v>58</v>
      </c>
      <c r="C12" s="6" t="n">
        <v>181</v>
      </c>
    </row>
    <row r="13">
      <c r="A13" s="4" t="inlineStr">
        <is>
          <t>Loss from operations</t>
        </is>
      </c>
      <c r="B13" s="6" t="n">
        <v>-50472</v>
      </c>
      <c r="C13" s="6" t="n">
        <v>-46256</v>
      </c>
    </row>
    <row r="14">
      <c r="A14" s="3" t="inlineStr">
        <is>
          <t>Other income (expense):</t>
        </is>
      </c>
      <c r="B14" s="4" t="inlineStr">
        <is>
          <t xml:space="preserve"> </t>
        </is>
      </c>
      <c r="C14" s="4" t="inlineStr">
        <is>
          <t xml:space="preserve"> </t>
        </is>
      </c>
    </row>
    <row r="15">
      <c r="A15" s="4" t="inlineStr">
        <is>
          <t>Interest expense</t>
        </is>
      </c>
      <c r="B15" s="6" t="n">
        <v>-18185</v>
      </c>
      <c r="C15" s="6" t="n">
        <v>-6032</v>
      </c>
    </row>
    <row r="16">
      <c r="A16" s="4" t="inlineStr">
        <is>
          <t>Other income</t>
        </is>
      </c>
      <c r="B16" s="6" t="n">
        <v>94</v>
      </c>
      <c r="C16" s="6" t="n">
        <v>887</v>
      </c>
    </row>
    <row r="17">
      <c r="A17" s="4" t="inlineStr">
        <is>
          <t>Change in fair value of warrant liability</t>
        </is>
      </c>
      <c r="B17" s="6" t="n">
        <v>-330</v>
      </c>
      <c r="C17" s="6" t="n">
        <v>0</v>
      </c>
    </row>
    <row r="18">
      <c r="A18" s="4" t="inlineStr">
        <is>
          <t>Loss on extinguishment of debt</t>
        </is>
      </c>
      <c r="B18" s="6" t="n">
        <v>-517</v>
      </c>
      <c r="C18" s="6" t="n">
        <v>0</v>
      </c>
    </row>
    <row r="19">
      <c r="A19" s="4" t="inlineStr">
        <is>
          <t>Loss on termination of lease</t>
        </is>
      </c>
      <c r="B19" s="6" t="n">
        <v>0</v>
      </c>
      <c r="C19" s="6" t="n">
        <v>-524</v>
      </c>
    </row>
    <row r="20">
      <c r="A20" s="4" t="inlineStr">
        <is>
          <t>Net loss before income taxes</t>
        </is>
      </c>
      <c r="B20" s="6" t="n">
        <v>-69410</v>
      </c>
      <c r="C20" s="6" t="n">
        <v>-51925</v>
      </c>
    </row>
    <row r="21">
      <c r="A21" s="4" t="inlineStr">
        <is>
          <t>Net loss</t>
        </is>
      </c>
      <c r="B21" s="6" t="n">
        <v>-69410</v>
      </c>
      <c r="C21" s="6" t="n">
        <v>-51925</v>
      </c>
    </row>
    <row r="22">
      <c r="A22" s="4" t="inlineStr">
        <is>
          <t>Reportabl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6" t="n">
        <v>160180</v>
      </c>
      <c r="C24" s="6" t="n">
        <v>194623</v>
      </c>
    </row>
    <row r="25">
      <c r="A25" s="3" t="inlineStr">
        <is>
          <t>Less:</t>
        </is>
      </c>
      <c r="B25" s="4" t="inlineStr">
        <is>
          <t xml:space="preserve"> </t>
        </is>
      </c>
      <c r="C25" s="4" t="inlineStr">
        <is>
          <t xml:space="preserve"> </t>
        </is>
      </c>
    </row>
    <row r="26">
      <c r="A26" s="4" t="inlineStr">
        <is>
          <t>Direct cost of product and other revenue</t>
        </is>
      </c>
      <c r="B26" s="6" t="n">
        <v>15970</v>
      </c>
      <c r="C26" s="6" t="n">
        <v>26525</v>
      </c>
    </row>
    <row r="27">
      <c r="A27" s="4" t="inlineStr">
        <is>
          <t>Panion royalty</t>
        </is>
      </c>
      <c r="B27" s="6" t="n">
        <v>9097</v>
      </c>
      <c r="C27" s="6" t="n">
        <v>10048</v>
      </c>
    </row>
    <row r="28">
      <c r="A28" s="4" t="inlineStr">
        <is>
          <t>Excess firm purchase commitment charge</t>
        </is>
      </c>
      <c r="B28" s="6" t="n">
        <v>2068</v>
      </c>
      <c r="C28" s="6" t="n">
        <v>1533</v>
      </c>
    </row>
    <row r="29">
      <c r="A29" s="4" t="inlineStr">
        <is>
          <t>Amortization of intangible asset</t>
        </is>
      </c>
      <c r="B29" s="6" t="n">
        <v>36042</v>
      </c>
      <c r="C29" s="6" t="n">
        <v>36042</v>
      </c>
    </row>
    <row r="30">
      <c r="A30" s="4" t="inlineStr">
        <is>
          <t>Research and development</t>
        </is>
      </c>
      <c r="B30" s="6" t="n">
        <v>37652</v>
      </c>
      <c r="C30" s="6" t="n">
        <v>63079</v>
      </c>
    </row>
    <row r="31">
      <c r="A31" s="4" t="inlineStr">
        <is>
          <t>Selling, general and administrative</t>
        </is>
      </c>
      <c r="B31" s="6" t="n">
        <v>106545</v>
      </c>
      <c r="C31" s="6" t="n">
        <v>100233</v>
      </c>
    </row>
    <row r="32">
      <c r="A32" s="4" t="inlineStr">
        <is>
          <t>License</t>
        </is>
      </c>
      <c r="B32" s="6" t="n">
        <v>3220</v>
      </c>
      <c r="C32" s="6" t="n">
        <v>3237</v>
      </c>
    </row>
    <row r="33">
      <c r="A33" s="4" t="inlineStr">
        <is>
          <t>Restructuring</t>
        </is>
      </c>
      <c r="B33" s="6" t="n">
        <v>58</v>
      </c>
      <c r="C33" s="6" t="n">
        <v>181</v>
      </c>
    </row>
    <row r="34">
      <c r="A34" s="4" t="inlineStr">
        <is>
          <t>Loss from operations</t>
        </is>
      </c>
      <c r="B34" s="6" t="n">
        <v>-50472</v>
      </c>
      <c r="C34" s="6" t="n">
        <v>-46256</v>
      </c>
    </row>
    <row r="35">
      <c r="A35" s="3" t="inlineStr">
        <is>
          <t>Other income (expense):</t>
        </is>
      </c>
      <c r="B35" s="4" t="inlineStr">
        <is>
          <t xml:space="preserve"> </t>
        </is>
      </c>
      <c r="C35" s="4" t="inlineStr">
        <is>
          <t xml:space="preserve"> </t>
        </is>
      </c>
    </row>
    <row r="36">
      <c r="A36" s="4" t="inlineStr">
        <is>
          <t>Interest expense</t>
        </is>
      </c>
      <c r="B36" s="6" t="n">
        <v>-18185</v>
      </c>
      <c r="C36" s="6" t="n">
        <v>-6032</v>
      </c>
    </row>
    <row r="37">
      <c r="A37" s="4" t="inlineStr">
        <is>
          <t>Other income</t>
        </is>
      </c>
      <c r="B37" s="6" t="n">
        <v>94</v>
      </c>
      <c r="C37" s="6" t="n">
        <v>887</v>
      </c>
    </row>
    <row r="38">
      <c r="A38" s="4" t="inlineStr">
        <is>
          <t>Change in fair value of warrant liability</t>
        </is>
      </c>
      <c r="B38" s="6" t="n">
        <v>-330</v>
      </c>
      <c r="C38" s="6" t="n">
        <v>0</v>
      </c>
    </row>
    <row r="39">
      <c r="A39" s="4" t="inlineStr">
        <is>
          <t>Loss on extinguishment of debt</t>
        </is>
      </c>
      <c r="B39" s="6" t="n">
        <v>-517</v>
      </c>
      <c r="C39" s="6" t="n">
        <v>0</v>
      </c>
    </row>
    <row r="40">
      <c r="A40" s="4" t="inlineStr">
        <is>
          <t>Loss on termination of lease</t>
        </is>
      </c>
      <c r="B40" s="6" t="n">
        <v>0</v>
      </c>
      <c r="C40" s="6" t="n">
        <v>-524</v>
      </c>
    </row>
    <row r="41">
      <c r="A41" s="4" t="inlineStr">
        <is>
          <t>Net loss before income taxes</t>
        </is>
      </c>
      <c r="B41" s="6" t="n">
        <v>-69410</v>
      </c>
      <c r="C41" s="6" t="n">
        <v>-51925</v>
      </c>
    </row>
    <row r="42">
      <c r="A42" s="4" t="inlineStr">
        <is>
          <t>Net loss</t>
        </is>
      </c>
      <c r="B42" s="5" t="n">
        <v>-69410</v>
      </c>
      <c r="C42" s="5" t="n">
        <v>-519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1" customWidth="1" min="2" max="2"/>
    <col width="22" customWidth="1" min="3" max="3"/>
    <col width="30" customWidth="1" min="4" max="4"/>
    <col width="25" customWidth="1" min="5" max="5"/>
  </cols>
  <sheetData>
    <row r="1">
      <c r="A1" s="1" t="inlineStr">
        <is>
          <t>SUBSEQUENT EVENTS (Details) $ / shares in Units, $ in Millions</t>
        </is>
      </c>
      <c r="B1" s="2" t="inlineStr">
        <is>
          <t>Feb. 03, 2025 USD ($) tranche $ / shares</t>
        </is>
      </c>
      <c r="C1" s="2" t="inlineStr">
        <is>
          <t>Apr. 19, 2024 USD ($)</t>
        </is>
      </c>
      <c r="D1" s="2" t="inlineStr">
        <is>
          <t>Jan. 29, 2024 USD ($) tranche</t>
        </is>
      </c>
      <c r="E1" s="2" t="inlineStr">
        <is>
          <t>Feb. 28, 2025 $ / shares</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 exercise period</t>
        </is>
      </c>
      <c r="B4" s="4" t="inlineStr">
        <is>
          <t>8 years</t>
        </is>
      </c>
      <c r="C4" s="4" t="inlineStr">
        <is>
          <t xml:space="preserve"> </t>
        </is>
      </c>
      <c r="D4" s="4" t="inlineStr">
        <is>
          <t xml:space="preserve"> </t>
        </is>
      </c>
      <c r="E4" s="4" t="inlineStr">
        <is>
          <t>8 years</t>
        </is>
      </c>
    </row>
    <row r="5">
      <c r="A5" s="4" t="inlineStr">
        <is>
          <t>Exercise price (in dollars per share) | $ / shares</t>
        </is>
      </c>
      <c r="B5" s="8" t="n">
        <v>1.3</v>
      </c>
      <c r="C5" s="4" t="inlineStr">
        <is>
          <t xml:space="preserve"> </t>
        </is>
      </c>
      <c r="D5" s="4" t="inlineStr">
        <is>
          <t xml:space="preserve"> </t>
        </is>
      </c>
      <c r="E5" s="8" t="n">
        <v>1.3</v>
      </c>
    </row>
    <row r="6">
      <c r="A6" s="4" t="inlineStr">
        <is>
          <t>Secured Debt | Term Loan Facility | Line of Credi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 number of available tranches | tranche</t>
        </is>
      </c>
      <c r="B8" s="4" t="inlineStr">
        <is>
          <t xml:space="preserve"> </t>
        </is>
      </c>
      <c r="C8" s="4" t="inlineStr">
        <is>
          <t xml:space="preserve"> </t>
        </is>
      </c>
      <c r="D8" s="6" t="n">
        <v>3</v>
      </c>
      <c r="E8" s="4" t="inlineStr">
        <is>
          <t xml:space="preserve"> </t>
        </is>
      </c>
    </row>
    <row r="9">
      <c r="A9" s="4" t="inlineStr">
        <is>
          <t>Line of credit, maximum borrowing capacity</t>
        </is>
      </c>
      <c r="B9" s="4" t="inlineStr">
        <is>
          <t xml:space="preserve"> </t>
        </is>
      </c>
      <c r="C9" s="4" t="inlineStr">
        <is>
          <t xml:space="preserve"> </t>
        </is>
      </c>
      <c r="D9" s="5" t="n">
        <v>55</v>
      </c>
      <c r="E9" s="4" t="inlineStr">
        <is>
          <t xml:space="preserve"> </t>
        </is>
      </c>
    </row>
    <row r="10">
      <c r="A10" s="4" t="inlineStr">
        <is>
          <t>Secured Debt | Term Loan Facility | Line of Credit | Subsequent Event | Kreo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 number of available tranches | tranche</t>
        </is>
      </c>
      <c r="B12" s="6" t="n">
        <v>3</v>
      </c>
      <c r="C12" s="4" t="inlineStr">
        <is>
          <t xml:space="preserve"> </t>
        </is>
      </c>
      <c r="D12" s="4" t="inlineStr">
        <is>
          <t xml:space="preserve"> </t>
        </is>
      </c>
      <c r="E12" s="4" t="inlineStr">
        <is>
          <t xml:space="preserve"> </t>
        </is>
      </c>
    </row>
    <row r="13">
      <c r="A13" s="4" t="inlineStr">
        <is>
          <t>Secured Debt | Term Loan Facility, Tranche A | Line of Credi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ine of credit, maximum borrowing capacity</t>
        </is>
      </c>
      <c r="B15" s="4" t="inlineStr">
        <is>
          <t xml:space="preserve"> </t>
        </is>
      </c>
      <c r="C15" s="4" t="inlineStr">
        <is>
          <t xml:space="preserve"> </t>
        </is>
      </c>
      <c r="D15" s="6" t="n">
        <v>37</v>
      </c>
      <c r="E15" s="4" t="inlineStr">
        <is>
          <t xml:space="preserve"> </t>
        </is>
      </c>
    </row>
    <row r="16">
      <c r="A16" s="4" t="inlineStr">
        <is>
          <t>Proceeds from line of credit</t>
        </is>
      </c>
      <c r="B16" s="4" t="inlineStr">
        <is>
          <t xml:space="preserve"> </t>
        </is>
      </c>
      <c r="C16" s="4" t="inlineStr">
        <is>
          <t xml:space="preserve"> </t>
        </is>
      </c>
      <c r="D16" s="11" t="n">
        <v>34.5</v>
      </c>
      <c r="E16" s="4" t="inlineStr">
        <is>
          <t xml:space="preserve"> </t>
        </is>
      </c>
    </row>
    <row r="17">
      <c r="A17" s="4" t="inlineStr">
        <is>
          <t>Secured Debt | Term Loan Facility, Tranche A | Line of Credit | Subsequent Event | Kreo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Line of credit, maximum borrowing capacity</t>
        </is>
      </c>
      <c r="B19" s="5" t="n">
        <v>37</v>
      </c>
      <c r="C19" s="4" t="inlineStr">
        <is>
          <t xml:space="preserve"> </t>
        </is>
      </c>
      <c r="D19" s="4" t="inlineStr">
        <is>
          <t xml:space="preserve"> </t>
        </is>
      </c>
      <c r="E19" s="4" t="inlineStr">
        <is>
          <t xml:space="preserve"> </t>
        </is>
      </c>
    </row>
    <row r="20">
      <c r="A20" s="4" t="inlineStr">
        <is>
          <t>Secured Debt | Term Loan Facility, Tranche B | Line of Credi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Line of credit, maximum borrowing capacity</t>
        </is>
      </c>
      <c r="B22" s="4" t="inlineStr">
        <is>
          <t xml:space="preserve"> </t>
        </is>
      </c>
      <c r="C22" s="5" t="n">
        <v>8</v>
      </c>
      <c r="D22" s="4" t="inlineStr">
        <is>
          <t xml:space="preserve"> </t>
        </is>
      </c>
      <c r="E22" s="4" t="inlineStr">
        <is>
          <t xml:space="preserve"> </t>
        </is>
      </c>
    </row>
    <row r="23">
      <c r="A23" s="4" t="inlineStr">
        <is>
          <t>Proceeds from line of credit</t>
        </is>
      </c>
      <c r="B23" s="4" t="inlineStr">
        <is>
          <t xml:space="preserve"> </t>
        </is>
      </c>
      <c r="C23" s="11" t="n">
        <v>7.5</v>
      </c>
      <c r="D23" s="4" t="inlineStr">
        <is>
          <t xml:space="preserve"> </t>
        </is>
      </c>
      <c r="E23" s="4" t="inlineStr">
        <is>
          <t xml:space="preserve"> </t>
        </is>
      </c>
    </row>
    <row r="24">
      <c r="A24" s="4" t="inlineStr">
        <is>
          <t>Secured Debt | Term Loan Facility, Tranche B | Line of Credit | 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roceeds from line of credit</t>
        </is>
      </c>
      <c r="B26" s="14" t="n">
        <v>9.300000000000001</v>
      </c>
      <c r="C26" s="4" t="inlineStr">
        <is>
          <t xml:space="preserve"> </t>
        </is>
      </c>
      <c r="D26" s="4" t="inlineStr">
        <is>
          <t xml:space="preserve"> </t>
        </is>
      </c>
      <c r="E26" s="4" t="inlineStr">
        <is>
          <t xml:space="preserve"> </t>
        </is>
      </c>
    </row>
    <row r="27">
      <c r="A27" s="4" t="inlineStr">
        <is>
          <t>Secured Debt | Term Loan Facility, Tranche B | Line of Credit | Subsequent Event | Kreo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Line of credit, maximum borrowing capacity</t>
        </is>
      </c>
      <c r="B29" s="6" t="n">
        <v>8</v>
      </c>
      <c r="C29" s="4" t="inlineStr">
        <is>
          <t xml:space="preserve"> </t>
        </is>
      </c>
      <c r="D29" s="4" t="inlineStr">
        <is>
          <t xml:space="preserve"> </t>
        </is>
      </c>
      <c r="E29" s="4" t="inlineStr">
        <is>
          <t xml:space="preserve"> </t>
        </is>
      </c>
    </row>
    <row r="30">
      <c r="A30" s="4" t="inlineStr">
        <is>
          <t>Secured Debt | Term Loan Facility, Tranche C | Line of Credit | Subsequent Event</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Line of credit, maximum borrowing capacity</t>
        </is>
      </c>
      <c r="B32" s="6" t="n">
        <v>10</v>
      </c>
      <c r="C32" s="4" t="inlineStr">
        <is>
          <t xml:space="preserve"> </t>
        </is>
      </c>
      <c r="D32" s="4" t="inlineStr">
        <is>
          <t xml:space="preserve"> </t>
        </is>
      </c>
      <c r="E32" s="4" t="inlineStr">
        <is>
          <t xml:space="preserve"> </t>
        </is>
      </c>
    </row>
    <row r="33">
      <c r="A33" s="4" t="inlineStr">
        <is>
          <t>Proceeds from line of credit</t>
        </is>
      </c>
      <c r="B33" s="14" t="n">
        <v>9.300000000000001</v>
      </c>
      <c r="C33" s="4" t="inlineStr">
        <is>
          <t xml:space="preserve"> </t>
        </is>
      </c>
      <c r="D33" s="4" t="inlineStr">
        <is>
          <t xml:space="preserve"> </t>
        </is>
      </c>
      <c r="E33" s="4" t="inlineStr">
        <is>
          <t xml:space="preserve"> </t>
        </is>
      </c>
    </row>
    <row r="34">
      <c r="A34" s="4" t="inlineStr">
        <is>
          <t>Secured Debt | Term Loan Facility, Tranche C | Line of Credit | Subsequent Event | Kreos</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Line of credit, maximum borrowing capacity</t>
        </is>
      </c>
      <c r="B36" s="5" t="n">
        <v>10</v>
      </c>
      <c r="C36" s="4" t="inlineStr">
        <is>
          <t xml:space="preserve"> </t>
        </is>
      </c>
      <c r="D36" s="4" t="inlineStr">
        <is>
          <t xml:space="preserve"> </t>
        </is>
      </c>
      <c r="E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27:39Z</dcterms:created>
  <dcterms:modified xmlns:dcterms="http://purl.org/dc/terms/" xmlns:xsi="http://www.w3.org/2001/XMLSchema-instance" xsi:type="dcterms:W3CDTF">2025-03-13T11:27:39Z</dcterms:modified>
</cp:coreProperties>
</file>